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Concentration of Risks" sheetId="10" state="visible" r:id="rId10"/>
    <sheet xmlns:r="http://schemas.openxmlformats.org/officeDocument/2006/relationships" name="Business Combination" sheetId="11" state="visible" r:id="rId11"/>
    <sheet xmlns:r="http://schemas.openxmlformats.org/officeDocument/2006/relationships" name="Net revenues" sheetId="12" state="visible" r:id="rId12"/>
    <sheet xmlns:r="http://schemas.openxmlformats.org/officeDocument/2006/relationships" name="Short-term Investments" sheetId="13" state="visible" r:id="rId13"/>
    <sheet xmlns:r="http://schemas.openxmlformats.org/officeDocument/2006/relationships" name="Prepayments and other current a"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ong-term Investments" sheetId="17" state="visible" r:id="rId17"/>
    <sheet xmlns:r="http://schemas.openxmlformats.org/officeDocument/2006/relationships" name="Goodwill" sheetId="18" state="visible" r:id="rId18"/>
    <sheet xmlns:r="http://schemas.openxmlformats.org/officeDocument/2006/relationships" name="Accrued Expenses and Other Curr"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Shareholder distribution" sheetId="22" state="visible" r:id="rId22"/>
    <sheet xmlns:r="http://schemas.openxmlformats.org/officeDocument/2006/relationships" name="Shareholders' Equity" sheetId="23" state="visible" r:id="rId23"/>
    <sheet xmlns:r="http://schemas.openxmlformats.org/officeDocument/2006/relationships" name="Related Party Transactions" sheetId="24" state="visible" r:id="rId24"/>
    <sheet xmlns:r="http://schemas.openxmlformats.org/officeDocument/2006/relationships" name="Other non-current assets" sheetId="25" state="visible" r:id="rId25"/>
    <sheet xmlns:r="http://schemas.openxmlformats.org/officeDocument/2006/relationships" name="Loans" sheetId="26" state="visible" r:id="rId26"/>
    <sheet xmlns:r="http://schemas.openxmlformats.org/officeDocument/2006/relationships" name="Earnings_(Loss) Per Share" sheetId="27" state="visible" r:id="rId27"/>
    <sheet xmlns:r="http://schemas.openxmlformats.org/officeDocument/2006/relationships" name="Accumulated Other Comprehensive" sheetId="28" state="visible" r:id="rId28"/>
    <sheet xmlns:r="http://schemas.openxmlformats.org/officeDocument/2006/relationships" name="Redeemable Convertible Preferre" sheetId="29" state="visible" r:id="rId29"/>
    <sheet xmlns:r="http://schemas.openxmlformats.org/officeDocument/2006/relationships" name="Restricted Net Assets" sheetId="30" state="visible" r:id="rId30"/>
    <sheet xmlns:r="http://schemas.openxmlformats.org/officeDocument/2006/relationships" name="Commitments and Contingencies" sheetId="31" state="visible" r:id="rId31"/>
    <sheet xmlns:r="http://schemas.openxmlformats.org/officeDocument/2006/relationships" name="Fair Value Measurement" sheetId="32" state="visible" r:id="rId32"/>
    <sheet xmlns:r="http://schemas.openxmlformats.org/officeDocument/2006/relationships" name="Subsequent Events" sheetId="33" state="visible" r:id="rId33"/>
    <sheet xmlns:r="http://schemas.openxmlformats.org/officeDocument/2006/relationships" name="Condensed Financial Information" sheetId="34" state="visible" r:id="rId34"/>
    <sheet xmlns:r="http://schemas.openxmlformats.org/officeDocument/2006/relationships" name="Summary of Significant Accoun_2" sheetId="35" state="visible" r:id="rId35"/>
    <sheet xmlns:r="http://schemas.openxmlformats.org/officeDocument/2006/relationships" name="Organization and Principal Ac_2" sheetId="36" state="visible" r:id="rId36"/>
    <sheet xmlns:r="http://schemas.openxmlformats.org/officeDocument/2006/relationships" name="Summary of Significant Accoun_3" sheetId="37" state="visible" r:id="rId37"/>
    <sheet xmlns:r="http://schemas.openxmlformats.org/officeDocument/2006/relationships" name="Business Combination (Tables)" sheetId="38" state="visible" r:id="rId38"/>
    <sheet xmlns:r="http://schemas.openxmlformats.org/officeDocument/2006/relationships" name="Net revenues (Tables)" sheetId="39" state="visible" r:id="rId39"/>
    <sheet xmlns:r="http://schemas.openxmlformats.org/officeDocument/2006/relationships" name="Short-term Investments (Tables)" sheetId="40" state="visible" r:id="rId40"/>
    <sheet xmlns:r="http://schemas.openxmlformats.org/officeDocument/2006/relationships" name="Prepayments and other current_2" sheetId="41" state="visible" r:id="rId41"/>
    <sheet xmlns:r="http://schemas.openxmlformats.org/officeDocument/2006/relationships" name="Property and Equipment, Net (Ta" sheetId="42" state="visible" r:id="rId42"/>
    <sheet xmlns:r="http://schemas.openxmlformats.org/officeDocument/2006/relationships" name="Intangible assets, Net (Tables)" sheetId="43" state="visible" r:id="rId43"/>
    <sheet xmlns:r="http://schemas.openxmlformats.org/officeDocument/2006/relationships" name="Long-term Investments (Tables)" sheetId="44" state="visible" r:id="rId44"/>
    <sheet xmlns:r="http://schemas.openxmlformats.org/officeDocument/2006/relationships" name="Goodwill (Tables)" sheetId="45" state="visible" r:id="rId45"/>
    <sheet xmlns:r="http://schemas.openxmlformats.org/officeDocument/2006/relationships" name="Accrued Expenses and Other Cu_2" sheetId="46" state="visible" r:id="rId46"/>
    <sheet xmlns:r="http://schemas.openxmlformats.org/officeDocument/2006/relationships" name="Share-Based Compensation (Table" sheetId="47" state="visible" r:id="rId47"/>
    <sheet xmlns:r="http://schemas.openxmlformats.org/officeDocument/2006/relationships" name="Income Taxes (Tables)" sheetId="48" state="visible" r:id="rId48"/>
    <sheet xmlns:r="http://schemas.openxmlformats.org/officeDocument/2006/relationships" name="Related Party Transactions (Tab" sheetId="49" state="visible" r:id="rId49"/>
    <sheet xmlns:r="http://schemas.openxmlformats.org/officeDocument/2006/relationships" name="Other non-current assets (Table" sheetId="50" state="visible" r:id="rId50"/>
    <sheet xmlns:r="http://schemas.openxmlformats.org/officeDocument/2006/relationships" name="Loans (Tables)" sheetId="51" state="visible" r:id="rId51"/>
    <sheet xmlns:r="http://schemas.openxmlformats.org/officeDocument/2006/relationships" name="Earnings_(Loss) Per Share (Tabl" sheetId="52" state="visible" r:id="rId52"/>
    <sheet xmlns:r="http://schemas.openxmlformats.org/officeDocument/2006/relationships" name="Accumulated Other Comprehensi_2" sheetId="53" state="visible" r:id="rId53"/>
    <sheet xmlns:r="http://schemas.openxmlformats.org/officeDocument/2006/relationships" name="Commitments and Contingencies (" sheetId="54" state="visible" r:id="rId54"/>
    <sheet xmlns:r="http://schemas.openxmlformats.org/officeDocument/2006/relationships" name="Fair Value Measurement (Tables)" sheetId="55" state="visible" r:id="rId55"/>
    <sheet xmlns:r="http://schemas.openxmlformats.org/officeDocument/2006/relationships" name="Condensed Financial Informati_2" sheetId="56" state="visible" r:id="rId56"/>
    <sheet xmlns:r="http://schemas.openxmlformats.org/officeDocument/2006/relationships" name="Organization and Principal Ac_3" sheetId="57" state="visible" r:id="rId57"/>
    <sheet xmlns:r="http://schemas.openxmlformats.org/officeDocument/2006/relationships" name="Organization and Principal Ac_4" sheetId="58" state="visible" r:id="rId58"/>
    <sheet xmlns:r="http://schemas.openxmlformats.org/officeDocument/2006/relationships" name="Organization and Principal Ac_5" sheetId="59" state="visible" r:id="rId59"/>
    <sheet xmlns:r="http://schemas.openxmlformats.org/officeDocument/2006/relationships" name="Organization and Principal Ac_6"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Summary of Significant Accoun_7" sheetId="64" state="visible" r:id="rId64"/>
    <sheet xmlns:r="http://schemas.openxmlformats.org/officeDocument/2006/relationships" name="Summary of Significant Accoun_8" sheetId="65" state="visible" r:id="rId65"/>
    <sheet xmlns:r="http://schemas.openxmlformats.org/officeDocument/2006/relationships" name="Concentration of Risks (Details" sheetId="66" state="visible" r:id="rId66"/>
    <sheet xmlns:r="http://schemas.openxmlformats.org/officeDocument/2006/relationships" name="Business Combination (Details)" sheetId="67" state="visible" r:id="rId67"/>
    <sheet xmlns:r="http://schemas.openxmlformats.org/officeDocument/2006/relationships" name="Business Combination - Yuhan an" sheetId="68" state="visible" r:id="rId68"/>
    <sheet xmlns:r="http://schemas.openxmlformats.org/officeDocument/2006/relationships" name="Net revenues (Details)" sheetId="69" state="visible" r:id="rId69"/>
    <sheet xmlns:r="http://schemas.openxmlformats.org/officeDocument/2006/relationships" name="Short-term Investments (Details" sheetId="70" state="visible" r:id="rId70"/>
    <sheet xmlns:r="http://schemas.openxmlformats.org/officeDocument/2006/relationships" name="Prepayments and other current_3" sheetId="71" state="visible" r:id="rId71"/>
    <sheet xmlns:r="http://schemas.openxmlformats.org/officeDocument/2006/relationships" name="Property and Equipment, Net (De" sheetId="72" state="visible" r:id="rId72"/>
    <sheet xmlns:r="http://schemas.openxmlformats.org/officeDocument/2006/relationships" name="Intangible assets, Net (Details" sheetId="73" state="visible" r:id="rId73"/>
    <sheet xmlns:r="http://schemas.openxmlformats.org/officeDocument/2006/relationships" name="Long-term Investments (Details)" sheetId="74" state="visible" r:id="rId74"/>
    <sheet xmlns:r="http://schemas.openxmlformats.org/officeDocument/2006/relationships" name="Goodwill (Details)" sheetId="75" state="visible" r:id="rId75"/>
    <sheet xmlns:r="http://schemas.openxmlformats.org/officeDocument/2006/relationships" name="Accrued Expenses and Other Cu_3" sheetId="76" state="visible" r:id="rId76"/>
    <sheet xmlns:r="http://schemas.openxmlformats.org/officeDocument/2006/relationships" name="Share-Based Compensation - 2013" sheetId="77" state="visible" r:id="rId77"/>
    <sheet xmlns:r="http://schemas.openxmlformats.org/officeDocument/2006/relationships" name="Share-Based Compensation - 2015" sheetId="78" state="visible" r:id="rId78"/>
    <sheet xmlns:r="http://schemas.openxmlformats.org/officeDocument/2006/relationships" name="Share-Based Compensation - Amen" sheetId="79" state="visible" r:id="rId79"/>
    <sheet xmlns:r="http://schemas.openxmlformats.org/officeDocument/2006/relationships" name="Share-Based Compensation - Fair" sheetId="80" state="visible" r:id="rId80"/>
    <sheet xmlns:r="http://schemas.openxmlformats.org/officeDocument/2006/relationships" name="Share-Based Compensation - Dome" sheetId="81" state="visible" r:id="rId81"/>
    <sheet xmlns:r="http://schemas.openxmlformats.org/officeDocument/2006/relationships" name="Share-Based Compensation - Fa_2" sheetId="82" state="visible" r:id="rId82"/>
    <sheet xmlns:r="http://schemas.openxmlformats.org/officeDocument/2006/relationships" name="Share-Based Compensation - Summ" sheetId="83" state="visible" r:id="rId83"/>
    <sheet xmlns:r="http://schemas.openxmlformats.org/officeDocument/2006/relationships" name="Share-Based Compensation - Shar" sheetId="84" state="visible" r:id="rId84"/>
    <sheet xmlns:r="http://schemas.openxmlformats.org/officeDocument/2006/relationships" name="Income Taxes (Details)" sheetId="85" state="visible" r:id="rId85"/>
    <sheet xmlns:r="http://schemas.openxmlformats.org/officeDocument/2006/relationships" name="Income Taxes - Components of in" sheetId="86" state="visible" r:id="rId86"/>
    <sheet xmlns:r="http://schemas.openxmlformats.org/officeDocument/2006/relationships" name="Income Taxes - Reconciliations " sheetId="87" state="visible" r:id="rId87"/>
    <sheet xmlns:r="http://schemas.openxmlformats.org/officeDocument/2006/relationships" name="Income Taxes - Components of de" sheetId="88" state="visible" r:id="rId88"/>
    <sheet xmlns:r="http://schemas.openxmlformats.org/officeDocument/2006/relationships" name="Income Taxes - Unrecognized tax" sheetId="89" state="visible" r:id="rId89"/>
    <sheet xmlns:r="http://schemas.openxmlformats.org/officeDocument/2006/relationships" name="Shareholder distribution (Detai" sheetId="90" state="visible" r:id="rId90"/>
    <sheet xmlns:r="http://schemas.openxmlformats.org/officeDocument/2006/relationships" name="Shareholders' Equity (Details)" sheetId="91" state="visible" r:id="rId91"/>
    <sheet xmlns:r="http://schemas.openxmlformats.org/officeDocument/2006/relationships" name="Related Party Transactions (Det" sheetId="92" state="visible" r:id="rId92"/>
    <sheet xmlns:r="http://schemas.openxmlformats.org/officeDocument/2006/relationships" name="Other non-current assets (Detai" sheetId="93" state="visible" r:id="rId93"/>
    <sheet xmlns:r="http://schemas.openxmlformats.org/officeDocument/2006/relationships" name="Loans (Details)" sheetId="94" state="visible" r:id="rId94"/>
    <sheet xmlns:r="http://schemas.openxmlformats.org/officeDocument/2006/relationships" name="Loans - Long-term loan principa" sheetId="95" state="visible" r:id="rId95"/>
    <sheet xmlns:r="http://schemas.openxmlformats.org/officeDocument/2006/relationships" name="Earnings_(Loss) Per Share (Deta" sheetId="96" state="visible" r:id="rId96"/>
    <sheet xmlns:r="http://schemas.openxmlformats.org/officeDocument/2006/relationships" name="Accumulated Other Comprehensi_3" sheetId="97" state="visible" r:id="rId97"/>
    <sheet xmlns:r="http://schemas.openxmlformats.org/officeDocument/2006/relationships" name="Redeemable Convertible Prefer_2" sheetId="98" state="visible" r:id="rId98"/>
    <sheet xmlns:r="http://schemas.openxmlformats.org/officeDocument/2006/relationships" name="Restricted Net Assets (Details)"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Fair Value Measurement (Details" sheetId="102" state="visible" r:id="rId102"/>
    <sheet xmlns:r="http://schemas.openxmlformats.org/officeDocument/2006/relationships" name="Subsequent Events (Details)" sheetId="103" state="visible" r:id="rId103"/>
    <sheet xmlns:r="http://schemas.openxmlformats.org/officeDocument/2006/relationships" name="Condensed Financial Informati_3" sheetId="104" state="visible" r:id="rId104"/>
    <sheet xmlns:r="http://schemas.openxmlformats.org/officeDocument/2006/relationships" name="Condensed Financial Informati_4" sheetId="105" state="visible" r:id="rId105"/>
    <sheet xmlns:r="http://schemas.openxmlformats.org/officeDocument/2006/relationships" name="Condensed Financial Informati_5" sheetId="106" state="visible" r:id="rId106"/>
    <sheet xmlns:r="http://schemas.openxmlformats.org/officeDocument/2006/relationships" name="Condensed Financial Informati_6" sheetId="107" state="visible" r:id="rId107"/>
  </sheets>
  <definedNames/>
  <calcPr calcId="124519" fullCalcOnLoad="1"/>
</workbook>
</file>

<file path=xl/sharedStrings.xml><?xml version="1.0" encoding="utf-8"?>
<sst xmlns="http://schemas.openxmlformats.org/spreadsheetml/2006/main" uniqueCount="985">
  <si>
    <t>Document and Entity Information</t>
  </si>
  <si>
    <t>12 Months Ended</t>
  </si>
  <si>
    <t>Aug. 31, 2018shares</t>
  </si>
  <si>
    <t>Entity Registrant Name</t>
  </si>
  <si>
    <t>OneSmart International Education Group Ltd</t>
  </si>
  <si>
    <t>Entity Central Index Key</t>
  </si>
  <si>
    <t>Document Type</t>
  </si>
  <si>
    <t>20-F</t>
  </si>
  <si>
    <t>Document Period End Date</t>
  </si>
  <si>
    <t>Aug. 31,
		2018</t>
  </si>
  <si>
    <t>Amendment Flag</t>
  </si>
  <si>
    <t>false</t>
  </si>
  <si>
    <t>Current Fiscal Year End Date</t>
  </si>
  <si>
    <t>--08-31</t>
  </si>
  <si>
    <t>Entity Well-known Seasoned Issuer</t>
  </si>
  <si>
    <t>No</t>
  </si>
  <si>
    <t>Entity Voluntary Filers</t>
  </si>
  <si>
    <t>Entity Current Reporting Status</t>
  </si>
  <si>
    <t>Yes</t>
  </si>
  <si>
    <t>Entity Filer Category</t>
  </si>
  <si>
    <t>Non-accelerated Filer</t>
  </si>
  <si>
    <t>Entity Emerging Growth Company</t>
  </si>
  <si>
    <t>true</t>
  </si>
  <si>
    <t>Entity Ex Transition Period</t>
  </si>
  <si>
    <t>Document Fiscal Year Focus</t>
  </si>
  <si>
    <t>Document Fiscal Period Focus</t>
  </si>
  <si>
    <t>FY</t>
  </si>
  <si>
    <t>Entity Shell Company</t>
  </si>
  <si>
    <t>Ordinary shares</t>
  </si>
  <si>
    <t>Entity Common Stock, Shares Outstanding</t>
  </si>
  <si>
    <t>Class A ordinary shares</t>
  </si>
  <si>
    <t>Class B ordinary shares</t>
  </si>
  <si>
    <t>CONSOLIDATED BALANCE SHEETS ¥ in Thousands, $ in Thousands</t>
  </si>
  <si>
    <t>Aug. 31, 2018USD ($)</t>
  </si>
  <si>
    <t>Aug. 31, 2018CNY (¥)</t>
  </si>
  <si>
    <t>Aug. 31, 2017CNY (¥)</t>
  </si>
  <si>
    <t>Current assets:</t>
  </si>
  <si>
    <t>Cash and cash equivalents</t>
  </si>
  <si>
    <t>Short-term investments</t>
  </si>
  <si>
    <t>Prepayments and other current assets</t>
  </si>
  <si>
    <t>Amounts due from related parties</t>
  </si>
  <si>
    <t>Total current assets</t>
  </si>
  <si>
    <t>Non-current assets:</t>
  </si>
  <si>
    <t>Property and equipment, net</t>
  </si>
  <si>
    <t>Intangible assets, net</t>
  </si>
  <si>
    <t>Long-term investments</t>
  </si>
  <si>
    <t>Goodwill</t>
  </si>
  <si>
    <t>Deferred tax assets</t>
  </si>
  <si>
    <t>Other non-current assets</t>
  </si>
  <si>
    <t>Total non-current assets</t>
  </si>
  <si>
    <t>Total assets</t>
  </si>
  <si>
    <t>Current liabilities:</t>
  </si>
  <si>
    <t>Accrued expenses and other current liabilities (including accrued expenses and other current liabilities of the consolidated VIEs without recourse to the Group of RMB414,371 and RMB548,408 (US$80,294) as of August 31, 2017 and 2018, respectively)</t>
  </si>
  <si>
    <t>Income taxes payable (including income taxes payable of the consolidated VIEs without recourse to the Group of RMB37,563 and RMB33,809 (US$4,950) as of August 31, 2017 and 2018, respectively)</t>
  </si>
  <si>
    <t>Prepayments from customers (including prepayments from customers of the consolidated VIEs without recourse to the Group of RMB1,531,424 and RMB1,991,647 (US$291,603) as of August 31, 2017 and 2018, respectively)</t>
  </si>
  <si>
    <t>Short-term loan (including short-term loan of the consolidated VIEs without recourse to the Group of RMB5,000 and nil as of August 31, 2017 and 2018, respectively)</t>
  </si>
  <si>
    <t>Long-term loan , current portion (including long-term loan, current portion of the consolidated VIEs without recourse to the Group of nil and RMB45,000 (US$6,589) as of August 31, 2017 and 2018, respectively)</t>
  </si>
  <si>
    <t>Total current liabilities</t>
  </si>
  <si>
    <t>Non-current liabilities:</t>
  </si>
  <si>
    <t>Deferred tax liabilities (including deferred tax liabilities of the consolidated VIEs without recourse to the Group of nil and RMB23,528 (US$3,445) as of August 31, 2017 and 2018, respectively)</t>
  </si>
  <si>
    <t>Long-term loan (including long-term loan of the consolidated VIEs without recourse to the Group of nil and RMB405,000 (US$59,297) as of August 31, 2017 and 2018, respectively)</t>
  </si>
  <si>
    <t>Unrecognized tax benefit (including liability for unrecognized tax benefit of the consolidated VIEs without recourse to the Group of RMB13,012 and RMB17,345 (US$2,540) as of August 31, 2017 and 2018, respectively)</t>
  </si>
  <si>
    <t>Total non-current liabilities</t>
  </si>
  <si>
    <t>Total liabilities</t>
  </si>
  <si>
    <t>Commitments and contingencies</t>
  </si>
  <si>
    <t xml:space="preserve"> </t>
  </si>
  <si>
    <t>Mezzanine equity:</t>
  </si>
  <si>
    <t>Total mezzanine equity</t>
  </si>
  <si>
    <t>Shareholders' (deficit)/equity:</t>
  </si>
  <si>
    <t>Additional paid-in capital</t>
  </si>
  <si>
    <t>Statutory reserves</t>
  </si>
  <si>
    <t>Accumulated deficit</t>
  </si>
  <si>
    <t>Accumulated other comprehensive income</t>
  </si>
  <si>
    <t>Total OneSmart International Education Group Limited shareholders' (deficit)/equity</t>
  </si>
  <si>
    <t>Non-controlling interests</t>
  </si>
  <si>
    <t>Total shareholders' (deficit)/equity</t>
  </si>
  <si>
    <t>Total liabilities, mezzanine equity, non-controlling interests and shareholders' (deficit)/equity</t>
  </si>
  <si>
    <t>Series A redeemable convertible preferred shares</t>
  </si>
  <si>
    <t>Series A-1 redeemable convertible preferred shares</t>
  </si>
  <si>
    <t>Common stock, value</t>
  </si>
  <si>
    <t>CONSOLIDATED BALANCE SHEETS (Parenthetical) ¥ in Thousands, $ in Thousands</t>
  </si>
  <si>
    <t>Aug. 31, 2018USD ($)$ / sharesshares</t>
  </si>
  <si>
    <t>Aug. 31, 2018CNY (¥)shares</t>
  </si>
  <si>
    <t>Aug. 31, 2017CNY (¥)shares</t>
  </si>
  <si>
    <t>LIABILITIES, MEZZANINE EQUITY AND SHAREHOLDERS' (DEFICIT)/EQUITY</t>
  </si>
  <si>
    <t>Accrued expenses and other current liabilities</t>
  </si>
  <si>
    <t>Income taxes payable</t>
  </si>
  <si>
    <t>Prepayments from customers</t>
  </si>
  <si>
    <t>Short-term loan | ¥</t>
  </si>
  <si>
    <t>Long-term loan , current portion</t>
  </si>
  <si>
    <t>Deferred tax liabilities</t>
  </si>
  <si>
    <t>Long-term loan</t>
  </si>
  <si>
    <t>Unrecognized tax benefit</t>
  </si>
  <si>
    <t>Redeemable convertible preferred shares, shares authorized (in shares)</t>
  </si>
  <si>
    <t>Redeemable convertible preferred shares, shares issued (in shares)</t>
  </si>
  <si>
    <t>Redeemable convertible preferred shares, shares outstanding (in shares)</t>
  </si>
  <si>
    <t>Shares issued for each shares converted</t>
  </si>
  <si>
    <t>Ordinary shares, par value (in dollars per share) | $ / shares</t>
  </si>
  <si>
    <t>Ordinary shares, shares authorized (in shares)</t>
  </si>
  <si>
    <t>Ordinary shares, shares issued (in shares)</t>
  </si>
  <si>
    <t>Ordinary shares, shares outstanding (in shares)</t>
  </si>
  <si>
    <t>Consolidated VIEs without recourse to the primary beneficiaries</t>
  </si>
  <si>
    <t>Short-term loan</t>
  </si>
  <si>
    <t>CONSOLIDATED STATEMENTS OF INCOME ¥ in Thousands, $ in Thousands, shares in Millions</t>
  </si>
  <si>
    <t>Aug. 31, 2018CNY (¥)¥ / sharesshares</t>
  </si>
  <si>
    <t>Aug. 31, 2017CNY (¥)¥ / sharesshares</t>
  </si>
  <si>
    <t>Aug. 31, 2016CNY (¥)¥ / sharesshares</t>
  </si>
  <si>
    <t>CONSOLIDATED STATEMENTS OF INCOME</t>
  </si>
  <si>
    <t>Net revenues</t>
  </si>
  <si>
    <t>Cost of revenues</t>
  </si>
  <si>
    <t>Gross profit</t>
  </si>
  <si>
    <t>Operating expenses:</t>
  </si>
  <si>
    <t>Selling and marketing</t>
  </si>
  <si>
    <t>General and administrative</t>
  </si>
  <si>
    <t>Total operating expenses</t>
  </si>
  <si>
    <t>Operating income</t>
  </si>
  <si>
    <t>Interest income</t>
  </si>
  <si>
    <t>Interest expense</t>
  </si>
  <si>
    <t>Other income</t>
  </si>
  <si>
    <t>Other expense</t>
  </si>
  <si>
    <t>Foreign exchange (loss)/income</t>
  </si>
  <si>
    <t>Income before income tax and share of net (loss)/income from equity investees</t>
  </si>
  <si>
    <t>Income tax expense</t>
  </si>
  <si>
    <t>Income before share of net (loss)/income from equity investees</t>
  </si>
  <si>
    <t>Share of net (loss)/income from equity investees</t>
  </si>
  <si>
    <t>Net income</t>
  </si>
  <si>
    <t>Add: Net loss attributable to non-controlling interests</t>
  </si>
  <si>
    <t>Net income attributable to OneSmart International Education Group Limited's shareholders</t>
  </si>
  <si>
    <t>Allocation of undistributed earnings to redeemable convertible preferred shares | ¥</t>
  </si>
  <si>
    <t>Accretion to redemption value of redeemable convertible preferred shares</t>
  </si>
  <si>
    <t>Deemed dividend-repurchase of redeemable convertible preferred shares</t>
  </si>
  <si>
    <t>Net income/(loss) attributable to ordinary shareholders of OneSmart International Education Group Limited</t>
  </si>
  <si>
    <t>Earnings/(loss) per share:</t>
  </si>
  <si>
    <t>Basic | (per share)</t>
  </si>
  <si>
    <t>Diluted | (per share)</t>
  </si>
  <si>
    <t>Shares used in earnings per share computation (in millions of shares):</t>
  </si>
  <si>
    <t>Basic</t>
  </si>
  <si>
    <t>Diluted</t>
  </si>
  <si>
    <t>CONSOLIDATED STATEMENTS OF COMPREHENSIVE INCOME ¥ in Thousands, $ in Thousands</t>
  </si>
  <si>
    <t>Aug. 31, 2016CNY (¥)</t>
  </si>
  <si>
    <t>CONSOLIDATED STATEMENTS OF COMPREHENSIVE INCOME</t>
  </si>
  <si>
    <t>Other comprehensive income:</t>
  </si>
  <si>
    <t>Unrealized gain on available-for-sale investments, net of tax</t>
  </si>
  <si>
    <t>Foreign currency translation adjustment</t>
  </si>
  <si>
    <t>Comprehensive income</t>
  </si>
  <si>
    <t>Add: Comprehensive loss attributable to non-controlling interests</t>
  </si>
  <si>
    <t>Comprehensive income attributable to OneSmart International Education Group Limited's shareholders</t>
  </si>
  <si>
    <t>CONSOLIDATED STATEMENTS OF SHAREHOLDERS' (DEFICIT)/EQUITY ¥ in Thousands, $ in Thousands</t>
  </si>
  <si>
    <t>Ordinary sharesUSD ($)shares</t>
  </si>
  <si>
    <t>Ordinary sharesCNY (¥)shares</t>
  </si>
  <si>
    <t>Additional paid-in capitalUSD ($)</t>
  </si>
  <si>
    <t>Additional paid-in capitalCNY (¥)</t>
  </si>
  <si>
    <t>Statutory reservesUSD ($)</t>
  </si>
  <si>
    <t>Statutory reservesCNY (¥)</t>
  </si>
  <si>
    <t>Accumulated deficitUSD ($)</t>
  </si>
  <si>
    <t>Accumulated deficitCNY (¥)</t>
  </si>
  <si>
    <t>Accumulated other comprehensive incomeUSD ($)</t>
  </si>
  <si>
    <t>Accumulated other comprehensive incomeCNY (¥)</t>
  </si>
  <si>
    <t>OneSmart International Education Group shareholders' (deficit)/equityUSD ($)</t>
  </si>
  <si>
    <t>OneSmart International Education Group shareholders' (deficit)/equityCNY (¥)</t>
  </si>
  <si>
    <t>Non-controlling interestsUSD ($)</t>
  </si>
  <si>
    <t>Non-controlling interestsCNY (¥)</t>
  </si>
  <si>
    <t>USD ($)</t>
  </si>
  <si>
    <t>CNY (¥)</t>
  </si>
  <si>
    <t>Balance at the beginning of the year at Aug. 31, 2015</t>
  </si>
  <si>
    <t>Balance at the beginning of the year (shares) at Aug. 31, 2015 | shares</t>
  </si>
  <si>
    <t>Distribution to shareholders</t>
  </si>
  <si>
    <t>Acquisition of subsidiaries</t>
  </si>
  <si>
    <t>Capital contribution</t>
  </si>
  <si>
    <t>Share-based compensation</t>
  </si>
  <si>
    <t>Balance at the end of the year at Aug. 31, 2016</t>
  </si>
  <si>
    <t>Balance at the end of the year (shares) at Aug. 31, 2016 | shares</t>
  </si>
  <si>
    <t>Appropriation of statutory reserve</t>
  </si>
  <si>
    <t>Acquisition of non-controlling interests</t>
  </si>
  <si>
    <t>Balance at the end of the year at Aug. 31, 2017</t>
  </si>
  <si>
    <t>Balance at the end of the year (shares) at Aug. 31, 2017 | shares</t>
  </si>
  <si>
    <t>Repurchase of ordinary shares</t>
  </si>
  <si>
    <t>Repurchase of ordinary shares (in shares) | shares</t>
  </si>
  <si>
    <t>Redesignation of Class B ordinary shares to redeemable convertible preferred shares</t>
  </si>
  <si>
    <t>Redesignation of Class B ordinary shares to redeemable convertible preferred shares (in shares) | shares</t>
  </si>
  <si>
    <t>Conversion of redeemable convertible preferred shares</t>
  </si>
  <si>
    <t>Conversion of redeemable convertible preferred shares (in shares) | shares</t>
  </si>
  <si>
    <t>Proceeds from initial public offering</t>
  </si>
  <si>
    <t>Proceeds from initial public offering (in shares) | shares</t>
  </si>
  <si>
    <t>Initial public offering issuance costs</t>
  </si>
  <si>
    <t>Disposal of subsidiaries</t>
  </si>
  <si>
    <t>Distribution to a non-controlling interest</t>
  </si>
  <si>
    <t>Balance at the end of the year at Aug. 31, 2018</t>
  </si>
  <si>
    <t>Balance at the end of the year (shares) at Aug. 31, 2018 | shares</t>
  </si>
  <si>
    <t>CONSOLIDATED STATEMENTS OF CASH FLOWS ¥ in Thousands, $ in Thousands</t>
  </si>
  <si>
    <t>Cash flows from operating activities</t>
  </si>
  <si>
    <t>Adjustments to reconcile net income to net cash provided by operating activities:</t>
  </si>
  <si>
    <t>Depreciation</t>
  </si>
  <si>
    <t>Amortization</t>
  </si>
  <si>
    <t>Impairment of other receivables</t>
  </si>
  <si>
    <t>Gain from step acquisitions</t>
  </si>
  <si>
    <t>Income from short-term investments</t>
  </si>
  <si>
    <t>Share of net loss (income) from equity investees</t>
  </si>
  <si>
    <t>Changes in operating assets and liabilities:</t>
  </si>
  <si>
    <t>Net cash provided by operating activities</t>
  </si>
  <si>
    <t>Cash flows from investing activities</t>
  </si>
  <si>
    <t>Purchase of short-term investments</t>
  </si>
  <si>
    <t>Proceeds from sales of short-term investments</t>
  </si>
  <si>
    <t>Purchase of long-term investments</t>
  </si>
  <si>
    <t>Disposal of investments</t>
  </si>
  <si>
    <t>Purchase of property and equipment</t>
  </si>
  <si>
    <t>Proceeds from disposals of property and equipment</t>
  </si>
  <si>
    <t>Acquisition of subsidiaries, net of cash acquired</t>
  </si>
  <si>
    <t>Net cash used in investing activities</t>
  </si>
  <si>
    <t>Cash flows from financing activities</t>
  </si>
  <si>
    <t>Proceeds from issuance of Series A-1 redeemable convertible preferred shares, net of issuance costs</t>
  </si>
  <si>
    <t>Proceeds from bank loans</t>
  </si>
  <si>
    <t>Repayment of bank loans</t>
  </si>
  <si>
    <t>Capital contributed from non-controlling interests</t>
  </si>
  <si>
    <t>Net cash (used in)/ provided by financing activities</t>
  </si>
  <si>
    <t>Effect of exchange rate changes</t>
  </si>
  <si>
    <t>Net increase in cash and cash equivalents</t>
  </si>
  <si>
    <t>Cash and cash equivalents, at the beginning of year</t>
  </si>
  <si>
    <t>Cash and cash equivalents, at the end of year</t>
  </si>
  <si>
    <t>Supplemental disclosure of cash flow information:</t>
  </si>
  <si>
    <t>Interest paid</t>
  </si>
  <si>
    <t>Income tax paid</t>
  </si>
  <si>
    <t>Supplemental disclosure of non-cash investing activities:</t>
  </si>
  <si>
    <t>Purchase of property and equipment included in accrued expenses and other current liabilities</t>
  </si>
  <si>
    <t>Purchase of long-term investments included in accrued expenses and other current liabilities</t>
  </si>
  <si>
    <t>Organization and Principal Activities</t>
  </si>
  <si>
    <t>Aug. 31, 2018</t>
  </si>
  <si>
    <t>1. Organization and Principal Activities
OneSmart International Education Group Limited (the “Company”) is a limited company incorporated under the laws of Cayman Islands on March 10, 2017. The Company through its consolidated subsidiaries, variable interest entities (the “VIEs”) and the VIEs’ subsidiaries (collectively, the “Group”) are principally engaged in the provision of premium tutoring services for students of kindergarten and primary, middle and high schools (“K12”) and premium young children education services in the People’s Republic of China (the “PRC”). Due to the PRC legal restrictions on foreign ownership and investment in the education business, the Company conducts its primary business operations through its VIEs.
The Company undergone a reorganization in 2017 whereby the Company became the ultimate parent entity of its subsidiaries and consolidated VIEs. As part of the reorganization, the business operations of the consolidated subsidiaries and VIEs were transferred to the Company. In return, the Company issued 2,439,484,566 of Class B ordinary shares to Happy Edu Inc., a company wholly owned by Mr. Zhang Xi (“the Founder”), as well as 94,897,359 of Class A ordinary shares, 1,890,686,563 of Series A redeemable convertible preferred shares and 35,757,200 of Series A‑1 redeemable convertible preferred shares to the shareholders of the VIEs (“the Reorganization”). The Company also paid RMB2,242,914 (US$328,392) to certain shareholders of the VIEs in full in January 2018.
In September 2017, immediately following the Reorganization, the Company issued 1,840,535,677 Series A-1 redeemable convertible preferred shares to new investors for total cash consideration of RMB1,840,536 (US$269,478). The Series A-1 redeemable convertible preferred shares carried the same terms and conditions as those issued during the Reorganization (Note 22). The Company initially recorded the Series A-1 redeemable convertible preferred shares at fair value less issuance costs of RMB241 (US$35), and chose to recognize changes in the redemption value immediately and adjusted the redeemable convertible preferred share carrying value to equal their redemption value.
In September 2017, immediately following the Reorganization, the Company also repurchased an aggregate of 94,897,359 Class A ordinary shares for cash consideration of US$13,028 and an aggregate of 341,256,445 Series A redeemable convertible preferred shares for cash consideration of US$46,850 from three shareholders (the "Then Shareholders"). The Company made the payments to the Then Shareholders in full in January 2018.
In December 2017, the Founder transferred 142,642,550 of his Class B ordinary shares to a new investor for cash consideration of RMB163,023 (US$23,869) and each of such transferred ordinary share was re-designated as a Series A-1 redeemable convertible preferred share.
As the Company, its subsidiaries and VIEs are all under the control of the Founder, the Reorganization was accounted for as a transaction under common control in a manner similar to a pooling of interests. Therefore, the accompanying consolidated financial statements have been prepared as if the corporate structure of the Company had been in existence since the beginning of the periods presented.
On March 28, 2018, the Company completed an initial public offering (“IPO”) on the New York Stock Exchange. The Company offered 16,300,000 ADSs representing 652,000,000 Class A ordinary shares at US$11 per ADS. Net proceeds from the IPO deducting underwriting discount were RMB1,048,660 (US$153,537). IPO costs of RMB26,752 (US$3,917) were recorded as reduction of the proceeds from the IPO in shareholders' equity.
Details of the Group’s subsidiaries, the VIEs and the major subsidiaries of the VIEs as of August 31, 2018 are as follows:
Percentage
of direct or
indirect
Date of
ownership
incorporation/
Place of
by the
Entity
acquisition
incorporation
Company
Principal activities
Direct
Subsidiaries:
OneSmart Edu Inc. ("OneSmart BVI")
June 16, 2016
BVI
100
%
Holding company
OneSmart Edu (HK) Limited ("OneSmart HK")
July 11, 2017
Hong Kong
100
%
Holding company
Shanghai Jing Xue Rui Information and Technology Co., Ltd. ("Shanghai Jing Xue Rui" or "WFOE")
September 28, 2011
PRC
100
%
Educational technology research and development
Percentage
of direct or
indirect
Date of
ownership
incorporation/
Place of
by the
Entity
acquisition
incorporation
Company
Principal activities
Indirect
VIEs:
Shanghai OneSmart Education and Training Co., Ltd. ("Shanghai OneSmart")
September 11, 2007
PRC
100
%
K12 post-class education program services
Shanghai Rui Si Technology Information Consulting Co., Ltd. ("Shanghai Rui Si")
June 8, 2009
PRC
100
%
Early childhood education services
Subsidiaries of VIEs:
Beijing Jingrui Peiyou Education Consulting Co., Ltd.
July 5, 2010
PRC
100
%
K12 post-class education program services
Nanjing Jingrui Education Information Consulting Co., Ltd.
March 31, 2011
PRC
100
%
K12 post-class education program services
Hangzhou OneSmart Education Information Consulting Co., Ltd. ("Hangzhou OneSmart")
April 2, 2011
PRC
100
%
K12 post-class education program services
Guangzhou Jingxuerui Education Information Consulting Co., Ltd. ("Guangzhou OneSmart")
June 27, 2012
PRC
100
%
K12 post-class education program services
Shenzhen Jingrui Education Training Centers
September 7, 2012
PRC
100
%
K12 post-class education program services
Changzhou Jingrui Education Information Consulting Co., Ltd.
May 27, 2014
PRC
100
%
K12 post-class education program services
Shanghai Jing Yu Investment Co., Ltd.
October 23, 2015
PRC
100
%
Investment holding
Wuxi Jingxuerui Education Information Consulting Co., Ltd.
March 10, 2015
PRC
100
%
K12 post-class education program services
Shanghai Jingsirui Education Training Centers
December 7, 2015
PRC
100
%
K12 post-class education program services
Yuhan (Shanghai) Information Technology Co., Ltd. (“Yuhan”)
January 1, 2018
PRC
75.61
%
Early childhood education services
The VIE arrangements
PRC laws and regulations currently require any foreign entity that invests in the education business in China to be an educational institution with relevant experience in providing educational services outside China. The Group’s offshore holding companies are not educational institutions and do not provide educational services outside China. Accordingly, the Group’s offshore holding companies are not allowed to directly engage in the education business in China. To comply with PRC laws and regulations, the Group conducts all of its business in China through the VIEs. The VIEs hold the requisite licenses and permits necessary to conduct the Group’s premium tutoring services and premium young children education services business. In addition, the VIEs hold leases and other assets necessary to operate the Group’s study centers, employ teachers and generate substantially all of the Group’s revenues. Despite the lack of technical majority ownership, the Company has effective control of the VIEs through a series of contractual arrangements (the “Contractual Agreements”) and a parent-subsidiary relationship exists between the Company and the VIEs. The equity interests of the VIEs are legally held by PRC individuals (the “Nominee Shareholders”). Through the Contractual Agreements, the Nominee Shareholders of the VIEs effectively assign all their voting rights underlying their equity interests in the VIEs to the Company, and therefore, the Company has the power to direct the activities of the VIEs that most significantly impact its economic performance. The Company also has the right to receive economic benefits and obligations to absorb losses from the VIEs that potentially could be significant to the VIEs. Based on the above, the Company consolidates the VIEs in accordance with SEC Regulation SX‑3A‑02 and ASC810‑10, Consolidation: Overall.
The following is a summary of the Contractual Agreements:
Shareholders’ Voting Rights Agreements Pursuant to the Shareholders’ Voting Rights Agreements signed between the respective Nominee Shareholders and the WFOE, the Nominee Shareholders agreed to entrust the Company through the WFOE an irrevocable proxy to exercise all of their voting rights as shareholders of the VIEs and approve on behalf of the Nominee Shareholders, all related legal documents pertinent to the exercise of their rights in their capacity as the shareholders of the VIEs. The WFOE is also entitled to re-authorize or assign its voting rights to any other person or entity at its own discretion and without giving prior notice to the Nominee Shareholders or obtaining their consent. The Shareholders’ Voting Rights Agreements remain valid for as long as at least one of the Nominee Shareholders remains a shareholder of the VIEs.
Loan Agreements Pursuant to the Loan Agreements between the respective Nominee Shareholders and the WFOE, the WFOE granted interest-free loans to the Nominee Shareholders for the purpose of providing capital to the VIEs to develop their business. The loans have terms of ten years and the WFOE has the sole discretion to extend the loans. The Nominee Shareholders are not allowed to repay the loans in advance of the maturity date without the WFOE’s prior written consent. The timing of the repayment must be made within 30 days after receiving the written consent and the repayment shall be in the form of transferring the VIEs’ equity interests to the WFOE or its designees unless the Nominee Shareholders are in breach of the agreements, in which the WFOE can request immediate repayment of the loans. Pursuant to the Loan Agreements, the Company agreed to provide unlimited financial support for the VIEs’ daily operating activities and agree to forgo the right to seek repayments.
Exclusive Purchase Right Agreements Pursuant to the Exclusive Purchase Right Agreements entered into between the Nominee Shareholders, the VIEs and the WFOE, the Nominee Shareholders granted to the WFOE or its designees proxy of shareholders’ rights and voting rights of their respective equity interests in the VIEs. The WFOE has the sole discretion as to when to exercise the options, whether in part or full. The exercise price of the options to purchase all or part of the equity interests in the VIEs will be higher of RMB1.00 or the minimum amount of consideration permitted by the applicable PRC laws. Any proceeds received by the Nominee Shareholders from the exercise of the options exceeding the loan amounts, distribution of profits or dividends, shall be remitted to the WFOE, to the extent permitted under PRC laws. The Exclusive Purchase Right Agreements will remain in effect until all the equity interests held by the VIEs are transferred to the WFOE or its designated party. The WFOE may terminate the Exclusive Purchase Right Agreements at its sole discretion, whereas under no circumstances may the VIEs or the Nominee Shareholders terminate in accordance with the agreements.
Equity Pledge Agreement Pursuant to the Equity Pledge Agreement entered into among the WFOE, the Nominee Shareholders and the VIEs, the Nominee Shareholders pledged all of their equity interests in the VIEs to the WFOE as collateral to secure their obligations under the above agreements. The Nominee Shareholders further undertake that they will remit any distributions in connection with such shareholder’s equity interests in the VIEs to the WFOE, to the extent permitted by PRC laws. If the VIEs or any of their Nominee Shareholders breach any of their respective contractual obligations under the above agreements, the WFOE, as the pledgee, will be entitled to certain rights, including the right to sell, transfer or dispose of the pledged equity interest. The Nominee Shareholders of the VIEs agree not to create any encumbrance on or otherwise transfer or dispose of their respective equity interest in the VIEs, without the prior consent of the WFOE. The Equity Pledge Agreement will be valid until the VIEs and their respective shareholders fulfill all the contractual obligations under the above agreements in full and the pledged equity interests have been transferred to the WFOE and/or its designees.
Exclusive Technology and Consultation Service Agreements Pursuant to the Exclusive Technology and Consultation Service Agreements, WFOE retains exclusive right to provide to the VIEs the technology support and consulting services included but not limited to the system technology support service, business professional consulting service, human resource, technical and business operation staff training, marketing research, planning and development service, business plan and strategy consulting service and client based support and development consulting service. WFOE owns the intellectual property rights developed in the performance of these agreements. However, if there are clearly definitions which do not allow WFOE to own certain intellectual property rights under the applicable PRC laws, VIEs should own them initially and grant their exclusive use rights to WFOE with minimum consideration. In exchange for these services, WFOE is entitled to charge the VIEs annual service fees which typically amount to what would be substantially all of the VIEs’ pre-tax profits (after offset prior year losses, if applicable), resulting in a transfer of substantially all of the profits from the VIEs to the WFOE.
Based on the opinion of the Company’s PRC legal counsel, (i) the ownership structure of the Group, including its subsidiaries in the PRC and VIEs are not in violation with any applicable PRC laws and regulations; and (ii) each of the Contractual Agreements among the WFOE, the VIEs and the Nominee Shareholders governed by PRC laws, are legal, valid and binding, enforceable against such parties.
However, uncertainties in the PRC legal system could cause the relevant regulatory authorities to find the current Contractual Agreements and businesses to be in violation of any existing or future PRC laws or regulations. If the Company, the WFOE or any of its current or future VIEs are found in violation of any existing or future laws or regulations, or fail to obtain or maintain any of the required permits or approvals, the relevant PRC regulatory authorities would have broad discretion in dealing with such violations, which may include, but not limited to, revocation of business and operating licenses, being required to discontinue or restrict its business operations, restriction of the Group’s right to collect revenues, being required to restructure its operations, imposition of additional conditions or requirements with which the Group may not be able to comply, or other regulatory or enforcement actions against the Group that could be harmful to its business. The imposition of any of these or other penalties may result in a material and adverse effect on the Group’s ability to conduct its business. In addition, if the imposition of any of these penalties causes the Company to lose the rights to direct the activities of the VIEs or the right to receive their economic benefits, the Company would no longer be able to consolidate the VIEs.
The Group’s business has been directly operated by the VIEs and their subsidiaries. For the years ended August 31, 2016, 2017 and 2018, the VIEs contributed 100%, 100% and 100% of the Group’s consolidated revenues, respectively. As of August 31, 2017 and 2018, the VIEs accounted for an aggregate of 99% and 66%, respectively, of the consolidated total assets, and 100% and 99%, respectively, of the consolidated total liabilities. The following financial statement balances and amounts of the Company’s VIEs were included in the accompanying consolidated financial statements:
As of August 31,
2017
2018
2018
RMB
RMB
US$
ASSETS:
Current assets:
Cash and cash equivalents
965,697
507,513
74,306
Short-term investments
413,883
480,953
70,418
Prepayments and other current assets
127,293
221,445
32,422
Amounts due from related parties
87,254
—
—
Total current assets
1,594,127
1,209,911
177,146
Non-current assets:
Property and equipment, net
272,226
449,022
65,743
Intangible assets, net
9,729
112,119
16,416
Long-term investments
267,051
378,942
55,482
Goodwill
58,676
372,077
54,477
Deferred tax assets
29,096
36,981
5,414
Amounts due from related parties
16,500
16,500
2,416
Other non-current assets
54,587
215,182
31,505
Total non-current assets
707,865
1,580,823
231,453
Total assets
2,301,992
2,790,734
408,599
As of August 31,
2017
2018
2018
RMB
RMB
US$
LIABILITIES
Current liabilities:
Accrued expenses and other current liabilities
414,371
548,408
80,294
Income tax payable
37,563
33,809
4,950
Prepayments from customers
1,531,424
1,991,647
291,603
Long-term loan, current portion
—
45,000
6,589
Short-term loan
5,000
—
—
Total current liabilities
1,988,358
2,618,864
383,436
Non-current liabilities:
Deferred tax liabilities
-
Unrecognized tax benefit
13,012
17,345
2,540
Long-term loan
—
405,000
59,297
Total non-current liabilities
13,012
445,873
65,282
Total liabilities
2,001,370
3,064,737
448,718
For the years ended August 31,
2016
2017
2018
2018
RMB
RMB
RMB
US$
Net revenues
1,528,619
2,057,557
2,862,692
419,135
Net income
186,767
243,305
190,315
27,865
For the years ended August 31,
2016
2017
2018
2018
RMB
RMB
RMB
US$
Net cash provided by operating activities
598,247
773,920
534,374
78,239
Net cash (used in)/provided by investing activities
(496,730)
(80,962)
839,810
122,959
Net cash provided by/(used in) financing activities
37,220
22,213
(1,832,368)
(268,282)
Net increase/(decrease) in cash and cash equivalents
138,737
715,171
(458,184)
(67,084)
There are no consolidated VIEs’ assets that are pledged or collateralized for the VIEs’ obligations and which can only be used to settle the VIEs’ obligations, except for registered capital and the PRC statutory reserves. Relevant PRC laws and regulations restrict the VIEs from transferring a portion of their net assets, equivalent to the balance of their statutory reserves and its share capital, to the Company in the form of loans and advances or cash dividends. Please refer to Note 23 for disclosure of the restricted net assets. As the VIEs are incorporated as limited liability companies under the PRC Company Law, creditors of the VIEs do not have recourse to the general credit of the Company for any of the liabilities of the VIEs. There were no other pledges or collateralization of the VIEs’ assets.</t>
  </si>
  <si>
    <t>Summary of Significant Accounting Policies</t>
  </si>
  <si>
    <t>2. Summary of Significant Accounting Policies
(a) Basis of presentation
The accompanying consolidated financial statements have been prepared in accordance with the accounting principles generally accepted in the United States of America (“US GAAP”).
(b) Principles of consolidation
The consolidated financial statements include the financial statements of the Company, its subsidiaries, the VIEs and the subsidiaries of the VIEs. All significant inter-company transactions and balances between the Company, its subsidiaries and the VIEs have been eliminated upon consolidation. Results of subsidiaries, businesses acquired from third parties and the VIEs are consolidated from the date on which control is transferred to the Company.
(c) Use of estimates
The preparation of financial statements in conformity with US GAAP requires management to make estimates and assumptions that affect the reported amounts of assets and liabilities at the balance sheet date and revenue and expenses during the reporting periods. Significant accounting estimates reflected in the Group’s consolidated financial statements include, but not limited to valuation allowance for deferred tax assets, uncertain tax position, the initial valuation of the assests acquired and liabilities assumed in a business combination, economic lives and impairment of long-lived assets, impairment of goodwill, the valuation of short-term and long-term investments and share-based compensation. Actual results could differ from those estimates, and as such, differences may be material to the consolidated financial statements.
(d) Foreign currency
The functional currency of the Company, OneSmart BVI and OneSmart HK is the United States Dollars (“US$”). The Company’s PRC subsidiaries and the VIEs determined their functional currency to be Renminbi (the “RMB”). The Group uses the RMB as its reporting currency.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income.
The Company uses the average exchange rate for the year and the exchange rate at the balance sheet date to translate the operating results and financial position, respectively. Translation differences are recorded in accumulated other comprehensive income, a component of shareholders’ (deficit)/equity.
(e) Convenience translation
Amounts in US$ are presented for the convenience of the reader and are translated at the noon buying rate of US$1.00 to RMB6.8300 on August 31, 2018 in the City of New York for cable transfers of RMB as certified for customs purposes by the Federal Reserve Bank of New York. No representation is made that the RMB amounts could have been, or could be, converted into US$ at such rate.
(f) Cash and cash equivalents
Cash and cash equivalents consist of cash on hand and highly liquid investments which are unrestricted as to withdrawal or use, and which have original maturities of three months or less when purchased.
(g) Short-term investments
The Group accounts for all investments in accordance with ASC topic 320 (“ASC 320”), Investments – Debt and Equity Securities. The Group classifies the investments in debt and equity securities as “held-to-maturity”, “trading” or “available-for-sale”, whose classification determines the respective accounting methods stipulated by ASC 320. All investments with original maturities of greater than three months not exceeding twelve months are classified as short-term investments, while those of more than twelve months are classified as long-term investments (Note 10). Investments that are expected to be realized in cash during the next twelve months are also included in short-term investments.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
The securities that the Group has the positive intent and the ability to hold to maturity are classified as held-to-maturity securities and stated at amortized cost.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classified as available-for-sale securities. Available-for-sale investments are reported at fair value, with unrealized gains and losses recorded in accumulated other comprehensive income. Realized gains or losses are included in earnings during the period in which the gain or loss is realized. An impairment loss on the available-for-sale securities is recognized in the consolidated statements of income when the decline in value is determined to be other-than-temporary.
(h) Property and equipment, net
Property and equipment is stated at cost less accumulated depreciation and impairment. Depreciation is calculated on a straight line basis over the following estimated useful lives:
Category
Estimated Useful Lives
Furniture
3-5
years
Electronic equipment
years
Vehicles
4-5
years
Buildings
years
Leasehold improvement
Over the shorter of the lease term or the estimated useful lives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income.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i) Impairment of long-lived assets other than goodwill
The Group evaluates its long-lived assets, including fixed assets and intangible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For all periods presented, there was no impairment of any of the Group’s long-lived assets.
(j) Business combination
The Group accounts for its business combinations using the purchase method of accounting in accordance with ASC 805 (“ASC 805”), Business Combinations . The purchase method of accounting requires that the consideration transferred to be allocated to the assets, including separately identifiable assets and liabilities the Group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businesses acquired, the difference is recognized directly in earning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he cash flow projections are based,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k) Goodwill
The Group has determined it has four reporting units. Goodwill was allocated to two and three reporting units as of August 31, 2017 and 2018, respectively. The Group has the option to assess qualitative factors first to determine whether it is necessary to perform the two-step quantitative goodwill impairment test. In the qualitative assessment, the Group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Specifically, goodwill impairment is determined us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Estimating fair value is performed by utilizing various valuation techniques, with the primary technique being a discounted cash flow.
(l) Intangible assets
Intangible assets with finite lives are carried at cost less accumulated amortization. Amortization of finite-lived intangible assets is computed using the straight-line method over the estimated useful lives. The estimated useful lives of intangible assets from the date of purchase are as follows:
Category
Estimated Useful Lives
Customer relationship
5-9
years
Trademarks
10
years
Student base
5
years
License use right
30
years
Franchise agreements
6
years
(m) Long-term investments
The Group’s long-term investments consist of cost method investments, investment in debt securities accounted for at fair value and equity method investments.
In accordance with ASC 325‑20 (“ASC 325‑20”), Investments-Other: Cost Method Investments , for investments in investees over which the Group does not have significant influence, the Group carries the investments at cost and only adjusts for other-than-temporary declines in fair value and distributions of earnings. The Group’s management regularly evaluates the impairment of its cost method investments based on the performance and financial position of the investees as well as other evidence of estimated market values. Such evaluation includes, but is not limited to, reviewing the investees’ cash position, recent financing, projected and historical financial performance, cash flow forecasts and current and future financing needs. An impairment loss is recognized in the consolidated statements of income equal to the excess of the investment’s cost over its fair value at the balance sheet date of the reporting period for which the assessment is made. The fair value would then become the new cost basis of investment.
Investments in equity investees represent investments in entities in which the Group can exercise significant influence but does not own a majority equity interest or control are accounted for using the equity method of accounting in accordance with ASC 323-10 (“ASC 323-10”), Investments-Equity Method and Joint Ventures: Overall . Under the equity method, the Group initially records its investment at cost and prospectively recognizes its proportionate share of each equity investee’s net profit or loss into its consolidated statements of income. The difference between the cost of the equity investee and the amount of the underlying equity in the net assets of the equity investee is recognized as equity method goodwill included in equity method investments on the consolidated balance sheets. The Group evaluates its equity method investment for impairment under ASC 323-10. An impairment loss on the equity method investment is recognized in the consolidated statements of income when the decline in value is determined to be other-than-temporary.
Investment in debt securities accounted for at fair value with original maturities of greater than twelve months are classified as long-term investments. As investment in debt securities classified as available for sale in accordance with AS 320 are reported at fair value, when a decline in value is determined to be other-than-temporary, the impairment loss on the long-term available-for-sale investments would be recognized in the consolidated statements of comprehensive income.
For all periods presented, there were no impairment of the Group’s long-term investments.
(n) Fair value of financial instruments
Financial instruments include cash and cash equivalents, short-term and long-term investments, due from third party payment platform, due from third party, amounts due from related parties, and redeemable convertible preferred shares.
The carrying amounts of these financial instruments, except for the short-term and long-term investments and redeemable convertible preferred shares (Note 22), approximate their fair values because of their short-term maturities. Available-for-sale investments are adjusted to fair value at each reporting date. The redeemable convertible preferred shares were initially recognized at fair value upon issuance and immediately accreted to their full redemption value as of redemption occurred at the end of the reporting periods. If a beneficial conversion feature exists as of the commitment date, its intrinsic value is bifurcated from the carrying value of the redeemable convertible preferred shares as a contribution to additional paid in capital. The discount resulting from the beneficial conversion feature is amortized from the date of issuance to the earliest conversion date.
(o) Revenue recognition
Revenue is recognized when persuasive evidence of an arrangement exists, delivery of the product or service has occurred, the selling price is fixed or determinable and collection is reasonably assured. The Group’s business is subject to business tax, value added taxes (“VAT”) and tax surcharges assessed by governmental authorities. Pursuant to ASC 605‑45, Revenue Recognition—Principal Agent Considerations , the Group elected to present business tax, VAT and tax surcharges as a reduction of revenues on the consolidated statements of income. Payments received before all of the relevant criteria for revenue recognition are satisfied are included in “Prepayment from customers”.
The primary sources of the Group’s revenues are as follows:
The revenues are primarily generated from the tuition fees for OneSmart VIP, Happy Math and FasTrack English. Tuition revenue is generally collected in full, in advance of the commencement of tutoring sessions, and is initially recorded as prepayments from customers. Tuition revenue is recognized proportionately as the tutoring sessions, including free sessions, if any, are delivered.
According to the Group’s policy, the Group refunds course fees for any remaining undelivered tutoring sessions to students who withdraw from contracts. The refunds are recorded as reductions of the related tutoring session tuition received in advance and have no impact on recognized revenue.
Franchise revenues include initial franchise fees, which are non-refundable and recognized by the Group as revenue when substantially all services or conditions relating to the initial franchise fees have been performed and the Group has fulfilled all its commitments and obligations (generally, when a franchisee commences its operations under the OneSmart or FasTrack brand). The Group also receives recurring franchise fees from its franchisees, which include a fixed percentage of the franchisees’ tutoring session tuition. The recurring franchise fees are recognized as franchise revenues as the fees are earned and realized.
(p) Cost of revenues
Cost of revenues consist primarily of salaries and other personnel expenses, rental expenses, depreciation expenses, utilities and other expenses directly attributable to the Group’s revenues.
(q) Advertising expenditures
Advertising expenditures are expensed when incurred and are included in selling and marketing expenses, which amounted to RMB140,247, RMB189,899 and RMB278,841 (US$40,826) for the years ended August 31, 2016, 2017 and 2018, respectively.
(r) Government grants
The Group receives government subsidies at the discretion of the local government. Government grants are recognized when it is probable that the Group will comply with the conditions attached to them, and the grants are received. Government grants without attached conditions are recognized when received. When the grant relates to an expense item, it is recognized in the consolidated statement of income over the period necessary to match the grant on a systematic basis to the costs that it is intended to compensate, as a reduction of the related operating expense. When the grant relates to an asset, it is recognized as a deferred government grant and released to the consolidated statement of income in equal amounts over the expected useful life of the related asset, when operational, as a reduction of the related depreciation expense.
For the years ended August 31, 2016, 2017 and 2018, government grants in the amounts of RMB13,223, RMB1,741 and RMB64,111 (US$9,387) were recognized as other income in the consolidated statements of income, respectively.
(s) Leases
Operating lease
Leases where substantially all the rewards and risks of ownership of assets remain with the lessor are accounted for as operating leases. Rentals applicable to such operating leases are recognized on a straight-line basis over the lease term. Certain of the operating lease agreements contain rent holidays. Rent holidays are considered in determining the straight-line rent expense to be recorded over the lease term.
(t) Income taxes
The Group follows the liability method of accounting for income taxes in accordance with ASC 740 (“ASC 740”), Income Taxes .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ccounted for uncertainties in income taxes in accordance with ASC 740. Interest and penalties related to unrecognized tax benefit recognized in accordance with ASC 740 are classified in the consolidated statements of income as income tax expense.
(u) Share-based compensation
The Group applies ASC 718 (“ASC 718”), Compensation — Stock Compensation , to account for its employee share-based payments. In accordance with ASC 718, the Group determines whether an award should be classified and accounted for as a liability award or an equity award. All the Group’s share-based awards to employees were classified as equity awards.
In accordance with ASC 718, the Group recognizes share-based compensation cost for equity awards to employees with a performance condition based on the probable outcome of that performance condition. Compensation cost is recognized if it is probable that the performance condition will be achieved.
A change in any of the terms or conditions of the awards is accounted for as a modification of the awards.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Group recognizes incremental compensation cost in the period the modification occurs. For unvested awards, the Group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Group recognizes is the cost of the original award. When the vesting conditions (or other terms) of the equity awards granted to employees are modified, the Group first determines on the modification date whether the original vesting conditions were expected to be satisfied, regardless of the entity’s policy election for accounting for forfeitures. If the original vesting conditions were not expected to be satisfied, the grant date fair value of the original equity awards are ignored and the fair value of the equity awards measured at the modification date are recognized if the modified awards ultimately vest.
The Group uses the accelerated method to recognize compensation expense for all awards granted. The Group, with the assistance of an independent third party valuation firm, determined the fair value of the awards granted to employees.
(v) Employee benefit expenses
All eligible employees of the Group are entitled to staff welfare benefits including medical care, welfare subsidies, unemployment insurance and pension benefits through a PRC government-mandated multi-employer defined contribution plan. The Group is required to make contributions to the plan and accrues for these benefits based on certain percentages of the qualified employees’ salaries. The Group recorded employee benefit expenses of RMB125,698, RMB159,867 and RMB256,298 (US$37,525) for the years ended August 31, 2016, 2017 and 2018, respectively.
(w) Comprehensive income
Comprehensive income is defined as the changes in equity of the Group during a period from transactions and other events and circumstances excluding transactions resulting from investments by owners and distributions to owners. Among other disclosures, ASC 220, Comprehensive Income , requires that all items that are required to be recognized under current accounting standards as components of comprehensive income be reported in a financial statement that is displayed with the same prominence as other financial statements. For each of the periods presented, the Group’s comprehensive income includes net income and unrealized gain on available-for-sale investments, net of tax and is presented in the consolidated statements of comprehensive income.
(x) Earnings/(loss) per share
Basic earnings/(loss) per share is computed by dividing net income/(loss) attributable to ordinary shareholders by the weighted average number of ordinary shares outstanding during the period using the two-class method. Under the two-class method, net income/(loss) is allocated between ordinary shares and other participating securities based on their participating rights. Diluted earnings/(loss) per share is calculated by dividing net income/(loss) attributable to ordinary shareholders by the weighted average number of ordinary and dilutive ordinary equivalent shares outstanding during the period. Ordinary equivalent shares consist of shares issuable upon the exercise of share options using the treasury stock method. Ordinary equivalent shares are not included in the denominator of the diluted loss per share calculation when inclusion of such shares would be anti-dilutive.
Basic and diluted earnings/(loss) per share are not reported separately for Class A or Class B ordinary shares (the “Ordinary Shares”) as each class of shares has the same rights to undistributed and distributed earnings.
(y) Segment reporting
In accordance with ASC 280, Segment Reporting ,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Group has only one reportable segment since the Group does not distinguish revenues, costs and expenses by operating segments in its internal reporting, and reports costs and expenses by nature as a whole. The Group’s CODM, who has been identified as the CEO, reviews the consolidated results when making decisions about allocating resources and assessing performance of the Group as a whole. As the Group generates all of its revenue in the PRC, no geographical segments are presented.
(z) Comparative information
Certain of the prior year comparative figures have been reclassified to conform to the current year's presentation.
(aa) Non-controlling interests
For certain subsidiaries of the VIEs, a non-controlling interest is recognized to reflect the portion of their equity which is not attributable, directly or indirectly, to the Group. Consolidated net loss or income on the consolidated statements of income includes the net loss or income attributable to non-controlling interests. The cumulative results of operations attributable to non-controlling interests are recorded as non-controlling interests in the Group’s consolidated balance sheets.
(bb) Recent accounting pronouncements
In August 2015, the Financial Accounting Standard Board (“FASB”) issued Accounting Standards Update (“ASU”) No. 2015‑14 (“ASU 2015‑14”), Revenue from Contracts with Customers-Deferral of the effective date . The amendments in ASU 2015‑14 defer the effective date of ASU No. 2014‑09 (“ASU 2014‑09”), Revenue from Contracts with Customers , issued in May 2014. According to the amendments in ASU 2015‑14, the new revenue guidance ASU 2014‑09 is effective for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March 2016, the FASB issued ASU No. 2016‑08 (“ASU 2016‑08”), Revenue from Contracts with Customers—Principal versus Agent Considerations , which clarifies the implementation guidance on principal versus agent considerations. In April 2016, the FASB issued ASU No. 2016‑10 (“ASU 2016‑10”), Revenue from Contracts with Customers—Identifying Performance Obligations and Licensing , which clarify guidance related to identifying performance obligations and licensing implementation guidance contained in ASU 2014‑09. In May 2016, the FASB issued ASU No. 2016‑12 (“ASU 2016‑12”), Revenue from Contracts with Customers—Narrow-Scope Improvements and Practical Expedients , which addresses narrow-scope improvements to the guidance on collectability, non-cash consideration, and completed contracts at transition and provides practical expedients for contract modifications at transition and an accounting policy election related to the presentation of sales taxes and other similar taxes collected from customers. The effective date for the amendment in ASU 2016‑08, ASU 2016‑10 and ASU 2016‑12 are the same as the effective date of ASU No 2014‑09. All guidance is collectively referred to as "ASC 606". The new standard is effective for the Group beginning September 1, 2018. The standard may be applied retrospectively to each prior period presented or retrospectively with the cumulative effective effect recognized as of the date of adoption ("modified retrospective method"). The Group has selected to apply the modified retrospective method. Based on the contracts outstanding as of August 31, 2018, management is in the process of finalizing its identification and quantification of differences resulting from the application of the new standard including the accounting for initial franchise fees.
In January 2016, the FASB issued ASU No. 2016-01, Financial Instruments - Overall (Subtopic 825-10): Recognition and Measurement of Financial Assets and Financial Liabilities ("ASU 2016-01"). ASU 2016-01 requires equity investments (except those accounted for under the equity method of accounting or those that result in consolidation of the investee) to be measured at fair value with changes in fair value recognized in net income.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For public business entities, the amendments are effective for fiscal years beginning after December 15, 2017, including interim periods within those fiscal years. Early adoption is permitted. The Group will adopt the new standard effective September 1, 2018. For equity investments without readily determinable fair values, the Group will elect to use the measurement alternative defined as cost, less impairment, adjusted by observable price change. The Group anticipates that the adoption of ASU 2016-01 may increase the volatility of its other income/(expense), as a result of the remeasurement of its equity investments upon the occurence of observable price change. Management expects that the cumulative catch-up adjustment upon adoption of ASU 2016-01 will not be material.
In February 2016, the FASB issued ASU No. 2016-02 (“ASU 2016-02”), Leases (Topic 842). Subsequently, the FASB issued ASU 2018-10, Codification Improvements to Topic 842, Leases, which clarifies certain aspect of the guidance issued in ASU 2016-2; and ASU 2018-11, Leases (Topic 842): Targeted Improvements, which provides an additional transition method and a practical expe</t>
  </si>
  <si>
    <t>Concentration of Risks</t>
  </si>
  <si>
    <t>3. Concentration of Risks
(a) Concentration of credit risk
Financial instruments that potentially subject the Group to significant concentration of credit risk consist primarily of cash and cash equivalents, receivables from a third party payment platform, due from third parties, short-term investments and long-term available-for-sale investment. As of August 31, 2018, all of the Group’s cash and cash equivalents, short-term investments and long-term available-for-sale investment were deposited with financial institutions with high-credit ratings and quality. There has been no recent history of default in relation to these financial institutions.
The Group manages credit risk of receivable from third party payment platforms and due from third parties by performing credit assessments on its borrowers and its ongoing monitoring of the outstanding balances.
(b) Business, customer, political, social and economic risks
The Group participates in a dynamic industry and believes that changes in any of the following areas could have a material adverse effect on the Group’s future financial position, results of operations or cash flows: changes in the overall demand for services; competitive pressures due to new entrants; advances and new trends in new technologies and industry standards; changes in certain strategic relationships or customer relationships; regulatory considerations; and risks associated with the Group’s ability to attract and retain employees necessary to support its growth. The Group’s operations could be also adversely affected by significant political, economic and social uncertainties in the PRC.
The concentration of our business in Shanghai exposes us to geographical concentration risks related to this region. No single customer or supplier accounted for more than 10% of revenue or costs of revenues for the years ended August 31, 2016, 2017 and 2018.
(c) Foreign currency exchange rate risk
From July 21, 2005, the RMB is permitted to fluctuate within a narrow and managed band against a basket of certain foreign currencies. For RMB against US$, there was depreciation of approximately 4.7%, depreciation of approximately 1.3% and appreciation of approximately 3.6% during the years ended August 31, 2016, 2017 and 2018. It is difficult to predict how market forces or PRC or U.S. government policy may impact the exchange rate between the RMB and the US$ in the future.
(d) Currency convertibility risk
The Group transacts all of its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t>
  </si>
  <si>
    <t>Business Combination</t>
  </si>
  <si>
    <t>4. Business Combination
During the years ended August 31, 2016, 2017 and 2018, the Group completed five, seven and ten acquisitions, respectively. These acquisitions are expected to strengthen the Group’s current market and to generate synergy with the Group’s organic business. The results of the acquired entities’ operations have been included in the Company's consolidated financial statements since their respective dates of acquisition. The Group completed the valuation necessary to assess the fair value of the acquired assets and liabilities and the non-controlling interests, resulting from which the amounts of goodwill were determined and recognized as of the respective acquisition dates.
Goodwill arising from the business combinations, which are not tax deductible, are mainly attributable to synergies expected to be achieved from the acquisitions. Pro forma financial information of the acquirees are not presented as the effects of the acquisitions on the Group’s consolidated financial statements were not material.
(a) Acquisition of Yuhan (Shanghai) Information Technology Co., Ltd. ("Yuhan")
Yuhan provides offline English tutoring services under the brand, ‘‘FasTrack English’’. FasTrack English offers English tutoring to students from three to twelve years old in one-to-two to one-to-fourteen teacher-to-student based classroom settings which aim to improve the comprehensive English capacities of young children.
In July 2017, the Group acquired 20% equity interest in Yuhan and the investment was accounted for under the equity method given the Group’s ability to exercise significant influence over the operations of Yuhan. In January 2018, the Group entered into a share purchase agreement to purchase an additional 55.6% equity interest in Yuhan for cash consideration of RMB140,000 (US$20,498). The acquisition closed on January 2, 2018 when the Company obtained control of Yuhan holding in aggregate 75.6% of its equity interest.
The allocation of the purchase price as of the date of acquisition is summarized as follows:
For the year ended August 31,
2018
2018
RMB
US$
Intangible assets (i) (Note 9)
97,870
14,329
Net tangible assets (ii)
(24,331)
(3,562)
Goodwill
161,001
23,572
Total fair value of purchase price allocation
234,540
34,339
Cash consideration
140,000
20,498
Fair value of ownership interests previously held in the acquiree
42,595
6,236
Fair value of non-controlling interest
51,945
7,605
(i) The acquired intangible assets consisted of trademark, license use right, customer relationship, student base as well as franchise agreements. These intangible assets have estimated amortization periods of five to thirty years.
(ii) Net tangible assets acquired primarily included cash and cash equivalent of RMB6,381(US$934), short-term investment of RMB46,000(US$6,735), prepayment and other current assets of RMB20,175 (US$2,954), property and equipment of RMB7,662(US$1,122), accrued expenses and other current liabilities of RMB18,979 (US$2,779), deferred tax liabilities of RMB24,268 (US$3,553) and prepayments from customers of RMB62,668(US$9,175) as of the date of acquisition.
A gain of RMB1,481 in relation to the revaluation of the previously held equity interest was recorded in other income, net in the consolidated statement of income for the year ended August 31, 2018. The fair value of the previously held equity interest was determined using an income approach. As Yuhan was a private company, the fair value measurements for the non-controlling interest and previously held equity interest are estimated based on certain factors including discount rate, terminal growth rate, revenue growth rate, EBIT margin and adjustments for the lack of control or lack of marketability, as relevant, that market participants would consider when estimating the fair value of the noncontrolling interest and the previously held equity interest in Yuhan.
(b) Other acquisitions
Other acquisitions that constitute business combinations are summarized as follows:
For the years ended August 31,
2017
2018
2018
RMB
RMB
US$
Intangible assets (i) (Note 9)
10,830
11,540
1,690
Net tangible assets (ii)
18,012
(29,268)
(4,285)
Goodwill
49,562
152,716
22,359
Total fair value of purchase price allocation
78,404
134,988
19,764
Cash consideration
61,361
110,885
16,235
Fair value of equity interests previously held in the acquirees
3,949
3,474
509
Fair value of non-controlling interests
13,094
20,629
3,020
(i)
The acquired intangible assets consisted of trademark, license use right, customer relationship, student base as well as franchise agreements. These intangible assets have estimated amortization periods of five to thirty years.
(ii)
Net tangible assets acquired primarily included cash and cash equivalent of RMB11,358 (US$1,663), prepayment and other current assets of RMB9,119 (US$1,335), property and equipment of RMB30,348 (US$4,443), accrued expenses and other current liabilities of RMB27,192 (US$3,981), deferred tax liabilities of RMB2,885 (US$442) and prepayments from customers of RMB49,268 (US$7,213) as of the date of acquisition.
In relation to the revaluation of previously held equity interests, the Company recognized gain of RMB117, RMB2,521 and RMB3,730(US$546) in the consolidated income statements for the years ended August 31, 2016, 2017 and 2018, respectively, for the other acquisitions that constituted business combinations. As the acquirees are private companies, the fair value measurements for the non-controlling interest and previously held equity interest are estimated based on certain factors including discount rate, terminal growth rate, revenue growth rate, EBIT margin and adjustments for the lack of control or lack of marketability, as relevant, that market participants would consider when estimating the fair value of the noncontrolling interest and the previously held equity interest in acquirees.</t>
  </si>
  <si>
    <t>5. Net revenues
For the years ended August 31,
2016
2017
2018
2018
RMB
RMB
RMB
US$
OneSmart VIP
1,415,952
1,839,724
2,416,217
353,765
HappyMath
112,667
212,104
359,199
52,591
FasTrack English
—
—
72,961
10,682
Other
—
5,729
14,315
2,097
1,528,619
2,057,557
2,862,692
419,135</t>
  </si>
  <si>
    <t>Short-term Investments</t>
  </si>
  <si>
    <t>6. Short-term Investments
The Company’s short-term investments included cash deposits at floating rates in commercial banks and available-for-sale securities with maturities of one year or less. The following is a summary of the Company’s short-term investments:
As of August 31,
2017
2018
2018
RMB
RMB
US$
Commercial banks deposits
139,061
511,030
74,821
Available-for-sale securities
274,822
304,824
44,630
413,883
815,854
119,451
For the years ended August 31, 2016, 2017 and 2018, the Group recognized interest income related to its commercial banks deposits of RMB8,200, RMB12,442 and RMB21,291 (US$3,117), respectively, in the consolidated statements of income.
For the years ended August 31, 2016, 2017 and 2018, the Group recognized realized gain on disposal of available-for-sale securities of RMB2,692, RMB15,147 and RMB18,451 (US$2,701), respectively, as other income in the consolidated statements of income. As of August 31, 2016, 2017 and 2018, there were unrealized gains/(loss) of RMB5,828, RMB19,123 and RMB(1,776) (US$(260)), respectively.</t>
  </si>
  <si>
    <t>7. Prepayments and other current assets
Prepayments and other current assets, net consisted of the following:
As of August 31,
2017
2018
2018
RMB
RMB
US$
Prepaid rental expense
39,164
86,460
12,659
Loan to third parties
3,710
43,385
6,352
Receivable from a third party payment platform
26,637
36,367
5,325
Prepayments to suppliers
24,295
32,460
4,753
Prepaid income tax, business tax, VAT and other surcharges
14,825
15,910
2,329
Deposits
6,083
11,718
1,716
Other receivables
3,331
7,348
1,076
Staff advances
3,365
8,249
1,208
Loan to employees
1,800
1,050
153
Others
3,626
10,017
1,467
Prepayments and other current assets, net
126,836
252,964
37,038</t>
  </si>
  <si>
    <t>Property and Equipment, Net</t>
  </si>
  <si>
    <t xml:space="preserve">8. Property and Equipment, Net
Property and equipment, net consisted of the following:
As of August 31,
2017
2018
2018
RMB
RMB
US$
Furniture
28,603
45,833
6,711
Electronic equipment
82,118
121,036
17,721
Vehicles
1,480
2,594
380
Leasehold improvements
431,118
634,546
92,906
Buildings
32,179
44,776
6,556
575,498
848,785
124,274
Less: accumulated depreciation
(319,916)
(412,953)
(60,463)
Construction in progress
16,644
14,158
2,073
Property and equipment, net
272,226
449,990
65,884
For the years ended August 31, 2016, 2017 and 2018, the Group recorded depreciation expenses of RMB53,033, RMB62,483 and RMB112,294 (US$16,441), respectively.
No impairment charges were recognized on the property and equipment for the years ended August 31, 2016, 2017 and 2018. </t>
  </si>
  <si>
    <t>Intangible assets, Net</t>
  </si>
  <si>
    <t>9. Intangible assets, Net
Intangible assets, net consisted of the following:
As of August 31,
2017
2018
2018
RMB
RMB
US$
Customer relationship
2,290
19,980
2,925
Trademark
6,150
64,850
9,495
Student base
2,390
2,390
350
License use right
—
23,600
3,456
Franchise agreements
—
9,420
1,379
10,830
120,240
17,605
Less: accumulated amortization
(1,101)
(8,121)
(1,189)
Intangible assets, net
9,729
112,119
16,416
For the years ended August 31, 2016, 2017 and 2018, the Group recorded amortization expenses of nil, RMB1,101 and RMB7,020 (US$1,028), respectively.
No impairment charges were recognized on the intangible asset for the years ended August 31, 2016, 2017 and 2018.
The estimated annual amortization expense for each of the five succeeding fiscal years is as follows:
Amortization
RMB
US$
For the years ended August 31
2019
10,060
1,473
2020
10,060
1,473
2021
10,060
1,473
2022
9,421
1,379
2023
7,888
1,155</t>
  </si>
  <si>
    <t>Long-term Investments</t>
  </si>
  <si>
    <t>10. Long-term Investments
The Company’s long-term investments comprised of the following:
As of August 31,
2017
2018
2018
RMB
RMB
US$
Cost method investments
65,722
193,179
28,284
Equity method investments
147,355
110,441
16,170
Available-for-sale investments
53,974
180,483
26,425
267,051
484,103
70,879
Cost method investments
Investments were accounted for under the cost method if the Group had no significant influence over the investee nor readily determinable fair value. There were no impairment indicators for the cost method investments and there were no impairment losses recognized for the years ended August 31, 2016, 2017 and 2018, respectively.
Equity method investments
As of August 31, 2017 and 2018, the Company held several equity method investments through the VIEs’ subsidiaries, all of which were accounted for under the equity method given the Company’s ability to exercise significant influence over the operations of the investees. The carrying amount of all the equity method investments was RMB147,355 and RMB110,441 (US$16,170) as of August 31, 2017 and 2018, respectively. Selected financial information of the equity method investees are not presented as the effects of the investees on the Group’s consolidated financial statements were not material.
Available-for-sale investments
As of August 31, 2017 and 2018, the Group held debt securities including investment in a private company equity of mandatory redemption and convertible debts with original maturities more than one year.
For the years ended August 31, 2016, 2017 and 2018, the Group recognized no gain or loss on disposals of available-for-sale investments. As of August 31, 2016, 2017 and 2018, there were unrealized gains of RMB5,454, RMB15,475 and RMB59,637 (US$8,732), respectively.</t>
  </si>
  <si>
    <t>11. Goodwill
Goodwill balances as of August 31, 2017 and 2018 were as follows:
RMB
Balance as of August 31, 2016
9,114
Goodwill acquired (Note 4)
49,562
Balance as of August 31, 2017
58,676
Goodwill acquired (Note 4)
313,717
Disposal of subsidiaries
(316)
Balance as of August 31, 2018
372,077
Balance as of August 31, 2018, in US$
54,477
No impairment charges were recorded during the years ended August 31, 2016, 2017 and 2018.</t>
  </si>
  <si>
    <t>Accrued Expenses and Other Current Liabilities</t>
  </si>
  <si>
    <t>12. Accrued Expenses and Other Current Liabilities
Accrued expenses and other current liabilities consisted of the following:
As of August 31,
2017
2018
2018
RMB
RMB
US$
Salary and welfare payable
323,547
421,380
Other taxes payable
31,697
29,551
Accrued expenses
19,788
39,851
Deposits from franchisees
17,265
21,530
Payables for leasehold improvement
12,904
24,224
Payables for long term investments
1,340
25,290
Interest payable
—
4,260
Others
7,830
13,447
414,371
579,533</t>
  </si>
  <si>
    <t>Share-Based Compensation</t>
  </si>
  <si>
    <t>13. Share-Based Compensation
On March 15, 2013, the Board of Directors of the former ultimate holding company of Shanghai OneSmart approved the Shanghai OneSmart 2013 Share Plan (the “2013 Plan”) for the purpose of providing incentives and rewards to employees and executives who contributed to the success of the Company’s operations. 11,253,906 of share options were approved under the 2013 Plan. Vesting terms included i) immediate vesting of 100% of the share options on date of grant, ii) vesting periods of 3 years, with 67% of the share options vesting on the second anniversary of the vesting commencement date, and 1/36 of the share options vesting each month thereafter, iii) a vesting periods of 4 years, with 25% of the share options vesting on the first anniversary of the vesting commencement date, and 1/48 of the share options vesting each month thereafter, or iv) vesting periods of 5 years, with 40% of the share options vesting on the second anniversary of the vesting commencement date, and 1/60 of the share options vesting each month thereafter. The share options expire 10 years from the date of grant. In addition, the share options contained a performance condition whereby no share options were exercisable until the consummation of an initial public offering (“IPO”).
The options granted to employees were accounted for as equity awards and measured at their grant date fair values. Given the performance condition was not considered probable until the IPO completion date, the Group would not have recognized any share-based compensation expense until an IPO occurred.
On February 2, 2016, the 2013 Plan was terminated. On the same day, the Board of Directors of Shanghai OneSmart approved the Substitute Share Plan (the “2015 Plan”), which replaced the 2013 Plan. Under the 2015 Plan, the IPO performance condition was removed. The employees received equity interest in Shanghai OneSmart as replacement awards for their share options under the 2013 Plan that was terminated. The employees generally received 0.3451 of fully vested shares in Shanghai OneSmart for each share option that was outstanding as of February 2, 2016, totaling 540,567 shares, which accounted for approximately 0.92% of equity interest in Shanghai OneSmart. Shanghai OneSmart also issued to the employees an additional 85,075, 212,787 and 527,383 restricted shares (the “Newly Granted Shares”), which accounted for approximately 0.14%, 0.36% and 0.90% of equity interest in Shanghai OneSmart that were fully vested on February 2, 2016 or became or to become fully vested on December 1, 2017 and 2018, respectively.
The Company accounted for the termination of the share options under the 2013 Plan and the concurrent issuance of fully vested shares of Shanghai OneSmart as replacement awards as Type III modification in accordance with ASC 718.
The Company estimated the fair value of the fully vested replacement awards on February 2, 2016 based on Shanghai OneSmart’s equity value and recognized an immediate share-based compensation expense for the 540,567 shares of Shanghai OneSmart at the intrinsic value of RMB38,189, calculated based on fair value of RMB40,344 less the purchase consideration made by the employees of RMB2,155 in total.
In connection with the Reorganization on September 17, 2017, the Company adopted the Amended and Restated 2015 Plan (the “Amended 2015 Plan”) to replace the 2015 Plan which was cancelled concurrently. Under the Amended 2015 Plan, the Board of Directors of the Company authorized to grant share options or other equity incentives to employees, directors or consultants to purchase up to an aggregate of 336,642,439 Class A ordinary shares. The employees generally received 102.10 options for each fully vested share that was outstanding as of September 17, 2017, totaling 63,880,024 fully vested options. The employees also received 16,442,655 and 49,634,837 share options at the same exchange ratio to replace the restricted shares that were vested or vesting on December 1, 2017 and 2018, respectively, as issued under the 2015 Plan. All of the share options contain a performance condition whereby no share options are exercisable until the consummation of a Qualified IPO. The share options expire 10 years from the date of grant. The Group accounted for the termination of the shares under the 2015 Plan and the concurrent issuance of options as replacement awards as a Type II modification in accordance with ASC 718, under which, the Group deferred the recognition of the incremental share-based compensation expense until the Qualified IPO occured. Upon the IPO completion date, the Group recognized incremental share-based compensation amounting to RMB39,881(US$5,839).
From November 2017 to immediately before IPO, the Group granted 164,865,010 share options under the Amended 2015 Plan. Whereas some of the share options carry requisite service periods of four years with: i) 50%, 25% and 25% of the share options vesting on the second, third and fourth anniversary of the vesting commencement date, respectively, or ii) 50% and 50% of the share options vesting on the second and fourth anniversary of the vesting commencement date, respectively, all of the share options contain the same IPO performance condition described in the paragraph above.
In February 2018, the Board of Directors approved an evergreen term of the Amended 2015 Plan which permits an annual 2.0% increase of the total number of ordinary shares outstanding on August 31 of the preceding calendar year of the Company on the first day of each the following nine fiscal years commencing on September 1, 2018.
Subsequent to the completion of the IPO, the Group granted 9,172,674 share options under the Amended 2015 Plan. Vesting terms included i) immediate vesting of 100% of the share options on date of grant, ii) vesting periods of 2 years, with immediate vesting of 1/3 of the share options on date of grant, first and second anniversary of the vesting commencement date, respectively; iii) a vesting period of 4 years, with 50% and 50% of the share options vesting on the second and fourth anniversary of the vesting commencement date, respectively, or iv) vesting periods of 4 years, with 25% of the share options vesting on each anniversary of the vesting commencement date.
The fair value of the share options under the 2015 Amended Plan were determined on the grant dates using the binomial option pricing model with assistance from an independent valuation firm. Subsequent to the IPO, fair value of the ordinary shares is the price of the Company’s publicly traded shares. The assumptions adopted to estimate the fair value of share options granted were as follows:
Year ended
August 31, 2018
Risk-free interest rate
2.8%-4.0%
Expected volatility
46.0%-51.5%
Suboptimal exercise factor
2.50
Fair value per ordinary share
US$0.13-US$0.35
In March 2017, the Board of Directors of Shanghai OneSmart approved an employee share incentive scheme under which, incentives are provided by certain of Shanghai OneSmart’s subsidiaries to their regional management and staff (the “Domestic Plan”). According to the scheme, the subsidiaries may grant to their employees options with independent annual performance conditions specified for each tranche of options, in four tranches, as well as an additional performance condition at the end of the fourth year based on the cumulative result of the business over the term of the four years. When vested, the options are exercisable into the subsidiaries’ equity interests. The share options expire 4 years from the date of grant.
On May 2, 2017, 120,000 options were granted to employees, accounting for 8% of the total equity interests in the subsidiaries. The exercise price ranged from RMB40 to RMB160 per option. The options are equity awards measured at their fair values on May 2, 2017, the grant date. Given only the achievement of the performance conditions of the first two tranches of the options was determined to be probable to be met, each of the first two tranches of the options is accounted for as a separate award with its own service inception date and an one-year requisite service period.
The Group calculated the estimated fair value of the share options under the Domestic Plan on the grant date using the binomial option pricing model with assistance from an independent valuation firm. Assumptions used to determine the fair value of the share options granted under the Domestic Plan during the year ended August 31, 2017 is summarized in the following table.
For the year ended
August 31, 2017
Risk-free interest rate
4.8%
Expected volatility
47.3%
Suboptimal exercise factor
2.50
Fair value per ordinary share
RMB203.20 and RMB285.30
A summary of the activities under the 2015 Plan is as follows:
Weighted
Weighted
Number of
average
average
Aggregate
share
exercise
grant date
intrinsic
options
price
fair value
value
RMB
RMB
RMB
Outstanding as of September 1, 2016
740,171
1.00
74.63
23,114
Forfeited
(93,007)
1.00
74.63
Outstanding as of August 31, 2017
647,164
1.00
74.63
30,082
Expected to vest as of August 31, 2017
647,164
1.00
74.63
30,082
Terminated on September 17, 2017
(647,164)
1.00
74.63
Outstanding as of August 31, 2018
—
—
—
—
A summary of the activities under the Amended 2015 Plan is as follows:
Weighted
Weighted
Weighted
average
Number of
average
average
Aggregate
remaining
share
exercise
grant date
intrinsic
contractual
options
price
fair value
value
term
US$
US$
US$
Outstanding as of September 1, 2017
—
—
—
—
—
Granted
303,995,200
0.03
0.16
Forfeited
(2,804,550)
0.08
0.09
Outstanding as of August 31, 2018
301,190,650
0.03
0.16
54,133
8.59
Vested and expected to vest as of August 31, 2018
301,190,650
0.03
0.16
54,133
8.59
A summary of the activities under the Domestic Plan is as follows:
Weighted
Weighted
Number of
average
average
Aggregate
share
purchase
grant date
intrinsic
options
price
fair value
value
RMB
RMB
RMB
Outstanding as of September 1, 2016
—
—
—
—
Granted
120,000
93.33
151.19
Forfeited
—
—
—
Outstanding as of August 31, 2017
120,000
93.33
151.19
7,023
Vested and expected to vest as of August 31, 2017
60,000
93.33
151.19
4,751
Granted
—
—
—
Forfeited
—
—
—
Outstanding as of August 31, 2018
120,000
93.33
151.19
79,990
Vested and expected to vest as of August 31, 2018
60,000
93.33
151.19
40,795
The aggregate intrinsic value is calculated as the difference between the exercise price of the awards and the fair value of the underlying ordinary shares at each reporting date, for those awards that had exercise price below the estimated fair value of the relevant ordinary shares.
Under the Amended 2015 Plan, the outstanding unvested awards resulted in an aggregate intrinsic value of RMB371,969 and total unrecognized share-based compensation expense related to the unvested awards was RMB59,935 as of August 31, 2018. The expense is expected to be recognized over a weighted-average period of 1.03 years.
Under the Domestic Plan, outstanding options with purchase price below the fair value of Hangzhou OneSmart and Guangzhou OneSmart’s equity resuled in an aggregate intrinsic value of RMB79,990 as of August 31, 2018. As of August 31, 2018, total share-based compensation expense related to awards expected to vest but not yet recognized was nil.
The Company recognized share-based compensation expense for the years ended August 31, 2016, 2017 and 2018 as follows:
For the years ended August 31,
2016
2017
2018
2018
RMB
RMB
RMB
US$
Sales and marketing
795
735
2,113
309
General and administrative
56,553
24,240
144,373
21,138
Total share-based compensation expense
57,348
24,975
146,486
21,447</t>
  </si>
  <si>
    <t>Income Taxes</t>
  </si>
  <si>
    <t>14. Income Taxes
Cayman Islands
Under the current laws of the Cayman Islands, the Company is not subject to tax on income or capital gain arising in Cayman Islands. Additionally, upon payments of dividends by the Company to its shareholders, no Cayman Islands withholding tax will be imposed.
British Virgin Islands
Under the current laws of the British Virgin Islands, OneSmart BVI is not subject to tax on income or capital gains. In addition, upon payments of dividends by these companies to their shareholders, no British Virgin Islands withholding tax will be imposed.
Hong Kong
OneSmart HK is incorporated in Hong Kong and is subject to Hong Kong profits tax of 16.5% on its activities conducted in Hong Kong. No provision for Hong Kong profits tax was made in the consolidated financial statements as it had no assessable income for the years ended August 31, 2016, 2017 and 2018.
PRC
The Company’s subsidiaries and VIEs in the PRC are subject to the statutory rate of 25%, in accordance with the Enterprise Income Tax law (the “EIT Law”), which was effective since January 1, 2008. Shanghai Jing Xue Rui meets the requirements of "high and new technology enterprise " ("HNTE") and could enjoy the preferential tax rate of 15%. Shanghai Jing Xue Rui obtainted the HNTE certificate on October 23, 2017 and was subject to an enterprise income tax ("EIT") rate of 15% from calendar years 2017 through 2019.
Dividends, interests, rent or royalties payable by the Group’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China that provides for a reduced withholding tax rate or an exemption from withholding tax.
The current and deferred portions of income tax expense included in the consolidated statements of income were as follows:
For the years ended
August 31,
2016
2017
2018
2018
RMB
RMB
RMB
US$
Current
80,635
97,253
125,739
18,410
Deferred
(9,139)
(5,237)
(17,260)
(2,527)
Income tax expense
71,496
92,016
108,479
15,883
The reconciliations of the income tax expense for the years ended August 31, 2016, 2017 and 2018 were as follows:
For the years ended
August 31,
2016
2017
2018
2018
RMB
RMB
RMB
US$
Income before income tax expense and share of net (loss)/income from equity investees
259,256
337,260
318,305
46,604
PRC statutory tax rate
25
%
25
%
25
%
25
%
Income tax at statutory tax rate
64,814
84,315
79,576
11,651
Non-deductible expenses
17,974
9,151
40,141
5,876
International tax rate difference
—
—
(4,189)
(613)
Preferential tax rate
—
—
(17,327)
(2,537)
Additional tax deduction for qualified research and development expenses
—
—
(2,066)
(302)
Change in valuation allowance
(11,737)
(15,314)
(14,241)
(2,085)
Expired loss
—
12,293
14,950
2,189
Interest and penalty
445
1,571
1,494
219
Effect of changes in tax rates on deferred taxes
—
—
10,141
1,485
Income tax expense
71,496
92,016
108,479
15,883
The significant components of the Group’s deferred tax assets were as follows:
For the years ended August 31,
2017
2018
2018
RMB
RMB
US$
Non-current deferred tax assets:
Tax loss carry forward
117,946
114,777
16,805
Accrued expenses and other payables
45,115
60,752
8,895
Others
1,349
2,234
327
Less: valuation allowance
(126,535)
(116,979)
(17,127)
Non-current deferred tax assets, net
37,875
60,784
8,900
Non-current deferred tax liabilities:
Unrealized gain on investments
(3,870)
(14,465)
(2,118)
Unrealized gain on available-for-sale securities
(2,505)
—
—
Accelerated depreciation of fixed assets
—
(4,297)
(630)
Intangible assets
(2,404)
(28,095)
(4,113)
Non-current deferred tax liabilities, net
(8,779)
(46,857)
(6,861)
Deferred tax assets, net
29,096
13,927
2,039
The Group operates through subsidiaries, VIEs and subsidiaries of VIEs and valuation allowance is considered for each of the entities on an individual basis. The Group recorded valuation allowance against deferred tax assets of those entities that were in a 3‑year cumulative loss and are not forecasting profits in the near future as of August 31, 2017 and 2018. In making such determination, the Group also evaluated a variety of factors including the Group’s operating history, accumulated deficit, existence of taxable temporary differences and reversal periods.
As of August 31, 2018, the Group had taxable losses of RMB463,070 (US$67,799) derived from entities in the PRC, which can be carried forward per tax regulation to offset future net profit for income tax purposes. The PRC taxable loss will expire from December 31, 2018 to 2023 if not utilized.
Unrecognized Tax Benefit
As of August 31, 2017 and 2018, the Group had unrecognized tax benefit of RMB12,720, and RMB15,991 (US$2,341), of which RMB1,823 and RMB1,916 (US$281), respectively, are presented on a net basis against the deferred tax assets related to tax loss carry forwards on the consolidated balance sheets. This primarily represents the estimated income tax expense the Group would pay should its income tax returns have been prepared in accordance with the current PRC tax laws and regulations. It is possible that the amount of unrecognized benefit will further change in the next 12 months; however, an estimate of the range of the possible change cannot be made at this moment. As of August 31, 2017 and 2018, unrecognized tax benefits of RMB1,823 and RBM1,916 (US$281), respectively, if ultimately recognized, will impact the effective tax rate. A reconciliation of the beginning and ending amount of unrecognized tax benefit was as follows:
For the years ended August 31,
2017
2018
2018
RMB
RMB
US$
Balance at September 1
9,671
12,720
1,862
Increase
4,023
3,947
578
Decrease
(974)
(676)
(99)
Balance at August 31
12,720
15,991
2,341
In the years ended August 31, 2016, 2017 and 2018, the Group recorded interest expense accrued in relation to the unrecognized tax benefit of RMB445, RMB1,571 and RMB1,494 (US$219) in income tax expense, respectively. Accumulated interest expense recorded in unrecognized tax benefit was RMB2,115 and RMB3,610 (US$529) as of August 31, 2017 and 2018, respectively.
As of August 31, 2018, the tax years ended December 31, 2013 through period ended as of the reporting date for the WFOE, the VIEs and VIEs’ subsidiaries remain open to examination by the PRC tax authorities.</t>
  </si>
  <si>
    <t>Shareholder distribution</t>
  </si>
  <si>
    <t>15. Shareholder distribution
In 2016, as a result of a restructuring within the Group, cash consideration of RMB1,422,100 (US$208,213) was paid to certain shareholders that exited their investment in the Group which was accounted for as distribution to the Company’s shareholders.</t>
  </si>
  <si>
    <t>Shareholders' Equity</t>
  </si>
  <si>
    <t>Shareholders' Equity.</t>
  </si>
  <si>
    <t>16. Shareholders' Equity
On March 28, 2018, the Company completed its IPO on the New York Stock Exchange. The Company offered 16,300,000 ADSs representing 652,000,000 Class A ordinary shares at US$11.00 per ADS. Net proceeds from the IPO deducting underwriting discount were RMB1,048,660 (US$153,537). IPO costs of RMB26,752 (US$3,917) were recorded as reduction of the proceeds from the IPO in shareholders’ equity.
Pursuant to the Company’s memorandum and articles of association, upon the completion of the IPO, all of the then outstanding redeemable convertible preferred shares automatically converted into 3,568,365,545 Class A ordinary shares and the related aggregate carrying value of RMB4,272,293 was reclassified from mezzanine equity to shareholders’ equity. The participating rights (liquidation and dividend rights) of the Class A and Class B ordinary shares are identical, except with respect to voting and conversion rights. Holders of Class A and Class B ordinary shares shall all time vote together as one class on all resolutions submitted to a vote by the shareholders. Each share of Class A and Class B ordinary shares entitle the holder thereof to one vote per share and twenty votes per share on all matters subject to vote at general meetings of the Company respectively. Each share of Class B ordinary share is convertible into one Class A ordinary share at any time at the option of the holder thereof. The right to convert shall be exercisable by the holder of Class B ordinary share delivering a written notice to the Company that such holders elect to convert a specified number of Class B ordinary shares into Class A ordinary shares. In no event shall Class A ordinary shares be convertible into Class B ordinary shares.
For the years ended August 31, 2016, 2017 and 2018, no Class A ordinary shares were issued pursuant to exercise of share options.
As of August 31, 2018, the Company had ordinary shares outstanding comprising of 4,220,365,545 Class A ordinary shares and 2,296,842,016 Class B ordinary shares, respectively. No Class B ordinary shares were converted into Class A ordinary shares as of August 31, 2018.</t>
  </si>
  <si>
    <t>Related Party Transactions</t>
  </si>
  <si>
    <t>17. Related Party Transactions
The Group had the following balances with related parties as of August 31, 2017 and 2018, respectively:
Names of the related parties
Relationship with the Group
Xi Zhang (“Mr. Xi Zhang”)
Founder
Shanghai Ya Qiao Education Investment Co., Ltd. (“Ya Qiao Education”)
Equity investee
JiaXue Tiandi Network Technology Co., Ltd. (“JiaXue Tiandi”)
Equity investee
(a) Amounts due from the related parties
As of August 31,
2017
2018
2018
RMB
RMB
US$
Mr. Zhang
81,254
—
—
Ya Qiao Education
16,500
16,500
2,416
JiaXue Tiandi
6,000
—
—
103,754
16,500
2,416
The amounts due from Ya Qiao Education is interest-free, unsecured and payable within 5 years from draw down in April 2017.</t>
  </si>
  <si>
    <t>18. Other non-current assets
Other non-current assets consisted of the following:
As of August 31,
2017
2018
2018
RMB
RMB
US$
Rental deposits
50,634
85,596
12,532
Prepayment for long-term investments
3,953
165,377
24,213
Others
—
145
21
54,587
251,118
36,766</t>
  </si>
  <si>
    <t>Loans</t>
  </si>
  <si>
    <t>19. Loans
As of August 31,
2017
2018
2018
RMB
RMB
US$
Long-term bank loan
—
405,000
59,297
Long-term bank loan, current portion
—
45,000
6,589
Short-term bank loans
5,000
—
—
On February 22, 2017 ， Shanghai OneSmart entered into a banking facility agreement with China Merchants Bank, pursuant to which Shanghai OneSmart is entitled to borrow a RMB unsecured loan of RMB5,000 (US$732) with a interest rate of 5.3%. The Company refunded the RMB5,000 facility in full on October 31, 2017. The loan is intended for general working capital purposes.
On November 27, 2017, Shanghai OneSmart entered into a banking facility agreement with Shanghai Pudong Development Bank, pursuant to which Shanghai OneSmart is entitled to borrow a RMB denominated loan of RMB450,000 (US$65,886) for five-year with a floating interest rate benchmarked to the five-year lending rate of People’s Bank of China. The loan is guaranteed by the Company, Shanghai Jing Xue Rui, and the Founder, Xi Zhang. The Company drew down the RMB450,000 facility in full on December 13, 2017. The loan is intended for general working capital purposes.
As of August 31, 2018, the long-term loan principal will be due according to the following schedule:
RMB
US$
December 12, 2018
45,000
6,589
December 12, 2019
67,500
9,883
December 12, 2020
90,000
13,177
December 12, 2021
112,500
16,471
December 12, 2022
135,000
19,766
450,000
65,886</t>
  </si>
  <si>
    <t>Earnings/(Loss) Per Share</t>
  </si>
  <si>
    <t>20. Earnings/(Loss) Per Share
The following table sets forth the computation of basic and diluted net income per share for the following periods:
As of August 31,
2016
2017
2018
2018
RMB
RMB
RMB
US$
Numerator:
Net income attribute to OneSmart International Education Group Limited’s shareholders
189,353
258,827
245,936
36,008
Accretion to redemption value of Preferred Shares
—
—
(962,905)
(140,982)
Deemed dividend—repurchase of Preferred Shares
—
—
(4,266)
(625)
Allocation of undistributed earnings to redeemable convertible preferred shares
(81,770)
(111,771)
—
—
Net income/(loss) attributable to ordinary shareholders for computing net income per ordinary share – basic and diluted
107,583
147,056
(721,235)
(105,599)
Denominator:
Weighted average number of shares used in calculating net income per ordinary share – basic and diluted (in millions of shares)
2,534
2,534
4,145
4,145
Earnings/(loss) per share — basic and diluted
0.0425
0.0580
(0.1740)
(0.0255)
The Company had no potential Ordinary Shares outstanding during the years ended August 31, 2016 and 2017, except for the redeemable convertible preferred shares which were issued as part of the Reorganization and presented on a retroactive basis. The redeemable convertible preferred shares did not share the losses of the Company . The redeemable convertible preferred shares and did not have an impact on diluted EPS for the years ended August 31, 2016, 2017 and 2018, on an if-converted or two-class method, as the redeemable convertible preferred shares did not carry any preferred dividend rights and only participate in all dividends on a one-to-one per-share basis with holders of Ordinary Shares.
No adjustments were made to the basic loss per share amount presented for the year ended August 31, 2018 as the impact of the outstanding share potions were anti-dilutive.</t>
  </si>
  <si>
    <t>Accumulated Other Comprehensive Income</t>
  </si>
  <si>
    <t>21 . Accumulated Other Comprehensive Income
The components of accumulated other comprehensive income were as follows:
Unrealized gains
Foreign
on available-for-
currency
sale securities
translation
/investments
adjustment
Total
RMB
RMB
Balance as of September 1, 2016
5,828
—
5,828
Other comprehensive income before reclassification, net of tax
24,656
—
24,656
Amounts reclassified from accumulated other comprehensive income, net of tax
(11,361)
—
(11,361)
Balance as of August 31, 2017
19,123
—
19,123
Other comprehensive income before reclassification, net of tax
37,157
—
37,157
Amounts reclassified from accumulated other comprehensive income, net of tax
(13,838)
—
(13,838)
Foreign currency translation adjustment
—
86,458
86,458
Balance as of August 31, 2018
42,442
86,458
128,900
Balance as of August 31, 2018, in US$
6,214
12,659
18,873</t>
  </si>
  <si>
    <t>Redeemable Convertible Preferred Shares</t>
  </si>
  <si>
    <t>22 . Redeemable Convertible Preferred Shares
The Company issued 1,890,686,563 and 35,757,200 of Series A and Series A‑1 redeemable convertible preferred shares (the “Preferred Shares”) to shareholders of the VIEs in connection with the Reorganization. The Preferred Shares are recorded at fair value on the issuance date and is presented on a retroactive basis.
In September 2017, immediately following the Reorganization, the Company issued 1,840,535,677 Series A-1 redeemable convertible preferred shares to new investors for total cash consideration of RMB1,840,536 (US$269,478). Accretion charge of RMB758,898 (US$111,112), related to the Series A-1 redeemable convertible preferred shares was recorded as an increase to the net loss attributable to ordinary shareholders.
In September 2017, immediately following the Reorganization, the Company subsequently repurchased an aggregate of 341,256,445 Series A redeemable convertible preferred shares for cash consideration of US$46,850 from Then Shareholders.
In December 2017, the Founder transferred 142,642,550 of his Class B ordinary shares to a new investor for cash consideration of RMB163,023 (US$23,869) and each of such transferred ordinary share was re-designated as a Series A-1 redeemable convertible preferred share. Accretion charge of RMB204,007 (US$29,869), related to the Series A-1 redeemable convertible preferred shares was recorded as an increase to the net loss atrributable to ordinary shareholders.
The following is a summary of the significant terms of the Preferred Shares:
Conversion rights
The holders of the Preferred Shares were entitled to convert, at the option of the holder thereof, at any time following the date of the first issuance of the respective Preferred Shares applicable of such Preferred Share, into such number of Class A ordinary shares as was determined by dividing the deemed issue price (“Adjusted Issue Price”) applicable to such series of Preferred Shares by the conversion price applicable to such series of Preferred Shares (the “Conversion Price”), in effect on the date of conversion. The initial Conversion Price shall initially equal the Adjusted Issue Price applicable to such Preferred Share, and shall be adjusted from time to time. The initial conversion ratio for Preferred Shares to Class A ordinary shares shall be 1:1.
Automatic Conversion
Each Preferred Share, shall automatically be converted into one Class A ordinary share at the then-effective conversion ratio applicable to such Preferred Share upon the closing of a firm commitment underwritten public offering in the United States on the New York Stock Exchange or the NASDAQ Global Market pursuant to an effective registration statement under the Securities Act, or on the Main Board of Hong Kong Stock Exchange or another internationally recognized stock exchange approved by the Board, including certain directors appointed by the Series A‑1 redeemable convertible preferred shareholders, covering the offer and sale of Class A ordinary shares of the Company to the public, at a public offering price per share that implies a market capitalization of the Company immediately prior to such offering of not less than (i) RMB6,500,000 or its US$ equivalent if the IPO occurs within 18 months following the closing date of the Preferred Shares issuance (the “Closing Date”), (ii) RMB7,000,000 or its US$ equivalent if the IPO occurs within 18 to 27 months following the Closing Date, or (iii) RMB7,500,000 or its US$ equivalent if the IPO occurs after 27 months following the Closing Date but before the third anniversary of the Closing Date, (the “Qualified IPO”).
Dividends
The holders of the Preferred Shares shall be entitled to receive dividends when and if declared by the Board of Directors, pro rata on an as-converted basis, without preference on the ordinary shares or any other classes of shares of the Company.
No dividends were declared for the periods presented.
Voting rights
The holders of each Preferred Shares were entitled to the number of votes equal to the number of Class A ordinary shares into which such Preferred Share could be converted at the voting date.
Redemption
The Preferred Shares were redeemable by the holders at any time after the earlier of the occurrence of the following event: (i) the Company fails to complete a Qualified IPO within 36 months after the closing of the Preferred Shares issuance (ii) relevant transactions have not been completed in accordance with the documents governing the Reorganization within 12 months following the closing of the Reorganization, and (iii) material breach of certain governing documents of the Reorganization where the breach remains un-remedied within 30 days after a written notice is delivered by certain holders of Series A‑1 redeemable convertible preferred shares. Redemption were at amounts equal to the sum of the Adjusted Issue Price plus accrued daily interest at 10% per annum and all declared but unpaid dividends.
Liquidation Preference
In the event of liquidation, dissolution or winding up of the Company, the assets of the Company available for distribution shall be made as follows:
·
First, the holders of Series A‑1 redeemable convertible preferred shares were entitled to receive an amount equal to issue price, reduced by any and all dividends received on or before the date of such distribution and any net proceeds from any sale, transfer or other disposition of Series A‑1 redeemable convertible preferred shares received by such holders of preferred shares, in preference to any distribution to the holder of the Series A redeemable convertible preferred shares and the Ordinary Shares of the Company; and
·
After payment was made to the holders of the Series A‑1 redeemable convertible preferred shares holders in accordance with the above, the remaining assets of the Company available for distribution to shareholders shall be distributed ratably among all shareholders according to the number of Ordinary Shares and Preferred Shares as if they had been converted into Class A ordinary shares immediately prior to such liquidation, dissolution or winding up of the Company.
Initial Measurement and Subsequent Accounting for the Preferred Shares
The Preferred Shares did not meet the criteria of mandatorily redeemable financial instruments specified in ASC 480‑10‑S99, and were classified as mezzanine equity in the consolidated balance sheets. The Preferred Shares were initially measured at fair value. Beneficial conversion features exist when the conversion price of the Preferred Shares is lower than the fair value of the Class A ordinary shares at the commitment date, which was the issuance date in the Company’s case. When a beneficial conversion feature exists as of the commitment date, its intrinsic value is bifurcated from the carrying value of the redeemable convertible preferred shares as a contribution to additional paid-in capital. On the commitment date, the most favorable conversion price used to measure the beneficial conversion feature of the Preferred Shares was higher than the fair value per Class A ordinary share and therefore no bifurcation of beneficial conversion feature was recognized. The Company determined the fair value of the Class A ordinary shares with the assistance of an independent third party valuation firm.</t>
  </si>
  <si>
    <t>Restricted Net Assets</t>
  </si>
  <si>
    <t>23 . Restricted Net Assets
Prior to payment of dividends, pursuant to the laws applicable to the PRC’s foreign investment enterprises, the VIEs and the VIEs’ subsidiaries must make appropriations from after-tax profit to non-distributable reserve funds as determined by the board of directors of each company. These reserves include (i) general reserve and (ii) the development fund.
Subject to certain cumulative limits, in the event the Company’s board of directors declares dividends, the general reserve requires annual appropriations of 10% of after-tax income as determined under PRC laws and regulations at each year-end until the balance reaches 50% of the PRC entity’s registered capital; the other reserve appropriations are at the Company’s discretion. The general reserve can only be used for specific purposes of enterprise expansion and are not distributable as cash dividends. During the years ended August 31, 2016 and 2017, the Group's appropriations to the general reserve were nil as no dividends were declared. Duing the year ended August 31, 2018, the Group’s appropriations to the general reserve was RMB450 (US$66).
PRC laws and regulations also require private schools to make annual appropriations of no less than 25% of after-tax income plus an annual increase according to the net assets of the schools to its development fund, which is to be used for the construction or maintenance of the schools or procurement or upgrading of educational equipment. As of the year ended August 31, 2016, the private schools owned by the Company were either in loss positions or made immaterial after-tax income as determined in accordance with generally accepted accounting principles in the PRC, therefore no appropriations were made. As of August 31, 2017 and 2018, total appropriation of RMB3,739 and RMB3,822 (US$560) was made, respectively.
The general reserve and development fund cannot be transferred to the Company in the form of loans or advances and are not distributable as cash dividends except in the event of liquidation.
Relevant PRC laws and regulations restrict the WFOE, the VIEs and the VIEs’ subsidiaries from transferring certain of their net assets to the Company in the form of loans, advances or cash dividends. Amounts restricted include the paid in capital and additional paid in capital of the WFOE, the VIEs and the VIEs’ subsidiaries, totaling approximately RMB2,867,220 (US$419,798) as of August 31, 2018.</t>
  </si>
  <si>
    <t>Commitments and Contingencies</t>
  </si>
  <si>
    <t>24. Commitments and Contingencies
(a) Operating lease commitments
The group leases offices and classroom facilities under operating leases. Future minimum lease payments under non-cancelable operating leases with initial terms in excess of one year consisted of the following as of August 31, 2018:
RMB
US$
2019
416,260
60,946
2020
381,450
55,849
2021
330,518
48,392
2022
260,823
38,188
2023 and thereafter
250,305
36,648
Total
1,639,356
240,023
For the years ended August 31, 2016, 2017 and 2018, total rental expenses for all operating leases amounted to approximately RMB151,335, RMB222,711 and RMB338,186 (US$49,515), respectively.
(b) Capital expenditure commitments
The group has commitments for the construction of leasehold improvements associated with its study centers of RMB11,127 (US$1,629) as of August 31, 2018, which are expected to be paid within one year.
(c) Contingencies
The Company is subject to a number of licensing requirements from different governmental authorities. Many local government authorities historically adopted different practices in granting educational permits to private schools or issuing business licenses to companies that provide after-school tutoring services and have yet to take a clear view on the interpretation and implementation of the Amended Law for Promoting Private Education that took effect on September 1, 2017.
As of August 31, 2018, some of the Group’s study centers have not received the requisite permits or registration licenses that are required by the relevant authorities in certain cities. The requiste permits for certain study centers are under renewal. In certain locations there are uncertainties with regard to whether the operating licenses the Company obtained have fully covered the business conducted by its study centers. The Company may be required to complete the rectification of such non-compliance by making timely application for the revelant permits or registration licenses for such study centers by the prescribed rectification timeframe. Specifically, the Company’s business operations in Shanghai must either be registered as for-profit entities or as not-for-profit entities. As a result, the Company needs to re-register or obtain new permits for all study centers in Shanghai by December 31, 2019. Moreover, a few of the Company’s study centers lack fire safety permits and may be subject to administrative fines, be ordered to suspend operations of those study centers, or may have to break the Company’s existing leases.
On August 6, 2018, the General Office of the State Council promulgated the Opinion of the General Office of the State Council on Regulating the Development of After-School Tutoring Institutions, or the After-School Tutoring Institutions Opinions, which came into effect on the same date. The After-School Tutoring Institutions Opinions places further emphasis on alleviation of after-school burden on primary and middle school students and puts forward further requirements to promote the normative development of after-school tutoring instutions. Some local authorities have promulgated rules to further implement the After-School Tutoring Institutions Opinions and strengthened supervision and administration on after-school tutoring institutions.
The After-School Tutoring Institutions Opinions are relatively new and there remain uncertainties in respect of their interpretation and implementation.
An estimate for the reasonably possible loss or a range of reasonably possible losses associated with these contingencies cannot be made at this time.</t>
  </si>
  <si>
    <t>Fair Value Measurement</t>
  </si>
  <si>
    <t>25 . Fair Value Measurement
The Group applies ASC 820 (“ASC 820”), Fair Value Measurements and Disclosures . ASC 820 defines fair value, establishes a framework for measuring fair value and expands disclosures about fair value measurements. ASC 820 requires disclosures to be provided on fair value measurement.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Assets Measured or Disclosed at Fair Value
In accordance with ASC 820, the Company measures available-for-sale investments a at fair value on a recurring basis. The fair value of the Group’s available-for-sale investments are measured using the income approach, based on the value indicated by current market expectations about those future amounts with the exception of one debt security, which was measured using the market approach, based on market value of comparable companies operating in similar businesses and other significant inputs derived from or corroborated by observable market data.
The Group measures certain financial assets, including equity method investments and cost method investments, at fair value on a nonrecurring basis only if an impairment charge were to be recognized. The Group’s non-financial assets, such as goodwill, intangible assets and property and equipment, would be measured at fair value only if they were determined to be impaired on an other-than-temporary basis.
Fair value measurement or disclosure
at August 31, 2017 using
Quoted prices in
Significant
active market
Significant other
unobservable
Total fair value at
for identical
observable inputs
inputs
August 31, 2017
assets (Level 1)
(Level 2)
(Level 3)
Total gains
RMB
RMB
RMB
RMB
RMB
Fair value measurement
Recurring
Short-term investments:
Available-for-sales securities
274,822
11,383
—
263,439
10,023
Long-term investments:
Available-for-sales investments
53,974
—
—
53,974
15,475
Total assets measured at fair value
328,796
11,383
—
317,413
25,498
Total assets measured at fair value in US$
48,140
1,667
—
46,473
3,733
Fair value measurement or disclosure
at August 31, 2018 using
Quoted prices in
Significant
active market
Significant other
unobservable
Total fair value at
for identical
observable inputs
inputs
Total
August 31, 2018
assets (Level 1)
(Level 2)
(Level 3)
(loss)/ gains
RMB
RMB
RMB
RMB
RMB
Fair value measurement
Recurring
Short-term investments:
Available-for-sales securities
304,824
—
—
304,824
(1,776)
Long-term investments:
Available-for-sales investments
180,483
—
—
180,483
59,637
Total assets measured at fair value
485,307
—
—
485,307
57,861
Total assets measured at fair value in US$
71,055
—
—
71,055
8,472</t>
  </si>
  <si>
    <t>Subsequent Events</t>
  </si>
  <si>
    <t>26. Subsequent Events
In September 2018, the Company acquired 100% equity interest in Tianjin Huaying Education Co., Ltd. for cash consideration of RMB240.0 million (US$35.1 million). The company is in the process of evaluating the fair value of equity interest acquired to determine the purchase price allocation.
In October 2018, the Company acquired 30% equity interest in Beijing Tus-Juren Education Technology Co., Ltd. for cash consideration of RMB239.4 million (US$35.1 million). The company is in the process of evaluating the fair value of equity interest acquired to determine the purchase price allocation.</t>
  </si>
  <si>
    <t>Condensed Financial Information of the Company</t>
  </si>
  <si>
    <t>27. Condensed Financial Information of the Company
The following is the condensed financial information of the Company on a parent company only basis.
Condensed balance sheets
As of August 31,
2017
2018
2018
RMB
RMB
US$
ASSETS
Current assets:
Cash and cash equivalents
—
854,132
125,056
Short-term investments
—
204,900
30,000
Other current assets
—
257
38
Total current assets
—
1,059,289
155,094
Non-current assets:
Long-term investment
—
67,346
9,860
Investments in subsidiaries, VIEs and VIEs’ subsidiaries
287,782
2,140,954
313,463
Total non-current assets
287,782
2,208,300
323,323
TOTAL ASSETS
287,782
3,267,589
478,417
LIABILITIES, MEZZANINE EQUITY AND SHAREHOLDERS' (DEFICIT)/EQUITY
Non-current liabilities:
Amounts due to subsidiaries
—
2,242,914
328,392
Total liabilities
—
2,242,914
328,392
As of August 31,
2017
2018
2018
RMB
RMB
US$
Mezzanine equity:
Series A redeemable convertible preferred shares (US$0.000001 par value; 1,890,686,563 shares authorized as of August 31, 2017; 1,890,686,563 issued and outstanding as of August 31, 2017; the automatic conversion of all preferred shares into Class A ordinary shares on a one-for-one basis upon listing and commencement of trading of the ADSs on March 28, 2018)
1,713,344
—
—
Series A-1 redeemable convertible preferred shares (US$0.000001 par value; 35,757,200 shares authorized as of August 31, 2017; 35,757,200 issued and outstanding as of August 31, 2017; the automatic conversion of all preferred shares into Class A ordingary shares on a one-for-one basis upon listing and commencement of trading of the ADSs on March 28, 2018)
36,556
—
—
Total Mezzanine equity
1,749,900
—
—
Shareholder' (deficit)/equity:
Class A ordinary shares (US$0.000001 par value; 44,134,792,439 and 37,703,157,984 shares authorized as of August 31, 2017 and 2018, respectively; 94,897,359 and 4,220,365,545 issued and outstanding as of August 31, 2017 and 2018, respectively)
1
26
4
Class B ordinary shares (US$0.000001 par value; 2,439,484,566 and 2,296,842,016 shares authorized as of August 31, 2017 and 2018, respectively; 2,439,484,566 and 2,296,842,016 issued and outstanding as of August 31, 2017 and 2018, respectively)
16
16
2
Additional paid-in capital
82,139
5,426,503
794,510
Statutory reserves
3,739
4,272
625
Accumulated deficit
(1,567,136)
(4,535,042)
(663,989)
Accumulated other comprehensive income
19,123
128,900
18,873
Total shareholders' (deficit)/equity
(1,462,118)
1,024,675
150,025
TOTAL LIABILITIES, MEZZANINE EQUITY AND SHAREHOLDERS’ (DEFICIT)/EQUITY
287,782
3,267,589
478,417
Condensed statements of income
For the years ended August 31,
2016
2017
2018
2018
RMB
RMB
RMB
US$
Operating expenses:
General and administrative
—
—
(528)
(77)
Foreign exchange gain
—
—
2,574
377
Share of profit in subsidiaries, VIEs and VIEs’ subsidiaries
189,353
258,827
243,890
35,708
Income before income tax provision
189,353
258,827
245,936
36,008
Provision for income tax
—
—
—
—
Net income
189,353
258,827
245,936
36,008
Allocation of undistributed earnings to redeemable convertible preferred shares
(81,770)
(111,771)
—
—
Accretion to redemption value of redeemable convertible preferred shares
—
—
(962,905)
(140,982)
Deemed dividend-repurchase of redeemable convertible preferred shares
—
—
(4,266)
(625)
Net income/(loss) attributable to ordinary shareholders of OneSmart International Education Group Limited
107,583
147,056
(721,235)
(105,599)
Condensed statements of comprehensive income
For the years ended August 31,
2016
2017
2018
2018
RMB
RMB
RMB
US$
Net income
189,353
258,827
245,936
36,008
Other comprehensive income
5,798
13,295
23,319
3,414
Foreign currency translation adjustment
—
—
86,458
12,659
Comprehensive income
195,151
272,122
355,713
52,081
Condensed statements of cash flows
For the years ended August 31,
2016
2017
2018
2018
RMB
RMB
RMB
US$
Net cash provided by operating activities
—
—
(527)
(77)
Net cash used in investing activities
—
—
(1,682,281)
(246,308)
Net cash provided by financing activities
—
—
2,484,973
363,832
Effect of exchange rate changes
—
—
51,967
7,609
Net increase in cash and cash equivalents
—
—
854,132
125,056
Cash and cash equivalents at beginning of year
—
—
—
—
Cash and cash equivalents at end of year
—
—
854,132
125,056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s.
The parent company records its investment in its subsidiaries and VIEs under the equity method of accounting as prescribed in ASC 323, Investments-Equity Method and Joint Ventures . Such investments are presented on the condensed balance sheets as “Investment in subsidiaries, VIEs and VIEs’ subsidiaries” and their respective profit or loss as “Share of profit in subsidiaries, VIEs and VIEs’ subsidiaries” on the condensed statements of income. Equity method accounting ceases when the carrying amount of the investment, including any additional financial support, in a subsidiary and VIEs is reduced to zero unless the parent company has guaranteed obligations of the subsidiary and VIEs or is otherwise committed to provide further financial support. If the subsidiary and VIEs subsequently reports net income, the parent company shall resume applying the equity method only after its share of that net income equals the share of net losses not recognized during the period the equity method was suspended.
The parent company’s condensed financial statements should be read in conjunction with the Company’s consolidated financial statements.</t>
  </si>
  <si>
    <t>Summary of Significant Accounting Policies (Policies)</t>
  </si>
  <si>
    <t>Basis of presentation</t>
  </si>
  <si>
    <t>(a) Basis of presentation
The accompanying consolidated financial statements have been prepared in accordance with the accounting principles generally accepted in the United States of America (“US GAAP”).</t>
  </si>
  <si>
    <t>Principles of consolidation</t>
  </si>
  <si>
    <t>(b) Principles of consolidation
The consolidated financial statements include the financial statements of the Company, its subsidiaries, the VIEs and the subsidiaries of the VIEs. All significant inter-company transactions and balances between the Company, its subsidiaries and the VIEs have been eliminated upon consolidation. Results of subsidiaries, businesses acquired from third parties and the VIEs are consolidated from the date on which control is transferred to the Company.</t>
  </si>
  <si>
    <t>Use of estimates</t>
  </si>
  <si>
    <t>(c) Use of estimates
The preparation of financial statements in conformity with US GAAP requires management to make estimates and assumptions that affect the reported amounts of assets and liabilities at the balance sheet date and revenue and expenses during the reporting periods. Significant accounting estimates reflected in the Group’s consolidated financial statements include, but not limited to valuation allowance for deferred tax assets, uncertain tax position, the initial valuation of the assests acquired and liabilities assumed in a business combination, economic lives and impairment of long-lived assets, impairment of goodwill, the valuation of short-term and long-term investments and share-based compensation. Actual results could differ from those estimates, and as such, differences may be material to the consolidated financial statements.</t>
  </si>
  <si>
    <t>Foreign currency</t>
  </si>
  <si>
    <t>(d) Foreign currency
The functional currency of the Company, OneSmart BVI and OneSmart HK is the United States Dollars (“US$”). The Company’s PRC subsidiaries and the VIEs determined their functional currency to be Renminbi (the “RMB”). The Group uses the RMB as its reporting currency.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income.
The Company uses the average exchange rate for the year and the exchange rate at the balance sheet date to translate the operating results and financial position, respectively. Translation differences are recorded in accumulated other comprehensive income, a component of shareholders’ (deficit)/equity.</t>
  </si>
  <si>
    <t>Convenience translation</t>
  </si>
  <si>
    <t>(e) Convenience translation
Amounts in US$ are presented for the convenience of the reader and are translated at the noon buying rate of US$1.00 to RMB6.8300 on August 31, 2018 in the City of New York for cable transfers of RMB as certified for customs purposes by the Federal Reserve Bank of New York. No representation is made that the RMB amounts could have been, or could be, converted into US$ at such rate.</t>
  </si>
  <si>
    <t>(f) Cash and cash equivalents
Cash and cash equivalents consist of cash on hand and highly liquid investments which are unrestricted as to withdrawal or use, and which have original maturities of three months or less when purchased.</t>
  </si>
  <si>
    <t>(g) Short-term investments
The Group accounts for all investments in accordance with ASC topic 320 (“ASC 320”), Investments – Debt and Equity Securities. The Group classifies the investments in debt and equity securities as “held-to-maturity”, “trading” or “available-for-sale”, whose classification determines the respective accounting methods stipulated by ASC 320. All investments with original maturities of greater than three months not exceeding twelve months are classified as short-term investments, while those of more than twelve months are classified as long-term investments (Note 10). Investments that are expected to be realized in cash during the next twelve months are also included in short-term investments.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
The securities that the Group has the positive intent and the ability to hold to maturity are classified as held-to-maturity securities and stated at amortized cost.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classified as available-for-sale securities. Available-for-sale investments are reported at fair value, with unrealized gains and losses recorded in accumulated other comprehensive income. Realized gains or losses are included in earnings during the period in which the gain or loss is realized. An impairment loss on the available-for-sale securities is recognized in the consolidated statements of income when the decline in value is determined to be other-than-temporary.</t>
  </si>
  <si>
    <t>(h) Property and equipment, net
Property and equipment is stated at cost less accumulated depreciation and impairment. Depreciation is calculated on a straight line basis over the following estimated useful lives:
Category
Estimated Useful Lives
Furniture
3-5
years
Electronic equipment
years
Vehicles
4-5
years
Buildings
years
Leasehold improvement
Over the shorter of the lease term or the estimated useful lives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income.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t>
  </si>
  <si>
    <t>Impairment of long-lived assets other than goodwill</t>
  </si>
  <si>
    <t>(i) Impairment of long-lived assets other than goodwill
The Group evaluates its long-lived assets, including fixed assets and intangible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For all periods presented, there was no impairment of any of the Group’s long-lived assets.</t>
  </si>
  <si>
    <t>Business combination</t>
  </si>
  <si>
    <t>(j) Business combination
The Group accounts for its business combinations using the purchase method of accounting in accordance with ASC 805 (“ASC 805”), Business Combinations . The purchase method of accounting requires that the consideration transferred to be allocated to the assets, including separately identifiable assets and liabilities the Group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businesses acquired, the difference is recognized directly in earning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he cash flow projections are based,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t>
  </si>
  <si>
    <t>(k) Goodwill
The Group has determined it has four reporting units. Goodwill was allocated to two and three reporting units as of August 31, 2017 and 2018, respectively. The Group has the option to assess qualitative factors first to determine whether it is necessary to perform the two-step quantitative goodwill impairment test. In the qualitative assessment, the Group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Specifically, goodwill impairment is determined us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Estimating fair value is performed by utilizing various valuation techniques, with the primary technique being a discounted cash flow.</t>
  </si>
  <si>
    <t>Intangible assets</t>
  </si>
  <si>
    <t>(l) Intangible assets
Intangible assets with finite lives are carried at cost less accumulated amortization. Amortization of finite-lived intangible assets is computed using the straight-line method over the estimated useful lives. The estimated useful lives of intangible assets from the date of purchase are as follows:
Category
Estimated Useful Lives
Customer relationship
5-9
years
Trademarks
10
years
Student base
5
years
License use right
30
years
Franchise agreements
6
years</t>
  </si>
  <si>
    <t>(m) Long-term investments
The Group’s long-term investments consist of cost method investments, investment in debt securities accounted for at fair value and equity method investments.
In accordance with ASC 325‑20 (“ASC 325‑20”), Investments-Other: Cost Method Investments , for investments in investees over which the Group does not have significant influence, the Group carries the investments at cost and only adjusts for other-than-temporary declines in fair value and distributions of earnings. The Group’s management regularly evaluates the impairment of its cost method investments based on the performance and financial position of the investees as well as other evidence of estimated market values. Such evaluation includes, but is not limited to, reviewing the investees’ cash position, recent financing, projected and historical financial performance, cash flow forecasts and current and future financing needs. An impairment loss is recognized in the consolidated statements of income equal to the excess of the investment’s cost over its fair value at the balance sheet date of the reporting period for which the assessment is made. The fair value would then become the new cost basis of investment.
Investments in equity investees represent investments in entities in which the Group can exercise significant influence but does not own a majority equity interest or control are accounted for using the equity method of accounting in accordance with ASC 323-10 (“ASC 323-10”), Investments-Equity Method and Joint Ventures: Overall . Under the equity method, the Group initially records its investment at cost and prospectively recognizes its proportionate share of each equity investee’s net profit or loss into its consolidated statements of income. The difference between the cost of the equity investee and the amount of the underlying equity in the net assets of the equity investee is recognized as equity method goodwill included in equity method investments on the consolidated balance sheets. The Group evaluates its equity method investment for impairment under ASC 323-10. An impairment loss on the equity method investment is recognized in the consolidated statements of income when the decline in value is determined to be other-than-temporary.
Investment in debt securities accounted for at fair value with original maturities of greater than twelve months are classified as long-term investments. As investment in debt securities classified as available for sale in accordance with AS 320 are reported at fair value, when a decline in value is determined to be other-than-temporary, the impairment loss on the long-term available-for-sale investments would be recognized in the consolidated statements of comprehensive income.
For all periods presented, there were no impairment of the Group’s long-term investments.</t>
  </si>
  <si>
    <t>Fair value of financial instruments</t>
  </si>
  <si>
    <t>(n) Fair value of financial instruments
Financial instruments include cash and cash equivalents, short-term and long-term investments, due from third party payment platform, due from third party, amounts due from related parties, and redeemable convertible preferred shares.
The carrying amounts of these financial instruments, except for the short-term and long-term investments and redeemable convertible preferred shares (Note 22), approximate their fair values because of their short-term maturities. Available-for-sale investments are adjusted to fair value at each reporting date. The redeemable convertible preferred shares were initially recognized at fair value upon issuance and immediately accreted to their full redemption value as of redemption occurred at the end of the reporting periods. If a beneficial conversion feature exists as of the commitment date, its intrinsic value is bifurcated from the carrying value of the redeemable convertible preferred shares as a contribution to additional paid in capital. The discount resulting from the beneficial conversion feature is amortized from the date of issuance to the earliest conversion date.</t>
  </si>
  <si>
    <t>Revenue recognition</t>
  </si>
  <si>
    <t>(o) Revenue recognition
Revenue is recognized when persuasive evidence of an arrangement exists, delivery of the product or service has occurred, the selling price is fixed or determinable and collection is reasonably assured. The Group’s business is subject to business tax, value added taxes (“VAT”) and tax surcharges assessed by governmental authorities. Pursuant to ASC 605‑45, Revenue Recognition—Principal Agent Considerations , the Group elected to present business tax, VAT and tax surcharges as a reduction of revenues on the consolidated statements of income. Payments received before all of the relevant criteria for revenue recognition are satisfied are included in “Prepayment from customers”.
The primary sources of the Group’s revenues are as follows:
The revenues are primarily generated from the tuition fees for OneSmart VIP, Happy Math and FasTrack English. Tuition revenue is generally collected in full, in advance of the commencement of tutoring sessions, and is initially recorded as prepayments from customers. Tuition revenue is recognized proportionately as the tutoring sessions, including free sessions, if any, are delivered.
According to the Group’s policy, the Group refunds course fees for any remaining undelivered tutoring sessions to students who withdraw from contracts. The refunds are recorded as reductions of the related tutoring session tuition received in advance and have no impact on recognized revenue.
Franchise revenues include initial franchise fees, which are non-refundable and recognized by the Group as revenue when substantially all services or conditions relating to the initial franchise fees have been performed and the Group has fulfilled all its commitments and obligations (generally, when a franchisee commences its operations under the OneSmart or FasTrack brand). The Group also receives recurring franchise fees from its franchisees, which include a fixed percentage of the franchisees’ tutoring session tuition. The recurring franchise fees are recognized as franchise revenues as the fees are earned and realized.</t>
  </si>
  <si>
    <t>(p) Cost of revenues
Cost of revenues consist primarily of salaries and other personnel expenses, rental expenses, depreciation expenses, utilities and other expenses directly attributable to the Group’s revenues.</t>
  </si>
  <si>
    <t>Advertising expenditures</t>
  </si>
  <si>
    <t>(q) Advertising expenditures
Advertising expenditures are expensed when incurred and are included in selling and marketing expenses, which amounted to RMB140,247, RMB189,899 and RMB278,841 (US$40,826) for the years ended August 31, 2016, 2017 and 2018, respectively.</t>
  </si>
  <si>
    <t>Government grants</t>
  </si>
  <si>
    <t>(r) Government grants
The Group receives government subsidies at the discretion of the local government. Government grants are recognized when it is probable that the Group will comply with the conditions attached to them, and the grants are received. Government grants without attached conditions are recognized when received. When the grant relates to an expense item, it is recognized in the consolidated statement of income over the period necessary to match the grant on a systematic basis to the costs that it is intended to compensate, as a reduction of the related operating expense. When the grant relates to an asset, it is recognized as a deferred government grant and released to the consolidated statement of income in equal amounts over the expected useful life of the related asset, when operational, as a reduction of the related depreciation expense.
For the years ended August 31, 2016, 2017 and 2018, government grants in the amounts of RMB13,223, RMB1,741 and RMB64,111 (US$9,387) were recognized as other income in the consolidated statements of income, respectively.</t>
  </si>
  <si>
    <t>Leases</t>
  </si>
  <si>
    <t>(s) Leases
Operating lease
Leases where substantially all the rewards and risks of ownership of assets remain with the lessor are accounted for as operating leases. Rentals applicable to such operating leases are recognized on a straight-line basis over the lease term. Certain of the operating lease agreements contain rent holidays. Rent holidays are considered in determining the straight-line rent expense to be recorded over the lease term.</t>
  </si>
  <si>
    <t>Income taxes</t>
  </si>
  <si>
    <t>(t) Income taxes
The Group follows the liability method of accounting for income taxes in accordance with ASC 740 (“ASC 740”), Income Taxes .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ccounted for uncertainties in income taxes in accordance with ASC 740. Interest and penalties related to unrecognized tax benefit recognized in accordance with ASC 740 are classified in the consolidated statements of income as income tax expense.</t>
  </si>
  <si>
    <t>(u) Share-based compensation
The Group applies ASC 718 (“ASC 718”), Compensation — Stock Compensation , to account for its employee share-based payments. In accordance with ASC 718, the Group determines whether an award should be classified and accounted for as a liability award or an equity award. All the Group’s share-based awards to employees were classified as equity awards.
In accordance with ASC 718, the Group recognizes share-based compensation cost for equity awards to employees with a performance condition based on the probable outcome of that performance condition. Compensation cost is recognized if it is probable that the performance condition will be achieved.
A change in any of the terms or conditions of the awards is accounted for as a modification of the awards.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Group recognizes incremental compensation cost in the period the modification occurs. For unvested awards, the Group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Group recognizes is the cost of the original award. When the vesting conditions (or other terms) of the equity awards granted to employees are modified, the Group first determines on the modification date whether the original vesting conditions were expected to be satisfied, regardless of the entity’s policy election for accounting for forfeitures. If the original vesting conditions were not expected to be satisfied, the grant date fair value of the original equity awards are ignored and the fair value of the equity awards measured at the modification date are recognized if the modified awards ultimately vest.
The Group uses the accelerated method to recognize compensation expense for all awards granted. The Group, with the assistance of an independent third party valuation firm, determined the fair value of the awards granted to employees.</t>
  </si>
  <si>
    <t>Employee benefit expenses</t>
  </si>
  <si>
    <t>(v) Employee benefit expenses
All eligible employees of the Group are entitled to staff welfare benefits including medical care, welfare subsidies, unemployment insurance and pension benefits through a PRC government-mandated multi-employer defined contribution plan. The Group is required to make contributions to the plan and accrues for these benefits based on certain percentages of the qualified employees’ salaries. The Group recorded employee benefit expenses of RMB125,698, RMB159,867 and RMB256,298 (US$37,525) for the years ended August 31, 2016, 2017 and 2018, respectively.</t>
  </si>
  <si>
    <t>(w) Comprehensive income
Comprehensive income is defined as the changes in equity of the Group during a period from transactions and other events and circumstances excluding transactions resulting from investments by owners and distributions to owners. Among other disclosures, ASC 220, Comprehensive Income , requires that all items that are required to be recognized under current accounting standards as components of comprehensive income be reported in a financial statement that is displayed with the same prominence as other financial statements. For each of the periods presented, the Group’s comprehensive income includes net income and unrealized gain on available-for-sale investments, net of tax and is presented in the consolidated statements of comprehensive income.</t>
  </si>
  <si>
    <t>Earnings/(Loss) per share</t>
  </si>
  <si>
    <t>(x) Earnings/(loss) per share
Basic earnings/(loss) per share is computed by dividing net income/(loss) attributable to ordinary shareholders by the weighted average number of ordinary shares outstanding during the period using the two-class method. Under the two-class method, net income/(loss) is allocated between ordinary shares and other participating securities based on their participating rights. Diluted earnings/(loss) per share is calculated by dividing net income/(loss) attributable to ordinary shareholders by the weighted average number of ordinary and dilutive ordinary equivalent shares outstanding during the period. Ordinary equivalent shares consist of shares issuable upon the exercise of share options using the treasury stock method. Ordinary equivalent shares are not included in the denominator of the diluted loss per share calculation when inclusion of such shares would be anti-dilutive.
Basic and diluted earnings/(loss) per share are not reported separately for Class A or Class B ordinary shares (the “Ordinary Shares”) as each class of shares has the same rights to undistributed and distributed earnings.</t>
  </si>
  <si>
    <t>Segment reporting</t>
  </si>
  <si>
    <t>(y) Segment reporting
In accordance with ASC 280, Segment Reporting ,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Group has only one reportable segment since the Group does not distinguish revenues, costs and expenses by operating segments in its internal reporting, and reports costs and expenses by nature as a whole. The Group’s CODM, who has been identified as the CEO, reviews the consolidated results when making decisions about allocating resources and assessing performance of the Group as a whole. As the Group generates all of its revenue in the PRC, no geographical segments are presented.</t>
  </si>
  <si>
    <t>Comparative information</t>
  </si>
  <si>
    <t>(z) Comparative information
Certain of the prior year comparative figures have been reclassified to conform to the current year's presentation.</t>
  </si>
  <si>
    <t>(aa) Non-controlling interests
For certain subsidiaries of the VIEs, a non-controlling interest is recognized to reflect the portion of their equity which is not attributable, directly or indirectly, to the Group. Consolidated net loss or income on the consolidated statements of income includes the net loss or income attributable to non-controlling interests. The cumulative results of operations attributable to non-controlling interests are recorded as non-controlling interests in the Group’s consolidated balance sheets.</t>
  </si>
  <si>
    <t>Recent accounting pronouncements</t>
  </si>
  <si>
    <t>(bb) Recent accounting pronouncements
In August 2015, the Financial Accounting Standard Board (“FASB”) issued Accounting Standards Update (“ASU”) No. 2015‑14 (“ASU 2015‑14”), Revenue from Contracts with Customers-Deferral of the effective date . The amendments in ASU 2015‑14 defer the effective date of ASU No. 2014‑09 (“ASU 2014‑09”), Revenue from Contracts with Customers , issued in May 2014. According to the amendments in ASU 2015‑14, the new revenue guidance ASU 2014‑09 is effective for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March 2016, the FASB issued ASU No. 2016‑08 (“ASU 2016‑08”), Revenue from Contracts with Customers—Principal versus Agent Considerations , which clarifies the implementation guidance on principal versus agent considerations. In April 2016, the FASB issued ASU No. 2016‑10 (“ASU 2016‑10”), Revenue from Contracts with Customers—Identifying Performance Obligations and Licensing , which clarify guidance related to identifying performance obligations and licensing implementation guidance contained in ASU 2014‑09. In May 2016, the FASB issued ASU No. 2016‑12 (“ASU 2016‑12”), Revenue from Contracts with Customers—Narrow-Scope Improvements and Practical Expedients , which addresses narrow-scope improvements to the guidance on collectability, non-cash consideration, and completed contracts at transition and provides practical expedients for contract modifications at transition and an accounting policy election related to the presentation of sales taxes and other similar taxes collected from customers. The effective date for the amendment in ASU 2016‑08, ASU 2016‑10 and ASU 2016‑12 are the same as the effective date of ASU No 2014‑09. All guidance is collectively referred to as "ASC 606". The new standard is effective for the Group beginning September 1, 2018. The standard may be applied retrospectively to each prior period presented or retrospectively with the cumulative effective effect recognized as of the date of adoption ("modified retrospective method"). The Group has selected to apply the modified retrospective method. Based on the contracts outstanding as of August 31, 2018, management is in the process of finalizing its identification and quantification of differences resulting from the application of the new standard including the accounting for initial franchise fees.
In January 2016, the FASB issued ASU No. 2016-01, Financial Instruments - Overall (Subtopic 825-10): Recognition and Measurement of Financial Assets and Financial Liabilities ("ASU 2016-01"). ASU 2016-01 requires equity investments (except those accounted for under the equity method of accounting or those that result in consolidation of the investee) to be measured at fair value with changes in fair value recognized in net income.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For public business entities, the amendments are effective for fiscal years beginning after December 15, 2017, including interim periods within those fiscal years. Early adoption is permitted. The Group will adopt the new standard effective September 1, 2018. For equity investments without readily determinable fair values, the Group will elect to use the measurement alternative defined as cost, less impairment, adjusted by observable price change. The Group anticipates that the adoption of ASU 2016-01 may increase the volatility of its other income/(expense), as a result of the remeasurement of its equity investments upon the occurence of observable price change. Management expects that the cumulative catch-up adjustment upon adoption of ASU 2016-01 will not be material.
In February 2016, the FASB issued ASU No. 2016-02 (“ASU 2016-02”), Leases (Topic 842). Subsequently, the FASB issued ASU 2018-10, Codification Improvements to Topic 842, Leases, which clarifies certain aspect of the guidance issued in ASU 2016-2; and ASU 2018-11, Leases (Topic 842): Targeted Improvements, which provides an additional transition method and a practical expedient for separating components of a contract for lessors (collectively, the "Lease ASUs"). ASU 2016-02 modifies existing guidance for off-balance sheet treatment of a lessees’ operating leases by requiring lessees to recognize lease assets and lease liabilities. Under ASU 2016-02, lessor accounting is largely unchanged. ASU 2018-10 clarifies certain provisions and correct unintended applications of the guidance such as the application of implicit rate, lessee reassessment of lease classification, and certain transition adjustments that should be recognized to earnings rather than to stockholders' equity. ASU 2018-11 provides an alternative transition method and practical expedient for separating contract components for the adoption of Topic 842. ASU 2018-11, ASU 2018-10, and ASU 2016-02 (collectively, "the new lease standards") are effective for annual reporting periods beginning after December 15, 2018, including interim periods within those annual periods. Early adoption is permitted. The Group is not early adopting this update. The new lease standards are effective for the Group beginning September 1, 2019. The Group is in the process of evaluation the impact of the standard on the consolidated financial statements.
In August 2016, the FASB issued ASU No. 2016-15 (“ASU 2016-15”), Statement of Cash Flows (Topic 230), Classification of Certain Cash Receipts and Cash Payments. ASU 2016-15 reduces the existing diversity in practice in financial reporting across all industries by clarifying certain existing principles in ASC 230 (“ASC 230”), Statement of Cash Flows, including providing additional guidance on how and what an entity should consider in determining the classification of certain cash flows. . These ASUs will be effective for the Group’s annual reporting periods beginning after September 1, 2018 and interim periods within that reporting period. The adoption of ASU 2016-15 and ASU 2016-18 will modify the Group’s current disclosures and classifications within the consolidated statement of cash flows but they are not expected to have a material effect on the Group’s consolidated financial statements.
In October 2016, the FASB issued ASU No. 2016‑16, Income Taxes (Topic 740), Intra-Entity Transfers of Assets Other Than Inventory. Under the new standard, the selling (transferring) entity is required to recognize a current tax expense or benefit upon transfer of the asset. Similarly, the purchasing (receiving) entity is required to recognize a deferred tax asset or liability, as well as the related deferred tax benefit or expense, upon purchase or receipt of the asset. This pronouncement is effective for reporting periods beginning after December 15, 2017, with early adoption permitted. The Group will adopt the new standard to be in effect beginning September 1, 2018. The Group is still evaluating the effect that this guidance will have on the consolidated financial statements.
In January 2017, the FASB issued ASU No. 2017‑01 (“ASU 2017‑01”), Business Combinations (Topic 805): Clarifying Definition of a Business . ASU 2017‑01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update is effective for annual reporting periods, and for interim periods within those reporting periods, beginning after December 15, 2017, with early adoption permitted for transactions that have not been reported in previously issued (or available to be issued) financial statements. The Group is not early adopting this standard. The new standard is effective for the Group beginning September 1, 2018. The Group does not believe this standard will have a material impact on the results of operations or financial condition.
In January 2017, the FASB issued ASU No. 2017‑04 (“ASU 2017‑04”), Simplifying the Test for Goodwill Impairment , which simplifies the accounting for goodwill impairment by eliminating Step two from the goodwill impairment test. If the carrying amount of a reporting unit exceeds its fair value, an impairment loss shall be recognized in an amount equal to that excess, versus determining an implied fair value in Step two to measure the impairment loss. The guidance is effective for annual and interim impairment tests performed in periods beginning after December 15, 2019. Early adoption is permitted. The guidance should be applied on a prospective basis. The Group is not early adopting the new standard. The new standard is effective for the Group beginning September 1, 2020. The Group is still evaluating the effect that this guidance will have on the consolidated financial statements.
In February 2017, the FASB issued ASU 2017‑05 (“ASU 2017‑05”), Other Income-Gains and Losses from the Derecognition of Nonfinancial Assets . ASU 2017‑05 defines an in-substance nonfinancial asset and clarifies guidance related to partial sales of nonfinancial assets. This standard is effective for annual reporting periods, and for interim periods within those annual periods, beginning after December 15, 2017, with early adoption permitted. The new standard is effective for the Group beginning September 1, 2018. The Group does not believe this standard will have a material impact on the results of its operations or financial condition.
In May 2017, the FASB issued ASU 2017‑09 (“ASU 2017‑09”), Compensation—Stock Compensation (Topic 718): Scope of Modification Accounting. This standard provides clarity and reduces both (1) diversity in practice and (2) cost and complexity when applying the guidance in Topic 718, Compensation-Stock Compensation, to a change to the terms or conditions of a share-based payment award. The updated guidance is effective for interim and annual periods beginning after December 15, 2017, and early adoption is permitted. The Group is not early adopting the standard, and the new standard will become effective for the Group beginning September 1, 2018. The Group is currently evaluating the financial statement impact of adoption.
In February 2018, the FASB issued ASU No. 2018-02 ("ASU 2018-02"), Reclassification of Certain Tax Effects from Accumulated Other Comprehensive Income. This update allows a reclassification from accumulated other comprehensive income to retained earnings for stranded tax effects resulting from the Tax Cuts and Job Act enacted in December 2017. This update will be effective for the Group for fiscal years beginning after December 15, 2018 and interim periods within those fiscal years. Early adoption is permitted. The Group is not early adopting the standard, and the new standard will become effective for the Group beginning September 1, 2019. The Group does not expect this standard to have a material impact on the Group's consolidated financial statements.
In June 2018, the FASB issued ASU No. 2018-07 ("ASU 2018-07"), Compensation - Stock Compensation (Topic 718): Improvements to Nonemployee Share-Based Payment Accounting . The new guidance aligns the requirements for nonemployee share-based payments with the requirements for employee share-based payments.. The amendments are effective for public business entities for fiscal years beginning after December 15, 2018, including interim periods within that fiscal year. The Group is not early adopting the standard, and the new standard will become effective for the Group beginning September 1, 2019. The Group is currently evaluating the potential impact of adopting this guidance on its consolidated financial statements.
In July 2018, the FASB issued ASU 2018-09 ("ASU 2018-09"), Codification Improvements . The amendments in ASU 2018-09 affect a wide variety of topics in the FASB Codification and apply to all reporting entities within the scope of the affected accounting guidance. The Group has evaluated ASU 2018-09 in its entirety and determined that the amendments related to Topic 718-740, Compensation-Stock Compensation-Income Taxes , are the only provisions that currently apply to the Group. The amendments in ASU 2018-09 related to Topic 718-740, Compensation-Stock Compensation-Income Taxes , clarify that an entity should recognize excess tax benefits related to stock compensation transactions in the period in which the amount of the deduction is determined. The amendments in ASU 2018-09 related to Topic 718-740 are effective for fiscal years beginning after December 15, 2018, with early adoption permitted. The Group is not early adopting the standard, and the new standard will become effective for the Group beginning September 1, 2019. The Group does not expect this standard to have a material impact on the Group's consolidated financial statements.
In August 2018, the FASB issued ASU No.2018-13 ("ASU 2018-13"), Fair Value Measurement . ASU 2018-13 modifies the disclosure requirements for fair value measurements by removing, modifying, or adding certain disclosures. The amendments in ASU 2018-13 will be effective for fiscal years beginning after December 15, 2019. Early adoption is permitted. An entity is permitted to early adopt any removed or modified disclosures upon issuance of ASU No. 2018-13 and delay adoption of the additional disclosures until their effective date. The Group is not early adopting the standard, and the new standard will become effective for the Group beginning September 1, 2020. The Group is in the process of evaluation the impact of adoption of this ASU on its consolidated financial statements disclosures.</t>
  </si>
  <si>
    <t>Organization and Principal Activities (Tables)</t>
  </si>
  <si>
    <t>Schedule of group's subsidiaries, the VIEs and the major subsidiaries of the VIEs</t>
  </si>
  <si>
    <t>Percentage
of direct or
indirect
Date of
ownership
incorporation/
Place of
by the
Entity
acquisition
incorporation
Company
Principal activities
Direct
Subsidiaries:
OneSmart Edu Inc. ("OneSmart BVI")
June 16, 2016
BVI
100
%
Holding company
OneSmart Edu (HK) Limited ("OneSmart HK")
July 11, 2017
Hong Kong
100
%
Holding company
Shanghai Jing Xue Rui Information and Technology Co., Ltd. ("Shanghai Jing Xue Rui" or "WFOE")
September 28, 2011
PRC
100
%
Educational technology research and development
Percentage
of direct or
indirect
Date of
ownership
incorporation/
Place of
by the
Entity
acquisition
incorporation
Company
Principal activities
Indirect
VIEs:
Shanghai OneSmart Education and Training Co., Ltd. ("Shanghai OneSmart")
September 11, 2007
PRC
100
%
K12 post-class education program services
Shanghai Rui Si Technology Information Consulting Co., Ltd. ("Shanghai Rui Si")
June 8, 2009
PRC
100
%
Early childhood education services
Subsidiaries of VIEs:
Beijing Jingrui Peiyou Education Consulting Co., Ltd.
July 5, 2010
PRC
100
%
K12 post-class education program services
Nanjing Jingrui Education Information Consulting Co., Ltd.
March 31, 2011
PRC
100
%
K12 post-class education program services
Hangzhou OneSmart Education Information Consulting Co., Ltd. ("Hangzhou OneSmart")
April 2, 2011
PRC
100
%
K12 post-class education program services
Guangzhou Jingxuerui Education Information Consulting Co., Ltd. ("Guangzhou OneSmart")
June 27, 2012
PRC
100
%
K12 post-class education program services
Shenzhen Jingrui Education Training Centers
September 7, 2012
PRC
100
%
K12 post-class education program services
Changzhou Jingrui Education Information Consulting Co., Ltd.
May 27, 2014
PRC
100
%
K12 post-class education program services
Shanghai Jing Yu Investment Co., Ltd.
October 23, 2015
PRC
100
%
Investment holding
Wuxi Jingxuerui Education Information Consulting Co., Ltd.
March 10, 2015
PRC
100
%
K12 post-class education program services
Shanghai Jingsirui Education Training Centers
December 7, 2015
PRC
100
%
K12 post-class education program services
Yuhan (Shanghai) Information Technology Co., Ltd. (“Yuhan”)
January 1, 2018
PRC
75.61
%
Early childhood education services</t>
  </si>
  <si>
    <t>Schedule of financial information of VIE directly attributable to the Predecessor Operations</t>
  </si>
  <si>
    <t>As of August 31,
2017
2018
2018
RMB
RMB
US$
ASSETS:
Current assets:
Cash and cash equivalents
965,697
507,513
74,306
Short-term investments
413,883
480,953
70,418
Prepayments and other current assets
127,293
221,445
32,422
Amounts due from related parties
87,254
—
—
Total current assets
1,594,127
1,209,911
177,146
Non-current assets:
Property and equipment, net
272,226
449,022
65,743
Intangible assets, net
9,729
112,119
16,416
Long-term investments
267,051
378,942
55,482
Goodwill
58,676
372,077
54,477
Deferred tax assets
29,096
36,981
5,414
Amounts due from related parties
16,500
16,500
2,416
Other non-current assets
54,587
215,182
31,505
Total non-current assets
707,865
1,580,823
231,453
Total assets
2,301,992
2,790,734
408,599
As of August 31,
2017
2018
2018
RMB
RMB
US$
LIABILITIES
Current liabilities:
Accrued expenses and other current liabilities
414,371
548,408
80,294
Income tax payable
37,563
33,809
4,950
Prepayments from customers
1,531,424
1,991,647
291,603
Long-term loan, current portion
—
45,000
6,589
Short-term loan
5,000
—
—
Total current liabilities
1,988,358
2,618,864
383,436
Non-current liabilities:
Deferred tax liabilities
-
Unrecognized tax benefit
13,012
17,345
2,540
Long-term loan
—
405,000
59,297
Total non-current liabilities
13,012
445,873
65,282
Total liabilities
2,001,370
3,064,737
448,718
For the years ended August 31,
2016
2017
2018
2018
RMB
RMB
RMB
US$
Net revenues
1,528,619
2,057,557
2,862,692
419,135
Net income
186,767
243,305
190,315
27,865
For the years ended August 31,
2016
2017
2018
2018
RMB
RMB
RMB
US$
Net cash provided by operating activities
598,247
773,920
534,374
78,239
Net cash (used in)/provided by investing activities
(496,730)
(80,962)
839,810
122,959
Net cash provided by/(used in) financing activities
37,220
22,213
(1,832,368)
(268,282)
Net increase/(decrease) in cash and cash equivalents
138,737
715,171
(458,184)
(67,084)</t>
  </si>
  <si>
    <t>Summary of Significant Accounting Policies (Tables)</t>
  </si>
  <si>
    <t>Schedule of estimated useful lives of the property and equipment</t>
  </si>
  <si>
    <t>Category
Estimated Useful Lives
Furniture
3-5
years
Electronic equipment
years
Vehicles
4-5
years
Buildings
years
Leasehold improvement
Over the shorter of the lease term or the estimated useful lives</t>
  </si>
  <si>
    <t>Schedule of estimated useful lives of the intangible assets</t>
  </si>
  <si>
    <t>Category
Estimated Useful Lives
Customer relationship
5-9
years
Trademarks
10
years
Student base
5
years
License use right
30
years
Franchise agreements
6
years</t>
  </si>
  <si>
    <t>Business Combination (Tables)</t>
  </si>
  <si>
    <t>Business Acquisition [Line Items]</t>
  </si>
  <si>
    <t>Schedule of estimated fair value of tangible assets acquired and liabilities assumed</t>
  </si>
  <si>
    <t>For the years ended August 31,
2017
2018
2018
RMB
RMB
US$
Intangible assets (i) (Note 9)
10,830
11,540
1,690
Net tangible assets (ii)
18,012
(29,268)
(4,285)
Goodwill
49,562
152,716
22,359
Total fair value of purchase price allocation
78,404
134,988
19,764
Cash consideration
61,361
110,885
16,235
Fair value of equity interests previously held in the acquirees
3,949
3,474
509
Fair value of non-controlling interests
13,094
20,629
3,020
(i)
The acquired intangible assets consisted of trademark, license use right, customer relationship, student base as well as franchise agreements. These intangible assets have estimated amortization periods of five to thirty years.
(ii)
Net tangible assets acquired primarily included cash and cash equivalent of RMB11,358 (US$1,663), prepayment and other current assets of RMB9,119 (US$1,335), property and equipment of RMB30,348 (US$4,443), accrued expenses and other current liabilities of RMB27,192 (US$3,981), deferred tax liabilities of RMB2,885 (US$442) and prepayments from customers of RMB49,268 (US$7,213) as of the date of acquisition.</t>
  </si>
  <si>
    <t>Yuhan (Shanghai) Information Technology Co., Ltd.</t>
  </si>
  <si>
    <t xml:space="preserve">For the year ended August 31,
2018
2018
RMB
US$
Intangible assets (i) (Note 9)
97,870
14,329
Net tangible assets (ii)
(24,331)
(3,562)
Goodwill
161,001
23,572
Total fair value of purchase price allocation
234,540
34,339
Cash consideration
140,000
20,498
Fair value of ownership interests previously held in the acquiree
42,595
6,236
Fair value of non-controlling interest
51,945
7,605
(i) The acquired intangible assets consisted of trademark, license use right, customer relationship, student base as well as franchise agreements. These intangible assets have estimated amortization periods of five to thirty years.
(ii) Net tangible assets acquired primarily included cash and cash equivalent of RMB6,381(US$934), short-term investment of RMB46,000(US$6,735), prepayment and other current assets of RMB20,175 (US$2,954), property and equipment of RMB7,662(US$1,122), accrued expenses and other current liabilities of RMB18,979 (US$2,779), deferred tax liabilities of RMB24,268 (US$3,553) and prepayments from customers of RMB62,668(US$9,175) as of the date of acquisition. </t>
  </si>
  <si>
    <t>Net revenues (Tables)</t>
  </si>
  <si>
    <t>Schedule of net revenues</t>
  </si>
  <si>
    <t>For the years ended August 31,
2016
2017
2018
2018
RMB
RMB
RMB
US$
OneSmart VIP
1,415,952
1,839,724
2,416,217
353,765
HappyMath
112,667
212,104
359,199
52,591
FasTrack English
—
—
72,961
10,682
Other
—
5,729
14,315
2,097
1,528,619
2,057,557
2,862,692
419,135</t>
  </si>
  <si>
    <t>Short-term Investments (Tables)</t>
  </si>
  <si>
    <t>Schedule of short-term investments</t>
  </si>
  <si>
    <t>As of August 31,
2017
2018
2018
RMB
RMB
US$
Commercial banks deposits
139,061
511,030
74,821
Available-for-sale securities
274,822
304,824
44,630
413,883
815,854
119,451</t>
  </si>
  <si>
    <t>Prepayments and other current assets (Tables)</t>
  </si>
  <si>
    <t>Schedule of prepayments and other current assets</t>
  </si>
  <si>
    <t>As of August 31,
2017
2018
2018
RMB
RMB
US$
Prepaid rental expense
39,164
86,460
12,659
Loan to third parties
3,710
43,385
6,352
Receivable from a third party payment platform
26,637
36,367
5,325
Prepayments to suppliers
24,295
32,460
4,753
Prepaid income tax, business tax, VAT and other surcharges
14,825
15,910
2,329
Deposits
6,083
11,718
1,716
Other receivables
3,331
7,348
1,076
Staff advances
3,365
8,249
1,208
Loan to employees
1,800
1,050
153
Others
3,626
10,017
1,467
Prepayments and other current assets, net
126,836
252,964
37,038</t>
  </si>
  <si>
    <t>Property and Equipment, Net (Tables)</t>
  </si>
  <si>
    <t>Summary of property and equipment, net</t>
  </si>
  <si>
    <t>As of August 31,
2017
2018
2018
RMB
RMB
US$
Furniture
28,603
45,833
6,711
Electronic equipment
82,118
121,036
17,721
Vehicles
1,480
2,594
380
Leasehold improvements
431,118
634,546
92,906
Buildings
32,179
44,776
6,556
575,498
848,785
124,274
Less: accumulated depreciation
(319,916)
(412,953)
(60,463)
Construction in progress
16,644
14,158
2,073
Property and equipment, net
272,226
449,990
65,884</t>
  </si>
  <si>
    <t>Intangible assets, Net (Tables)</t>
  </si>
  <si>
    <t>Schedule of intangible assets, net</t>
  </si>
  <si>
    <t>As of August 31,
2017
2018
2018
RMB
RMB
US$
Customer relationship
2,290
19,980
2,925
Trademark
6,150
64,850
9,495
Student base
2,390
2,390
350
License use right
—
23,600
3,456
Franchise agreements
—
9,420
1,379
10,830
120,240
17,605
Less: accumulated amortization
(1,101)
(8,121)
(1,189)
Intangible assets, net
9,729
112,119
16,416</t>
  </si>
  <si>
    <t>Schedule of estimated annual amortization expense</t>
  </si>
  <si>
    <t>Amortization
RMB
US$
For the years ended August 31
2019
10,060
1,473
2020
10,060
1,473
2021
10,060
1,473
2022
9,421
1,379
2023
7,888
1,155</t>
  </si>
  <si>
    <t>Long-term Investments (Tables)</t>
  </si>
  <si>
    <t>Schedule of long-term investments</t>
  </si>
  <si>
    <t>As of August 31,
2017
2018
2018
RMB
RMB
US$
Cost method investments
65,722
193,179
28,284
Equity method investments
147,355
110,441
16,170
Available-for-sale investments
53,974
180,483
26,425
267,051
484,103
70,879</t>
  </si>
  <si>
    <t>Goodwill (Tables)</t>
  </si>
  <si>
    <t>Schedule of goodwill</t>
  </si>
  <si>
    <t>RMB
Balance as of August 31, 2016
9,114
Goodwill acquired (Note 4)
49,562
Balance as of August 31, 2017
58,676
Goodwill acquired (Note 4)
313,717
Disposal of subsidiaries
(316)
Balance as of August 31, 2018
372,077
Balance as of August 31, 2018, in US$
54,477</t>
  </si>
  <si>
    <t>Accrued Expenses and Other Current Liabilities (Tables)</t>
  </si>
  <si>
    <t>Components of accrued expenses and other current liabilities</t>
  </si>
  <si>
    <t>As of August 31,
2017
2018
2018
RMB
RMB
US$
Salary and welfare payable
323,547
421,380
Other taxes payable
31,697
29,551
Accrued expenses
19,788
39,851
Deposits from franchisees
17,265
21,530
Payables for leasehold improvement
12,904
24,224
Payables for long term investments
1,340
25,290
Interest payable
—
4,260
Others
7,830
13,447
414,371
579,533</t>
  </si>
  <si>
    <t>Share-Based Compensation (Tables)</t>
  </si>
  <si>
    <t>Schedule of share-based compensation expense</t>
  </si>
  <si>
    <t>For the years ended August 31,
2016
2017
2018
2018
RMB
RMB
RMB
US$
Sales and marketing
795
735
2,113
309
General and administrative
56,553
24,240
144,373
21,138
Total share-based compensation expense
57,348
24,975
146,486
21,447</t>
  </si>
  <si>
    <t>2015 Plan</t>
  </si>
  <si>
    <t>Schedule of summary of options</t>
  </si>
  <si>
    <t>Weighted
Weighted
Number of
average
average
Aggregate
share
exercise
grant date
intrinsic
options
price
fair value
value
RMB
RMB
RMB
Outstanding as of September 1, 2016
740,171
1.00
74.63
23,114
Forfeited
(93,007)
1.00
74.63
Outstanding as of August 31, 2017
647,164
1.00
74.63
30,082
Expected to vest as of August 31, 2017
647,164
1.00
74.63
30,082
Terminated on September 17, 2017
(647,164)
1.00
74.63
Outstanding as of August 31, 2018
—
—
—
—</t>
  </si>
  <si>
    <t>Amended 2015 Plan</t>
  </si>
  <si>
    <t>Schedule assumptions adopted to estimate the fair value of share options granted</t>
  </si>
  <si>
    <t>Year ended
August 31, 2018
Risk-free interest rate
2.8%-4.0%
Expected volatility
46.0%-51.5%
Suboptimal exercise factor
2.50
Fair value per ordinary share
US$0.13-US$0.35</t>
  </si>
  <si>
    <t>Weighted
Weighted
Weighted
average
Number of
average
average
Aggregate
remaining
share
exercise
grant date
intrinsic
contractual
options
price
fair value
value
term
US$
US$
US$
Outstanding as of September 1, 2017
—
—
—
—
—
Granted
303,995,200
0.03
0.16
Forfeited
(2,804,550)
0.08
0.09
Outstanding as of August 31, 2018
301,190,650
0.03
0.16
54,133
8.59
Vested and expected to vest as of August 31, 2018
301,190,650
0.03
0.16
54,133
8.59</t>
  </si>
  <si>
    <t>Domestic Plan</t>
  </si>
  <si>
    <t>For the year ended
August 31, 2017
Risk-free interest rate
4.8%
Expected volatility
47.3%
Suboptimal exercise factor
2.50
Fair value per ordinary share
RMB203.20 and RMB285.30</t>
  </si>
  <si>
    <t>Weighted
Weighted
Number of
average
average
Aggregate
share
purchase
grant date
intrinsic
options
price
fair value
value
RMB
RMB
RMB
Outstanding as of September 1, 2016
—
—
—
—
Granted
120,000
93.33
151.19
Forfeited
—
—
—
Outstanding as of August 31, 2017
120,000
93.33
151.19
7,023
Vested and expected to vest as of August 31, 2017
60,000
93.33
151.19
4,751
Granted
—
—
—
Forfeited
—
—
—
Outstanding as of August 31, 2018
120,000
93.33
151.19
79,990
Vested and expected to vest as of August 31, 2018
60,000
93.33
151.19
40,795</t>
  </si>
  <si>
    <t>Income Taxes (Tables)</t>
  </si>
  <si>
    <t>Schedule of current and deferred portions of income tax expense</t>
  </si>
  <si>
    <t>For the years ended
August 31,
2016
2017
2018
2018
RMB
RMB
RMB
US$
Current
80,635
97,253
125,739
18,410
Deferred
(9,139)
(5,237)
(17,260)
(2,527)
Income tax expense
71,496
92,016
108,479
15,883</t>
  </si>
  <si>
    <t>Schedule of reconciliations of the income tax expense</t>
  </si>
  <si>
    <t>For the years ended
August 31,
2016
2017
2018
2018
RMB
RMB
RMB
US$
Income before income tax expense and share of net (loss)/income from equity investees
259,256
337,260
318,305
46,604
PRC statutory tax rate
25
%
25
%
25
%
25
%
Income tax at statutory tax rate
64,814
84,315
79,576
11,651
Non-deductible expenses
17,974
9,151
40,141
5,876
International tax rate difference
—
—
(4,189)
(613)
Preferential tax rate
—
—
(17,327)
(2,537)
Additional tax deduction for qualified research and development expenses
—
—
(2,066)
(302)
Change in valuation allowance
(11,737)
(15,314)
(14,241)
(2,085)
Expired loss
—
12,293
14,950
2,189
Interest and penalty
445
1,571
1,494
219
Effect of changes in tax rates on deferred taxes
—
—
10,141
1,485
Income tax expense
71,496
92,016
108,479
15,883</t>
  </si>
  <si>
    <t>Schedule of components of the Group's deferred tax assets</t>
  </si>
  <si>
    <t>For the years ended August 31,
2017
2018
2018
RMB
RMB
US$
Non-current deferred tax assets:
Tax loss carry forward
117,946
114,777
16,805
Accrued expenses and other payables
45,115
60,752
8,895
Others
1,349
2,234
327
Less: valuation allowance
(126,535)
(116,979)
(17,127)
Non-current deferred tax assets, net
37,875
60,784
8,900
Non-current deferred tax liabilities:
Unrealized gain on investments
(3,870)
(14,465)
(2,118)
Unrealized gain on available-for-sale securities
(2,505)
—
—
Accelerated depreciation of fixed assets
—
(4,297)
(630)
Intangible assets
(2,404)
(28,095)
(4,113)
Non-current deferred tax liabilities, net
(8,779)
(46,857)
(6,861)
Deferred tax assets, net
29,096
13,927
2,039</t>
  </si>
  <si>
    <t>Schedule of reconciliation of the unrecognized tax benefit</t>
  </si>
  <si>
    <t>For the years ended August 31,
2017
2018
2018
RMB
RMB
US$
Balance at September 1
9,671
12,720
1,862
Increase
4,023
3,947
578
Decrease
(974)
(676)
(99)
Balance at August 31
12,720
15,991
2,341</t>
  </si>
  <si>
    <t>Related Party Transactions (Tables)</t>
  </si>
  <si>
    <t>Schedule of related parties</t>
  </si>
  <si>
    <t>The Group had the following balances with related parties as of August 31, 2017 and 2018, respectively:
Names of the related parties
Relationship with the Group
Xi Zhang (“Mr. Xi Zhang”)
Founder
Shanghai Ya Qiao Education Investment Co., Ltd. (“Ya Qiao Education”)
Equity investee
JiaXue Tiandi Network Technology Co., Ltd. (“JiaXue Tiandi”)
Equity investee
(a) Amounts due from the related parties
As of August 31,
2017
2018
2018
RMB
RMB
US$
Mr. Zhang
81,254
—
—
Ya Qiao Education
16,500
16,500
2,416
JiaXue Tiandi
6,000
—
—
103,754
16,500
2,416</t>
  </si>
  <si>
    <t>Other non-current assets (Tables)</t>
  </si>
  <si>
    <t>Schedule of other non-current assets</t>
  </si>
  <si>
    <t>As of August 31,
2017
2018
2018
RMB
RMB
US$
Rental deposits
50,634
85,596
12,532
Prepayment for long-term investments
3,953
165,377
24,213
Others
—
145
21
54,587
251,118
36,766</t>
  </si>
  <si>
    <t>Loans (Tables)</t>
  </si>
  <si>
    <t>Schedule of loans</t>
  </si>
  <si>
    <t>As of August 31,
2017
2018
2018
RMB
RMB
US$
Long-term bank loan
—
405,000
59,297
Long-term bank loan, current portion
—
45,000
6,589
Short-term bank loans
5,000
—
—</t>
  </si>
  <si>
    <t>Schedule of long-term loan principal maturities</t>
  </si>
  <si>
    <t>As of August 31, 2018, the long-term loan principal will be due according to the following schedule:
RMB
US$
December 12, 2018
45,000
6,589
December 12, 2019
67,500
9,883
December 12, 2020
90,000
13,177
December 12, 2021
112,500
16,471
December 12, 2022
135,000
19,766
450,000
65,886</t>
  </si>
  <si>
    <t>Earnings/(Loss) Per Share (Tables)</t>
  </si>
  <si>
    <t>Schedule of computation of basic and diluted net income per share</t>
  </si>
  <si>
    <t>As of August 31,
2016
2017
2018
2018
RMB
RMB
RMB
US$
Numerator:
Net income attribute to OneSmart International Education Group Limited’s shareholders
189,353
258,827
245,936
36,008
Accretion to redemption value of Preferred Shares
—
—
(962,905)
(140,982)
Deemed dividend—repurchase of Preferred Shares
—
—
(4,266)
(625)
Allocation of undistributed earnings to redeemable convertible preferred shares
(81,770)
(111,771)
—
—
Net income/(loss) attributable to ordinary shareholders for computing net income per ordinary share – basic and diluted
107,583
147,056
(721,235)
(105,599)
Denominator:
Weighted average number of shares used in calculating net income per ordinary share – basic and diluted (in millions of shares)
2,534
2,534
4,145
4,145
Earnings/(loss) per share — basic and diluted
0.0425
0.0580
(0.1740)
(0.0255)</t>
  </si>
  <si>
    <t>Accumulated Other Comprehensive Income (Tables)</t>
  </si>
  <si>
    <t>Schedule of components of accumulated other comprehensive income</t>
  </si>
  <si>
    <t>Unrealized gains
Foreign
on available-for-
currency
sale securities
translation
/investments
adjustment
Total
RMB
RMB
Balance as of September 1, 2016
5,828
—
5,828
Other comprehensive income before reclassification, net of tax
24,656
—
24,656
Amounts reclassified from accumulated other comprehensive income, net of tax
(11,361)
—
(11,361)
Balance as of August 31, 2017
19,123
—
19,123
Other comprehensive income before reclassification, net of tax
37,157
—
37,157
Amounts reclassified from accumulated other comprehensive income, net of tax
(13,838)
—
(13,838)
Foreign currency translation adjustment
—
86,458
86,458
Balance as of August 31, 2018
42,442
86,458
128,900
Balance as of August 31, 2018, in US$
6,214
12,659
18,873</t>
  </si>
  <si>
    <t>Commitments and Contingencies (Tables)</t>
  </si>
  <si>
    <t>Schedule of future minimum lease payments under non-cancelable operating leases</t>
  </si>
  <si>
    <t>:
RMB
US$
2019
416,260
60,946
2020
381,450
55,849
2021
330,518
48,392
2022
260,823
38,188
2023 and thereafter
250,305
36,648
Total
1,639,356
240,023</t>
  </si>
  <si>
    <t>Fair Value Measurement (Tables)</t>
  </si>
  <si>
    <t>Schedule of assets measured or disclosed at fair value</t>
  </si>
  <si>
    <t>Fair value measurement or disclosure
at August 31, 2017 using
Quoted prices in
Significant
active market
Significant other
unobservable
Total fair value at
for identical
observable inputs
inputs
August 31, 2017
assets (Level 1)
(Level 2)
(Level 3)
Total gains
RMB
RMB
RMB
RMB
RMB
Fair value measurement
Recurring
Short-term investments:
Available-for-sales securities
274,822
11,383
—
263,439
10,023
Long-term investments:
Available-for-sales investments
53,974
—
—
53,974
15,475
Total assets measured at fair value
328,796
11,383
—
317,413
25,498
Total assets measured at fair value in US$
48,140
1,667
—
46,473
3,733
Fair value measurement or disclosure
at August 31, 2018 using
Quoted prices in
Significant
active market
Significant other
unobservable
Total fair value at
for identical
observable inputs
inputs
Total
August 31, 2018
assets (Level 1)
(Level 2)
(Level 3)
(loss)/ gains
RMB
RMB
RMB
RMB
RMB
Fair value measurement
Recurring
Short-term investments:
Available-for-sales securities
304,824
—
—
304,824
(1,776)
Long-term investments:
Available-for-sales investments
180,483
—
—
180,483
59,637
Total assets measured at fair value
485,307
—
—
485,307
57,861
Total assets measured at fair value in US$
71,055
—
—
71,055
8,472</t>
  </si>
  <si>
    <t>Condensed Financial Information of the Company (Tables)</t>
  </si>
  <si>
    <t>Schedule of condensed balance sheets</t>
  </si>
  <si>
    <t>Condensed balance sheets
As of August 31,
2017
2018
2018
RMB
RMB
US$
ASSETS
Current assets:
Cash and cash equivalents
—
854,132
125,056
Short-term investments
—
204,900
30,000
Other current assets
—
257
38
Total current assets
—
1,059,289
155,094
Non-current assets:
Long-term investment
—
67,346
9,860
Investments in subsidiaries, VIEs and VIEs’ subsidiaries
287,782
2,140,954
313,463
Total non-current assets
287,782
2,208,300
323,323
TOTAL ASSETS
287,782
3,267,589
478,417
LIABILITIES, MEZZANINE EQUITY AND SHAREHOLDERS' (DEFICIT)/EQUITY
Non-current liabilities:
Amounts due to subsidiaries
—
2,242,914
328,392
Total liabilities
—
2,242,914
328,392
As of August 31,
2017
2018
2018
RMB
RMB
US$
Mezzanine equity:
Series A redeemable convertible preferred shares (US$0.000001 par value; 1,890,686,563 shares authorized as of August 31, 2017; 1,890,686,563 issued and outstanding as of August 31, 2017; the automatic conversion of all preferred shares into Class A ordinary shares on a one-for-one basis upon listing and commencement of trading of the ADSs on March 28, 2018)
1,713,344
—
—
Series A-1 redeemable convertible preferred shares (US$0.000001 par value; 35,757,200 shares authorized as of August 31, 2017; 35,757,200 issued and outstanding as of August 31, 2017; the automatic conversion of all preferred shares into Class A ordingary shares on a one-for-one basis upon listing and commencement of trading of the ADSs on March 28, 2018)
36,556
—
—
Total Mezzanine equity
1,749,900
—
—
Shareholder' (deficit)/equity:
Class A ordinary shares (US$0.000001 par value; 44,134,792,439 and 37,703,157,984 shares authorized as of August 31, 2017 and 2018, respectively; 94,897,359 and 4,220,365,545 issued and outstanding as of August 31, 2017 and 2018, respectively)
1
26
4
Class B ordinary shares (US$0.000001 par value; 2,439,484,566 and 2,296,842,016 shares authorized as of August 31, 2017 and 2018, respectively; 2,439,484,566 and 2,296,842,016 issued and outstanding as of August 31, 2017 and 2018, respectively)
16
16
2
Additional paid-in capital
82,139
5,426,503
794,510
Statutory reserves
3,739
4,272
625
Accumulated deficit
(1,567,136)
(4,535,042)
(663,989)
Accumulated other comprehensive income
19,123
128,900
18,873
Total shareholders' (deficit)/equity
(1,462,118)
1,024,675
150,025
TOTAL LIABILITIES, MEZZANINE EQUITY AND SHAREHOLDERS’ (DEFICIT)/EQUITY
287,782
3,267,589
478,417</t>
  </si>
  <si>
    <t>Schedule of condensed statements of income</t>
  </si>
  <si>
    <t>Condensed statements of income
For the years ended August 31,
2016
2017
2018
2018
RMB
RMB
RMB
US$
Operating expenses:
General and administrative
—
—
(528)
(77)
Foreign exchange gain
—
—
2,574
377
Share of profit in subsidiaries, VIEs and VIEs’ subsidiaries
189,353
258,827
243,890
35,708
Income before income tax provision
189,353
258,827
245,936
36,008
Provision for income tax
—
—
—
—
Net income
189,353
258,827
245,936
36,008
Allocation of undistributed earnings to redeemable convertible preferred shares
(81,770)
(111,771)
—
—
Accretion to redemption value of redeemable convertible preferred shares
—
—
(962,905)
(140,982)
Deemed dividend-repurchase of redeemable convertible preferred shares
—
—
(4,266)
(625)
Net income/(loss) attributable to ordinary shareholders of OneSmart International Education Group Limited
107,583
147,056
(721,235)
(105,599)</t>
  </si>
  <si>
    <t>Schedule of condensed statements of comprehensive income</t>
  </si>
  <si>
    <t>Condensed statements of comprehensive income
For the years ended August 31,
2016
2017
2018
2018
RMB
RMB
RMB
US$
Net income
189,353
258,827
245,936
36,008
Other comprehensive income
5,798
13,295
23,319
3,414
Foreign currency translation adjustment
—
—
86,458
12,659
Comprehensive income
195,151
272,122
355,713
52,081</t>
  </si>
  <si>
    <t>Condensed statements of cash flows</t>
  </si>
  <si>
    <t>Condensed statements of cash flows
For the years ended August 31,
2016
2017
2018
2018
RMB
RMB
RMB
US$
Net cash provided by operating activities
—
—
(527)
(77)
Net cash used in investing activities
—
—
(1,682,281)
(246,308)
Net cash provided by financing activities
—
—
2,484,973
363,832
Effect of exchange rate changes
—
—
51,967
7,609
Net increase in cash and cash equivalents
—
—
854,132
125,056
Cash and cash equivalents at beginning of year
—
—
—
—
Cash and cash equivalents at end of year
—
—
854,132
125,056</t>
  </si>
  <si>
    <t>Organization and Principal Activities (Details) $ / shares in Units, ¥ in Thousands, $ in Thousands</t>
  </si>
  <si>
    <t>Mar. 28, 2018USD ($)$ / sharesshares</t>
  </si>
  <si>
    <t>Mar. 28, 2018CNY (¥)shares</t>
  </si>
  <si>
    <t>Dec. 31, 2017USD ($)shares</t>
  </si>
  <si>
    <t>Dec. 31, 2017CNY (¥)shares</t>
  </si>
  <si>
    <t>Sep. 30, 2017USD ($)shareholdershares</t>
  </si>
  <si>
    <t>Sep. 30, 2017CNY (¥)shareholdershares</t>
  </si>
  <si>
    <t>Dec. 31, 2017shares</t>
  </si>
  <si>
    <t>Sep. 30, 2017CNY (¥)</t>
  </si>
  <si>
    <t>Cash consideration from issuance of redeemable convertible preferred shares</t>
  </si>
  <si>
    <t>Net proceeds from the IPO</t>
  </si>
  <si>
    <t>Deferred IPO costs | ¥</t>
  </si>
  <si>
    <t>IPO</t>
  </si>
  <si>
    <t>Deferred IPO costs</t>
  </si>
  <si>
    <t>Shareholders of Variable Interest Entities</t>
  </si>
  <si>
    <t>Cash distributions</t>
  </si>
  <si>
    <t>Class B ordinary shares | Mr. Zhang, Founder</t>
  </si>
  <si>
    <t>Number of shares transferred</t>
  </si>
  <si>
    <t>Cash consideration from shares transferred</t>
  </si>
  <si>
    <t>Class B ordinary shares | Happy Edu Inc</t>
  </si>
  <si>
    <t>Shares issued (in shares)</t>
  </si>
  <si>
    <t>Shares repurchased (in shares)</t>
  </si>
  <si>
    <t>Cash consideration for shares repurchased | $</t>
  </si>
  <si>
    <t>Class A ordinary shares | IPO</t>
  </si>
  <si>
    <t>Class A ordinary shares | Shareholders of Variable Interest Entities</t>
  </si>
  <si>
    <t>Number of Shareholders | shareholder</t>
  </si>
  <si>
    <t>Series A redeemable convertible preferred shares | Shareholders of Variable Interest Entities</t>
  </si>
  <si>
    <t>Series A1 redeemable convertible preferred shares</t>
  </si>
  <si>
    <t>Issuance cost</t>
  </si>
  <si>
    <t>Series A1 redeemable convertible preferred shares | Shareholders of Variable Interest Entities</t>
  </si>
  <si>
    <t>American depositary shares | IPO</t>
  </si>
  <si>
    <t>Share price (in dollars per share) | $ / shares</t>
  </si>
  <si>
    <t>Organization and Principal Activities - Subsidiaries, the VIEs and the major subsidiaries of the VIEs (Details)</t>
  </si>
  <si>
    <t>OneSmart BVI</t>
  </si>
  <si>
    <t>Percentage of direct or indirect ownership in subsidiary</t>
  </si>
  <si>
    <t>100.00%</t>
  </si>
  <si>
    <t>OneSmart HK</t>
  </si>
  <si>
    <t>Shanghai Jing Xue Rui" or "WFOE</t>
  </si>
  <si>
    <t>Shanghai OneSmart</t>
  </si>
  <si>
    <t>Percentage of direct or indirect ownership in VIE</t>
  </si>
  <si>
    <t>Shanghai Rui Si</t>
  </si>
  <si>
    <t>Beijing Jingrui Peiyou Education Consulting Co., Ltd</t>
  </si>
  <si>
    <t>Nanjing Jingrui Education Information Consulting Co., Ltd</t>
  </si>
  <si>
    <t>Hangzhou OneSmart</t>
  </si>
  <si>
    <t>Guangzhou OneSmart</t>
  </si>
  <si>
    <t>Shenzhen Jingrui Education Training Centers</t>
  </si>
  <si>
    <t>Changzhou Jingrui Education Information Consulting Co., Ltd</t>
  </si>
  <si>
    <t>Shanghai Jing Yu Investment Co., Ltd</t>
  </si>
  <si>
    <t>Wuxi Jingxuerui Education Information Consulting Co., Ltd</t>
  </si>
  <si>
    <t>Shanghai Jingsirui Education Training Centers</t>
  </si>
  <si>
    <t>75.61%</t>
  </si>
  <si>
    <t>Organization and Principal Activities - Summary of the Contractual Agreements (Details)</t>
  </si>
  <si>
    <t>Aug. 31, 2018shareholder¥ / shares</t>
  </si>
  <si>
    <t>Minimum number of nominee shareholders remains a shareholder of the VIEs to keep Voting Rights Agreements remain valid | shareholder</t>
  </si>
  <si>
    <t>Loan Agreements</t>
  </si>
  <si>
    <t>Loan term</t>
  </si>
  <si>
    <t>10 years</t>
  </si>
  <si>
    <t>Loan repayment term after written consent</t>
  </si>
  <si>
    <t>30 days</t>
  </si>
  <si>
    <t>Exclusive Purchase Right Agreements | Minimum</t>
  </si>
  <si>
    <t>Minimum exercise price | ¥ / shares</t>
  </si>
  <si>
    <t>Organization and Principal Activities - Financial statement balances and amounts of the Company's VIEs included in the consolidated financial statements (Details) ¥ in Thousands, $ in Thousands</t>
  </si>
  <si>
    <t>Aug. 31, 2017USD ($)</t>
  </si>
  <si>
    <t>Aug. 31, 2015CNY (¥)</t>
  </si>
  <si>
    <t>Income statement</t>
  </si>
  <si>
    <t>Statement of cash flows</t>
  </si>
  <si>
    <t>Net cash (used in)/provided by investing activities</t>
  </si>
  <si>
    <t>Net cash provided by/(used in) financing activities</t>
  </si>
  <si>
    <t>Net increase/(decrease) in cash and cash equivalents</t>
  </si>
  <si>
    <t>VIEs' assets pledged or collateralized and can only be used to settle the VIEs' obligations</t>
  </si>
  <si>
    <t>VIEs</t>
  </si>
  <si>
    <t>VIEs | Consolidated revenues</t>
  </si>
  <si>
    <t>Percentage of consolidated revenue/ total liabilities/ total assets</t>
  </si>
  <si>
    <t>VIEs | Total assets</t>
  </si>
  <si>
    <t>66.00%</t>
  </si>
  <si>
    <t>99.00%</t>
  </si>
  <si>
    <t>VIEs | Total liabilities</t>
  </si>
  <si>
    <t>Summary of Significant Accounting Policies (Details)</t>
  </si>
  <si>
    <t>Convenience translation rate (RMB to USD)</t>
  </si>
  <si>
    <t>Summary of Significant Accounting Policies - Property and equipment, net (Details)</t>
  </si>
  <si>
    <t>Furniture | Minimum</t>
  </si>
  <si>
    <t>Estimated useful lives of the property, plant &amp; equipments</t>
  </si>
  <si>
    <t>3 years</t>
  </si>
  <si>
    <t>Furniture | Maximum</t>
  </si>
  <si>
    <t>5 years</t>
  </si>
  <si>
    <t>Electronic equipment</t>
  </si>
  <si>
    <t>Vehicles | Minimum</t>
  </si>
  <si>
    <t>4 years</t>
  </si>
  <si>
    <t>Vehicles | Maximum</t>
  </si>
  <si>
    <t>Buildings</t>
  </si>
  <si>
    <t>20 years</t>
  </si>
  <si>
    <t>Leasehold improvements</t>
  </si>
  <si>
    <t>Estimated useful lives of the property , plant &amp; equipments</t>
  </si>
  <si>
    <t>Over the shorter of the lease term or the estimated useful lives</t>
  </si>
  <si>
    <t>Summary of Significant Accounting Policies - Impairment of long-lived assets other than goodwill, Goodwill, Intangible assets and Long-term investments (Details) ¥ in Thousands</t>
  </si>
  <si>
    <t>Aug. 31, 2018CNY (¥)item</t>
  </si>
  <si>
    <t>Goodwill, Intangible assets and Long-term investments</t>
  </si>
  <si>
    <t>Number of reporting units | item</t>
  </si>
  <si>
    <t>Impairment of long term investments</t>
  </si>
  <si>
    <t>Customer relationship | Minimum</t>
  </si>
  <si>
    <t>Estimated useful lives of intangible assets</t>
  </si>
  <si>
    <t>Customer relationship | Maximum</t>
  </si>
  <si>
    <t>9 years</t>
  </si>
  <si>
    <t>Trademarks</t>
  </si>
  <si>
    <t>Student base</t>
  </si>
  <si>
    <t>License use right</t>
  </si>
  <si>
    <t>30 years</t>
  </si>
  <si>
    <t>Franchise agreements</t>
  </si>
  <si>
    <t>6 years</t>
  </si>
  <si>
    <t>Summary of Significant Accounting Policies - Advertising expenditures and Government grants (Details) ¥ in Thousands, $ in Thousands</t>
  </si>
  <si>
    <t>Sales and marketing</t>
  </si>
  <si>
    <t>Advertising expenditures and Government grants</t>
  </si>
  <si>
    <t>Advertising expenses</t>
  </si>
  <si>
    <t>Government grants | Other Income</t>
  </si>
  <si>
    <t>Summary of Significant Accounting Policies - Employee benefit expenses and Segment reporting (Details) ¥ in Thousands, $ in Thousands</t>
  </si>
  <si>
    <t>Aug. 31, 2018USD ($)segment</t>
  </si>
  <si>
    <t>Aug. 31, 2018CNY (¥)segment</t>
  </si>
  <si>
    <t>Number of reportable segments</t>
  </si>
  <si>
    <t>Concentration of Risks (Details) - Foreign currency exchange rate risk</t>
  </si>
  <si>
    <t>Aug. 31, 2017</t>
  </si>
  <si>
    <t>Aug. 31, 2016</t>
  </si>
  <si>
    <t>Depreciation of RMB against US dollar(in percent)</t>
  </si>
  <si>
    <t>1.30%</t>
  </si>
  <si>
    <t>4.70%</t>
  </si>
  <si>
    <t>Appreciation of RMB against US dollar(in percent)</t>
  </si>
  <si>
    <t>3.60%</t>
  </si>
  <si>
    <t>Business Combination (Details) - item</t>
  </si>
  <si>
    <t>Number of business acquisitions completed</t>
  </si>
  <si>
    <t>Business Combination - Yuhan and other acquisitions (Details) ¥ in Thousands, $ in Thousands</t>
  </si>
  <si>
    <t>1 Months Ended</t>
  </si>
  <si>
    <t>Jan. 31, 2018USD ($)</t>
  </si>
  <si>
    <t>Jan. 31, 2018CNY (¥)</t>
  </si>
  <si>
    <t>Jul. 31, 2017item</t>
  </si>
  <si>
    <t>Aggregate equity interest held (as a percentage)</t>
  </si>
  <si>
    <t>75.60%</t>
  </si>
  <si>
    <t>Allocation of the purchase price</t>
  </si>
  <si>
    <t>Gains from revaluation of the previously held equity interests</t>
  </si>
  <si>
    <t>Other income, net</t>
  </si>
  <si>
    <t>Gains from revaluation of the previously held equity interests | ¥</t>
  </si>
  <si>
    <t>Percentage of equity interest acquired (as a percentage)</t>
  </si>
  <si>
    <t>55.60%</t>
  </si>
  <si>
    <t>20.00%</t>
  </si>
  <si>
    <t>Cash consideration</t>
  </si>
  <si>
    <t>Intangible assets (Note 8)</t>
  </si>
  <si>
    <t>Net tangible assets</t>
  </si>
  <si>
    <t>Total fair value of purchase price allocation</t>
  </si>
  <si>
    <t>Fair value of ownership interests previously held in the acquiree</t>
  </si>
  <si>
    <t>Fair value of non-controlling interests</t>
  </si>
  <si>
    <t>Net tangible assets acquired - cash and cash equivalent</t>
  </si>
  <si>
    <t>Net tangible assets acquired - short-term investment</t>
  </si>
  <si>
    <t>Net tangible assets acquired - prepayment and other current assets</t>
  </si>
  <si>
    <t>Net tangible assets acquired - property and equipment</t>
  </si>
  <si>
    <t>Net tangible assets acquired - accrued expenses and other current liabilities</t>
  </si>
  <si>
    <t>Net tangible assets acquired - deferred tax liabilities</t>
  </si>
  <si>
    <t>Net tangible assets acquired - prepayments from customers</t>
  </si>
  <si>
    <t>Yuhan (Shanghai) Information Technology Co., Ltd. | Minimum</t>
  </si>
  <si>
    <t>Student age</t>
  </si>
  <si>
    <t>Class format students per teacher</t>
  </si>
  <si>
    <t>Estimated amortization periods</t>
  </si>
  <si>
    <t>Yuhan (Shanghai) Information Technology Co., Ltd. | Maximum</t>
  </si>
  <si>
    <t>12 years</t>
  </si>
  <si>
    <t>Other acquisitions</t>
  </si>
  <si>
    <t>Other acquisitions | Minimum</t>
  </si>
  <si>
    <t>Other acquisitions | Maximum</t>
  </si>
  <si>
    <t>Net revenues (Details) ¥ in Thousands, $ in Thousands</t>
  </si>
  <si>
    <t>OneSmart VIP</t>
  </si>
  <si>
    <t>Happy Math</t>
  </si>
  <si>
    <t>FasTrack English</t>
  </si>
  <si>
    <t>Other</t>
  </si>
  <si>
    <t>Short-term Investments (Details) ¥ in Thousands, $ in Thousands</t>
  </si>
  <si>
    <t>Realized gain on disposal of available-for-sale securities</t>
  </si>
  <si>
    <t>Unrealized gains</t>
  </si>
  <si>
    <t>Unrealized (loss)</t>
  </si>
  <si>
    <t>Short-term investments | Commercial banks deposits</t>
  </si>
  <si>
    <t>Short-term investments | Available-for-sale securities</t>
  </si>
  <si>
    <t>Prepayments and other current assets (Details) ¥ in Thousands, $ in Thousands</t>
  </si>
  <si>
    <t>Prepaid rental expense</t>
  </si>
  <si>
    <t>Loan to third parties</t>
  </si>
  <si>
    <t>Receivable from a third party payment platform</t>
  </si>
  <si>
    <t>Prepayments to suppliers</t>
  </si>
  <si>
    <t>Prepaid income tax, business tax, VAT and other surcharges</t>
  </si>
  <si>
    <t>Deposits</t>
  </si>
  <si>
    <t>Other receivables</t>
  </si>
  <si>
    <t>Staff advances</t>
  </si>
  <si>
    <t>Loan to employees</t>
  </si>
  <si>
    <t>Others</t>
  </si>
  <si>
    <t>Prepayments and other current assets, net</t>
  </si>
  <si>
    <t>Property and Equipment, Net (Details) ¥ in Thousands, $ in Thousands</t>
  </si>
  <si>
    <t>Property plant and equipment, gross</t>
  </si>
  <si>
    <t>Less: accumulated depreciation</t>
  </si>
  <si>
    <t>Construction in progress</t>
  </si>
  <si>
    <t>Depreciation expenses</t>
  </si>
  <si>
    <t>Furniture</t>
  </si>
  <si>
    <t>Vehicles</t>
  </si>
  <si>
    <t>Intangible assets, Net (Details) ¥ in Thousands, $ in Thousands</t>
  </si>
  <si>
    <t>Intangible assets, gross</t>
  </si>
  <si>
    <t>Less: accumulated amortization</t>
  </si>
  <si>
    <t>Amortization expenses</t>
  </si>
  <si>
    <t>Impairment charges on intangible asset</t>
  </si>
  <si>
    <t>Estimated annual amortization expense</t>
  </si>
  <si>
    <t>Customer relationship</t>
  </si>
  <si>
    <t>Long-term Investments (Details) ¥ in Thousands, $ in Thousands</t>
  </si>
  <si>
    <t>Impairment losses on cost method investments</t>
  </si>
  <si>
    <t>Cost method investments</t>
  </si>
  <si>
    <t>Equity method investments</t>
  </si>
  <si>
    <t>Available-for-sale securities</t>
  </si>
  <si>
    <t>Goodwill (Details) ¥ in Thousands, $ in Thousands</t>
  </si>
  <si>
    <t>Goodwill, Beginning Balance</t>
  </si>
  <si>
    <t>Goodwill acquired</t>
  </si>
  <si>
    <t>Goodwill, Ending Balance</t>
  </si>
  <si>
    <t>Impairment charges on goodwill</t>
  </si>
  <si>
    <t>Accrued Expenses and Other Current Liabilities (Details) ¥ in Thousands, $ in Thousands</t>
  </si>
  <si>
    <t>Salary and welfare payable</t>
  </si>
  <si>
    <t>Other taxes payable</t>
  </si>
  <si>
    <t>Accrued expenses</t>
  </si>
  <si>
    <t>Deposits from franchisees</t>
  </si>
  <si>
    <t>Payables for leasehold improvement</t>
  </si>
  <si>
    <t>Payables for long term investments</t>
  </si>
  <si>
    <t>Interest payable</t>
  </si>
  <si>
    <t>Share-Based Compensation - 2013 Plan (Details) - Shanghai OneSmart - 2013 Plan - Share options</t>
  </si>
  <si>
    <t>Mar. 15, 2013shares</t>
  </si>
  <si>
    <t>Share options approved under the plan</t>
  </si>
  <si>
    <t>Expiration period (in years)</t>
  </si>
  <si>
    <t>Immediate vesting</t>
  </si>
  <si>
    <t>Vesting percentage</t>
  </si>
  <si>
    <t>Vesting periods of 3 years</t>
  </si>
  <si>
    <t>Vesting period (in years)</t>
  </si>
  <si>
    <t>Vesting percentage on second anniversary</t>
  </si>
  <si>
    <t>67.00%</t>
  </si>
  <si>
    <t>Vesting percentage on each month after second anniversary</t>
  </si>
  <si>
    <t>2.78%</t>
  </si>
  <si>
    <t>Vesting periods of 4 years</t>
  </si>
  <si>
    <t>Vesting percentage on first anniversary</t>
  </si>
  <si>
    <t>25.00%</t>
  </si>
  <si>
    <t>Vesting percentage on each month after first anniversary</t>
  </si>
  <si>
    <t>2.08%</t>
  </si>
  <si>
    <t>Vesting periods of 5 years</t>
  </si>
  <si>
    <t>40.00%</t>
  </si>
  <si>
    <t>1.67%</t>
  </si>
  <si>
    <t>Share-Based Compensation - 2015 Plan (Details) - 2015 Plan - CNY (¥) ¥ in Thousands</t>
  </si>
  <si>
    <t>Dec. 01, 2018</t>
  </si>
  <si>
    <t>Dec. 01, 2017</t>
  </si>
  <si>
    <t>Feb. 02, 2016</t>
  </si>
  <si>
    <t>Dec. 31, 2018</t>
  </si>
  <si>
    <t>Granted (in shares)</t>
  </si>
  <si>
    <t>Number of shares issued</t>
  </si>
  <si>
    <t>Intrinsic value</t>
  </si>
  <si>
    <t>Fair value</t>
  </si>
  <si>
    <t>Purchase consideration made by employees</t>
  </si>
  <si>
    <t>Number of fully vested shares received for each share option</t>
  </si>
  <si>
    <t>Percentage of equity interest</t>
  </si>
  <si>
    <t>0.92%</t>
  </si>
  <si>
    <t>Shanghai OneSmart | Restricted shares</t>
  </si>
  <si>
    <t>0.90%</t>
  </si>
  <si>
    <t>0.36%</t>
  </si>
  <si>
    <t>0.14%</t>
  </si>
  <si>
    <t>Share-Based Compensation - Amended 2015 Plan (Details) - Amended 2015 Plan ¥ in Thousands, $ in Thousands</t>
  </si>
  <si>
    <t>Dec. 01, 2018shares</t>
  </si>
  <si>
    <t>Mar. 28, 2018USD ($)</t>
  </si>
  <si>
    <t>Mar. 28, 2018CNY (¥)</t>
  </si>
  <si>
    <t>Dec. 01, 2017shares</t>
  </si>
  <si>
    <t>Sep. 17, 2017shares</t>
  </si>
  <si>
    <t>Feb. 28, 2018</t>
  </si>
  <si>
    <t>Mar. 27, 2018shares</t>
  </si>
  <si>
    <t>Incremental share-based compensation expense</t>
  </si>
  <si>
    <t>Percentage increase in total number of ordinary shares</t>
  </si>
  <si>
    <t>2.00%</t>
  </si>
  <si>
    <t>Percentage increase in total number of ordinary shares, number of fiscal years</t>
  </si>
  <si>
    <t>Share options granted (in shares)</t>
  </si>
  <si>
    <t>Share options</t>
  </si>
  <si>
    <t>Number of options per each fully vested share</t>
  </si>
  <si>
    <t>Total number of options vested</t>
  </si>
  <si>
    <t>Number of options granted to employees</t>
  </si>
  <si>
    <t>Requisite service period</t>
  </si>
  <si>
    <t>Share options | Share options vesting on the second, third and fourth anniversary | First tranche</t>
  </si>
  <si>
    <t>50.00%</t>
  </si>
  <si>
    <t>Share options | Share options vesting on the second, third and fourth anniversary | Second tranche</t>
  </si>
  <si>
    <t>Share options | Share options vesting on the second, third and fourth anniversary | Third tranche</t>
  </si>
  <si>
    <t>Share options | Share options vesting on the second and fourth anniversary | First tranche</t>
  </si>
  <si>
    <t>Share options | Share options vesting on the second and fourth anniversary | Second tranche</t>
  </si>
  <si>
    <t>Share options | Immediate vesting</t>
  </si>
  <si>
    <t>Share options | Vesting periods of 2 years</t>
  </si>
  <si>
    <t>33.00%</t>
  </si>
  <si>
    <t>2 years</t>
  </si>
  <si>
    <t>Share options | Vesting periods of 4 years</t>
  </si>
  <si>
    <t>Share options | Vesting periods of 4 years | First tranche</t>
  </si>
  <si>
    <t>Share options | Vesting periods of 4 years | Second tranche</t>
  </si>
  <si>
    <t>Share options | Vesting periods of 4 years | Third tranche</t>
  </si>
  <si>
    <t>Share-Based Compensation - Fair value assumptions - Amended 2015 Plan (Details) - Amended 2015 Plan</t>
  </si>
  <si>
    <t>Aug. 31, 2018$ / shares</t>
  </si>
  <si>
    <t>Fair value assumptions</t>
  </si>
  <si>
    <t>Suboptimal exercise factor</t>
  </si>
  <si>
    <t>Minimum</t>
  </si>
  <si>
    <t>Risk-free interest rate</t>
  </si>
  <si>
    <t>2.80%</t>
  </si>
  <si>
    <t>Expected volatility</t>
  </si>
  <si>
    <t>46.00%</t>
  </si>
  <si>
    <t>Fair value per ordinary share</t>
  </si>
  <si>
    <t>Maximum</t>
  </si>
  <si>
    <t>4.00%</t>
  </si>
  <si>
    <t>51.50%</t>
  </si>
  <si>
    <t>Share-Based Compensation - Domestic Plan (Details) - Shanghai OneSmart - Domestic Plan - Share options</t>
  </si>
  <si>
    <t>May 02, 2017tranche¥ / sharesshares</t>
  </si>
  <si>
    <t>Aug. 31, 2017shares</t>
  </si>
  <si>
    <t>Number of tranches | tranche</t>
  </si>
  <si>
    <t>Number of options granted to employees | shares</t>
  </si>
  <si>
    <t>Total equity interest in subsidiaries (as a percent)</t>
  </si>
  <si>
    <t>8.00%</t>
  </si>
  <si>
    <t>Exercise price, minimum (in dollars per share)</t>
  </si>
  <si>
    <t>Exercise price, maximum (in dollars per share)</t>
  </si>
  <si>
    <t>Requisite service period (in years)</t>
  </si>
  <si>
    <t>1 year</t>
  </si>
  <si>
    <t>Share-Based Compensation - Fair value assumptions - Domastic plan (Details) - Shanghai OneSmart - Domestic Plan</t>
  </si>
  <si>
    <t>Aug. 31, 2017¥ / shares</t>
  </si>
  <si>
    <t>4.80%</t>
  </si>
  <si>
    <t>47.30%</t>
  </si>
  <si>
    <t>Share-Based Compensation - Summary of option activities (Details) ¥ / shares in Units, $ / shares in Units, ¥ in Thousands, $ in Thousands</t>
  </si>
  <si>
    <t>May 02, 2017shares</t>
  </si>
  <si>
    <t>Aug. 31, 2018USD ($)$ / shares¥ / sharesshares</t>
  </si>
  <si>
    <t>Aug. 31, 2016CNY (¥)¥ / shares</t>
  </si>
  <si>
    <t>Weighted average exercise price</t>
  </si>
  <si>
    <t>Outstanding (in dollars per share) | $ / shares</t>
  </si>
  <si>
    <t>Granted (in dollars per share) | $ / shares</t>
  </si>
  <si>
    <t>Forfeited (in dollars per share) | $ / shares</t>
  </si>
  <si>
    <t>Vested and expected to vest at end of period (in dollars per share) | $ / shares</t>
  </si>
  <si>
    <t>Weighted average grant date fair value</t>
  </si>
  <si>
    <t>Aggregate intrinsic value and weighted average remaining contractual term</t>
  </si>
  <si>
    <t>Aggregate intrinsic value - Outstanding | $</t>
  </si>
  <si>
    <t>Aggregate intrinsic value - Vested and expected to vest at end of period | $</t>
  </si>
  <si>
    <t>Weighted average remaining contractual term - Outstanding</t>
  </si>
  <si>
    <t>8 years 7 months 2 days</t>
  </si>
  <si>
    <t>Weighted average remaining contractual term - Vested and expected to vest at end of period</t>
  </si>
  <si>
    <t>Weighted average purchase price</t>
  </si>
  <si>
    <t>Unvested awards aggregate intrinsic value | ¥</t>
  </si>
  <si>
    <t>Unrecognized share-based compensation expense | ¥</t>
  </si>
  <si>
    <t>Weighted-average period of expected recognition (in years)</t>
  </si>
  <si>
    <t>1 year 11 days</t>
  </si>
  <si>
    <t>Amended 2015 Plan | Share options</t>
  </si>
  <si>
    <t>Number of share options</t>
  </si>
  <si>
    <t>Granted (in shares) | shares</t>
  </si>
  <si>
    <t>Forfeited (in shares) | shares</t>
  </si>
  <si>
    <t>Outstanding at end of period (in shares) | shares</t>
  </si>
  <si>
    <t>Vested and expected to vest at end of period (in shares) | shares</t>
  </si>
  <si>
    <t>Shanghai OneSmart | 2015 Plan</t>
  </si>
  <si>
    <t>Outstanding (in dollars per share)</t>
  </si>
  <si>
    <t>Forfeited (in dollars per share)</t>
  </si>
  <si>
    <t>Expected to vest (in dollars per share)</t>
  </si>
  <si>
    <t>Aggregate intrinsic value - Outstanding | ¥</t>
  </si>
  <si>
    <t>Aggregate intrinsic value - Expected to vest | ¥</t>
  </si>
  <si>
    <t>Shanghai OneSmart | 2015 Plan | Share options</t>
  </si>
  <si>
    <t>Outstanding at beginning of period (in shares) | shares</t>
  </si>
  <si>
    <t>Expected to vest (in shares) | shares</t>
  </si>
  <si>
    <t>Shanghai OneSmart | Domestic Plan</t>
  </si>
  <si>
    <t>Total share-based compensation expense relating to awards expected to vest not yet recognized | ¥</t>
  </si>
  <si>
    <t>Shanghai OneSmart | Domestic Plan | Share options</t>
  </si>
  <si>
    <t>Granted (in dollars per share)</t>
  </si>
  <si>
    <t>Vested and expected to vest at end of period (in dollars per share)</t>
  </si>
  <si>
    <t>Aggregate intrinsic value - Vested and expected to vest at end of period | ¥</t>
  </si>
  <si>
    <t>Share-Based Compensation - Share-based compensation expense (Details) ¥ in Thousands, $ in Thousands</t>
  </si>
  <si>
    <t>Share-based compensation expense</t>
  </si>
  <si>
    <t>Total share-based compensation expense</t>
  </si>
  <si>
    <t>Income Taxes (Details) ¥ in Thousands, $ in Thousands</t>
  </si>
  <si>
    <t>36 Months Ended</t>
  </si>
  <si>
    <t>Dec. 31, 2019</t>
  </si>
  <si>
    <t>Applicable statutory rate</t>
  </si>
  <si>
    <t>Provision for income tax</t>
  </si>
  <si>
    <t>Assessable income</t>
  </si>
  <si>
    <t>Cayman Islands</t>
  </si>
  <si>
    <t>Withholding tax</t>
  </si>
  <si>
    <t>British Virgin Islands</t>
  </si>
  <si>
    <t>Hong Kong</t>
  </si>
  <si>
    <t>16.50%</t>
  </si>
  <si>
    <t>PRC</t>
  </si>
  <si>
    <t>Withholding tax rate</t>
  </si>
  <si>
    <t>10.00%</t>
  </si>
  <si>
    <t>PRC | High And New Technology Enterprises ('HNTE')</t>
  </si>
  <si>
    <t>Preferential tax rate</t>
  </si>
  <si>
    <t>15.00%</t>
  </si>
  <si>
    <t>Income Taxes - Components of income tax expense (Details) ¥ in Thousands, $ in Thousands</t>
  </si>
  <si>
    <t>Current</t>
  </si>
  <si>
    <t>Deferred</t>
  </si>
  <si>
    <t>Income Taxes - Reconciliations of the income tax expense (Details) ¥ in Thousands, $ in Thousands</t>
  </si>
  <si>
    <t>Income before income tax expense and share of net (loss)/income from equity investees</t>
  </si>
  <si>
    <t>PRC statutory tax rate</t>
  </si>
  <si>
    <t>Income tax at statutory tax rate</t>
  </si>
  <si>
    <t>Non-deductible expenses</t>
  </si>
  <si>
    <t>International tax rate difference</t>
  </si>
  <si>
    <t>Additional tax deduction for qualified research and development expenses</t>
  </si>
  <si>
    <t>Change in valuation allowance</t>
  </si>
  <si>
    <t>Expired loss</t>
  </si>
  <si>
    <t>Interest and penalty</t>
  </si>
  <si>
    <t>Effect of changes in tax rates on deferred taxes</t>
  </si>
  <si>
    <t>Income Taxes - Components of deferred tax assets (Details) ¥ in Thousands, $ in Thousands</t>
  </si>
  <si>
    <t>Non-current deferred tax assets:</t>
  </si>
  <si>
    <t>Tax loss carry forward</t>
  </si>
  <si>
    <t>Accrued expenses and other payables</t>
  </si>
  <si>
    <t>Less: valuation allowance</t>
  </si>
  <si>
    <t>Non-current deferred tax assets, net</t>
  </si>
  <si>
    <t>Non-current deferred tax liabilities:</t>
  </si>
  <si>
    <t>Unrealized gain on investments</t>
  </si>
  <si>
    <t>Unrealized gain on available-for-sale securities</t>
  </si>
  <si>
    <t>Accelerated depreciation of fixed assets</t>
  </si>
  <si>
    <t>Non-current deferred tax liabilities, net</t>
  </si>
  <si>
    <t>Deferred tax assets, net</t>
  </si>
  <si>
    <t>Cumulative loss period for recording valuation allowance</t>
  </si>
  <si>
    <t>Taxable losses can be carried forward</t>
  </si>
  <si>
    <t>Income Taxes - Unrecognized tax benefit (Details) ¥ in Thousands, $ in Thousands</t>
  </si>
  <si>
    <t>Unrecognized tax benefit related to tax loss carryforwards</t>
  </si>
  <si>
    <t>Unrecognized tax benefits, Effective tax rate</t>
  </si>
  <si>
    <t>Reconciliation of unrecognized tax benefit</t>
  </si>
  <si>
    <t>Balance at beginning</t>
  </si>
  <si>
    <t>Increase</t>
  </si>
  <si>
    <t>Decrease</t>
  </si>
  <si>
    <t>Balance at end</t>
  </si>
  <si>
    <t>Interest expense accrued in relation to the unrecognized tax benefit</t>
  </si>
  <si>
    <t>Accumulated interest expense recorded in unrecognized tax benefit</t>
  </si>
  <si>
    <t>Shareholder distribution (Details) ¥ in Thousands, $ in Thousands</t>
  </si>
  <si>
    <t>Aug. 31, 2016USD ($)</t>
  </si>
  <si>
    <t>Shareholders' Equity (Details) $ / shares in Units, $ in Thousands</t>
  </si>
  <si>
    <t>Aug. 31, 2018USD ($)shares</t>
  </si>
  <si>
    <t>Dec. 31, 2017Voteshares</t>
  </si>
  <si>
    <t>Number of Class A ordinary share each share of Class B ordinary share convertible into</t>
  </si>
  <si>
    <t>Number of votes per share | Vote</t>
  </si>
  <si>
    <t>Shares issued pursuant to exercise of share options | ¥</t>
  </si>
  <si>
    <t>Shares issued upon conversion | ¥</t>
  </si>
  <si>
    <t>Amount reclassified from mezzanine equity to shareholders' equity upon conversion | ¥</t>
  </si>
  <si>
    <t>Shares converted</t>
  </si>
  <si>
    <t>Related Party Transactions (Details) ¥ in Thousands, $ in Thousands</t>
  </si>
  <si>
    <t>Mr. Zhang, Founder</t>
  </si>
  <si>
    <t>Ya Qiao Education</t>
  </si>
  <si>
    <t>Term of amounts due from related parties</t>
  </si>
  <si>
    <t>JiaXue Tiandi</t>
  </si>
  <si>
    <t>Other non-current assets (Details) ¥ in Thousands, $ in Thousands</t>
  </si>
  <si>
    <t>Rental deposits</t>
  </si>
  <si>
    <t>Prepayment for long-term investments</t>
  </si>
  <si>
    <t>Total</t>
  </si>
  <si>
    <t>Loans (Details) ¥ in Thousands, $ in Thousands</t>
  </si>
  <si>
    <t>Nov. 27, 2017</t>
  </si>
  <si>
    <t>Oct. 31, 2017CNY (¥)</t>
  </si>
  <si>
    <t>Dec. 31, 2017USD ($)</t>
  </si>
  <si>
    <t>Dec. 31, 2017CNY (¥)</t>
  </si>
  <si>
    <t>Dec. 13, 2017CNY (¥)</t>
  </si>
  <si>
    <t>Feb. 22, 2017USD ($)</t>
  </si>
  <si>
    <t>Feb. 22, 2017CNY (¥)</t>
  </si>
  <si>
    <t>Debt Instrument [Line Items]</t>
  </si>
  <si>
    <t>Amount drew down</t>
  </si>
  <si>
    <t>Amount of refund credit facility</t>
  </si>
  <si>
    <t>Loan facility amount</t>
  </si>
  <si>
    <t>Term of loan facility agreement</t>
  </si>
  <si>
    <t>Shanghai OneSmart | Five-year lending rate of People's Bank of China</t>
  </si>
  <si>
    <t>Reference rate for the variable rate</t>
  </si>
  <si>
    <t>five-year lending rate of People's Bank of China</t>
  </si>
  <si>
    <t>Shanghai OneSmart | Unsecured debt</t>
  </si>
  <si>
    <t>Percentage of debt instrument interest rate</t>
  </si>
  <si>
    <t>5.30%</t>
  </si>
  <si>
    <t>Loans - Long-term loan principal maturities (Details) - Aug. 31, 2018 ¥ in Thousands, $ in Thousands</t>
  </si>
  <si>
    <t>December 12, 2018</t>
  </si>
  <si>
    <t>December 12, 2019</t>
  </si>
  <si>
    <t>December 12, 2020</t>
  </si>
  <si>
    <t>December 12, 2021</t>
  </si>
  <si>
    <t>December 12, 2022</t>
  </si>
  <si>
    <t>Long-term Debt, Total</t>
  </si>
  <si>
    <t>Earnings/(Loss) Per Share (Details) ¥ / shares in Units, $ / shares in Units, ¥ in Thousands, $ in Thousands</t>
  </si>
  <si>
    <t>Numerator:</t>
  </si>
  <si>
    <t>Net income attribute to OneSmart International Education Group Limited's shareholders</t>
  </si>
  <si>
    <t>Accretion to redemption value of Preferred Shares</t>
  </si>
  <si>
    <t>Net income/(loss) attributable to ordinary shareholders for computing net income per ordinary share - diluted</t>
  </si>
  <si>
    <t>Denominator:</t>
  </si>
  <si>
    <t>Weighted average number of shares used in calculating net income per ordinary share-basic and diluted (in millions of shares)</t>
  </si>
  <si>
    <t>Earnings/(loss) per share-basic and diluted | (per share)</t>
  </si>
  <si>
    <t>Redeemable convertible preferred shares, per-share basis ratio to participate in dividends with holders of Ordinary Shares</t>
  </si>
  <si>
    <t>Antidilutive securities</t>
  </si>
  <si>
    <t>Accumulated Other Comprehensive Income (Details) ¥ in Thousands, $ in Thousands</t>
  </si>
  <si>
    <t>Balance at the beginning of the year</t>
  </si>
  <si>
    <t>Other comprehensive income before reclassification, net of tax</t>
  </si>
  <si>
    <t>Amounts reclassified from accumulated other comprehensive income, net of tax</t>
  </si>
  <si>
    <t>Balance at the end of the year</t>
  </si>
  <si>
    <t>Unrealized gains on available-for-sale securities/investments</t>
  </si>
  <si>
    <t>Redeemable Convertible Preferred Shares (Details) ¥ in Thousands, $ in Thousands</t>
  </si>
  <si>
    <t>Sep. 30, 2017USD ($)shares</t>
  </si>
  <si>
    <t>Sep. 30, 2017CNY (¥)shares</t>
  </si>
  <si>
    <t>Mar. 28, 2018shares</t>
  </si>
  <si>
    <t>Dividends declared | ¥</t>
  </si>
  <si>
    <t>Redemption threshold period within which company to complete a qualified IPO</t>
  </si>
  <si>
    <t>36 months</t>
  </si>
  <si>
    <t>Redemption threshold period in which the relevant transactions not completed in reorganization</t>
  </si>
  <si>
    <t>12 months</t>
  </si>
  <si>
    <t>Redemption, notice period in which the reorganization breach remains un-remedied</t>
  </si>
  <si>
    <t>Percentage of interest on adjusted issue price</t>
  </si>
  <si>
    <t>Conversion if IPO occurs within 18 months</t>
  </si>
  <si>
    <t>Shares issued under automatic conversion | ¥</t>
  </si>
  <si>
    <t>Period of occurrence of IPO following the closing date</t>
  </si>
  <si>
    <t>18 months</t>
  </si>
  <si>
    <t>Conversion if IPO occurs between 18 to 27 months</t>
  </si>
  <si>
    <t>Conversion if IPO occurs between 18 to 27 months | Minimum</t>
  </si>
  <si>
    <t>Conversion if IPO occurs between 18 to 27 months | Maximum</t>
  </si>
  <si>
    <t>27 months</t>
  </si>
  <si>
    <t>Conversion if IPO occurs after 27 months</t>
  </si>
  <si>
    <t>Restricted Net Assets (Details) ¥ in Thousands, $ in Thousands</t>
  </si>
  <si>
    <t>Annual appropriations percentage of after-tax income</t>
  </si>
  <si>
    <t>Annual appropriation percentage of registered capital</t>
  </si>
  <si>
    <t>Appropriations to general reserve</t>
  </si>
  <si>
    <t>Dividends declared</t>
  </si>
  <si>
    <t>Annual appropriations</t>
  </si>
  <si>
    <t>Appropriations by private schools</t>
  </si>
  <si>
    <t>Paid in capital and additional paid in capital included in amounts restricted</t>
  </si>
  <si>
    <t>Commitments and Contingencies - Operating lease commitments (Details) ¥ in Thousands, $ in Thousands</t>
  </si>
  <si>
    <t>Operating Lease commitments</t>
  </si>
  <si>
    <t>2023 and thereafter</t>
  </si>
  <si>
    <t>Operating lease rental expense</t>
  </si>
  <si>
    <t>Commitments and Contingencies - Capital expenditure commitments (Details) - Capital expenditure commitments ¥ in Thousands, $ in Thousands</t>
  </si>
  <si>
    <t>Capital expenditure commitments</t>
  </si>
  <si>
    <t>Capital expenditure commitments, period</t>
  </si>
  <si>
    <t>Fair Value Measurement (Details) ¥ in Thousands, $ in Thousands</t>
  </si>
  <si>
    <t>Assets Measured or Disclosed at Fair Value</t>
  </si>
  <si>
    <t>Number of debt security measured using the market approach</t>
  </si>
  <si>
    <t>Total gains</t>
  </si>
  <si>
    <t>Total (loss)</t>
  </si>
  <si>
    <t>Recurring</t>
  </si>
  <si>
    <t>Total assets measured at fair value</t>
  </si>
  <si>
    <t>Recurring | Short-term investments</t>
  </si>
  <si>
    <t>Available-for-sales securities</t>
  </si>
  <si>
    <t>Recurring | Long-term investments</t>
  </si>
  <si>
    <t>Recurring | Quoted prices in active market for identical assets (Level 1)</t>
  </si>
  <si>
    <t>Recurring | Quoted prices in active market for identical assets (Level 1) | Short-term investments</t>
  </si>
  <si>
    <t>Recurring | Significant unobservable inputs (Level 3)</t>
  </si>
  <si>
    <t>Recurring | Significant unobservable inputs (Level 3) | Short-term investments</t>
  </si>
  <si>
    <t>Recurring | Significant unobservable inputs (Level 3) | Long-term investments</t>
  </si>
  <si>
    <t>Subsequent Events (Details) - Subsequent Events ¥ in Millions, $ in Millions</t>
  </si>
  <si>
    <t>Oct. 31, 2018USD ($)</t>
  </si>
  <si>
    <t>Oct. 31, 2018CNY (¥)</t>
  </si>
  <si>
    <t>Sep. 30, 2018USD ($)</t>
  </si>
  <si>
    <t>Sep. 30, 2018CNY (¥)</t>
  </si>
  <si>
    <t>Tianjin Huaying Education Co Ltd.</t>
  </si>
  <si>
    <t>Beijing Tus-Juren Education Technology Co Ltd</t>
  </si>
  <si>
    <t>30.00%</t>
  </si>
  <si>
    <t>Condensed Financial Information of the Company - Condensed balance sheets (Details) $ / shares in Units, ¥ in Thousands, $ in Thousands</t>
  </si>
  <si>
    <t>Aug. 31, 2017USD ($)$ / sharesshares</t>
  </si>
  <si>
    <t>Other current assets</t>
  </si>
  <si>
    <t>Non-current liability:</t>
  </si>
  <si>
    <t>Total mezzanine equity | ¥</t>
  </si>
  <si>
    <t>Shareholder' (deficit)/equity:</t>
  </si>
  <si>
    <t>Temporary Equity, Other Disclosures</t>
  </si>
  <si>
    <t>Redeemable convertible preferred shares, par value (in dollars per share) | $ / shares</t>
  </si>
  <si>
    <t>Shareholder' Deficit, Other Disclosures</t>
  </si>
  <si>
    <t>Parent company | Reportable legal entities</t>
  </si>
  <si>
    <t>Investments in subsidiaries, VIEs and VIEs' subsidiaries</t>
  </si>
  <si>
    <t>Amounts due to subsidiaries</t>
  </si>
  <si>
    <t>TOTAL MEZZANINE EQUITY AND SHAREHOLDERS' (DEFICIT)/EQUITY</t>
  </si>
  <si>
    <t>Parent company | Reportable legal entities | Series A redeemable convertible preferred shares</t>
  </si>
  <si>
    <t>Parent company | Reportable legal entities | Series A-1 redeemable convertible preferred shares</t>
  </si>
  <si>
    <t>Parent company | Reportable legal entities | Class A ordinary shares</t>
  </si>
  <si>
    <t>Parent company | Reportable legal entities | Class B ordinary shares</t>
  </si>
  <si>
    <t>Condensed Financial Information of the Company - Condensed statements of income (Details) ¥ in Thousands, $ in Thousands</t>
  </si>
  <si>
    <t>Foreign exchange gain</t>
  </si>
  <si>
    <t>Share of profit in subsidiaries, VIEs and VIEs' subsidiaries</t>
  </si>
  <si>
    <t>Allocation of undistributed earnings to redeemable convertible preferred shares</t>
  </si>
  <si>
    <t>Income before income tax provision</t>
  </si>
  <si>
    <t>Condensed Financial Information of the Company - Condensed statements of comprehensive income (Details) ¥ in Thousands, $ in Thousands</t>
  </si>
  <si>
    <t>Condensed statements of comprehensive income</t>
  </si>
  <si>
    <t>Other comprehensive income</t>
  </si>
  <si>
    <t>Condensed Financial Information of the Company - Condensed statements of cash flows (Details) ¥ in Thousands, $ in Thousands</t>
  </si>
  <si>
    <t>Condensed Cash Flow Statements, Captions [Line Items]</t>
  </si>
  <si>
    <t>Net cash provided by financing activities</t>
  </si>
</sst>
</file>

<file path=xl/styles.xml><?xml version="1.0" encoding="utf-8"?>
<styleSheet xmlns="http://schemas.openxmlformats.org/spreadsheetml/2006/main">
  <numFmts count="10">
    <numFmt formatCode="_(&quot;$ &quot;#,##0_);_(&quot;$ &quot;(#,##0)" numFmtId="164"/>
    <numFmt formatCode="_(&quot;¥ &quot;#,##0_);_(&quot;¥ &quot;(#,##0)" numFmtId="165"/>
    <numFmt formatCode="_(&quot;$ &quot;#,##0.000000_);_(&quot;$ &quot;(#,##0.000000)" numFmtId="166"/>
    <numFmt formatCode="_(&quot;$ &quot;#,##0.0000_);_(&quot;$ &quot;(#,##0.0000)" numFmtId="167"/>
    <numFmt formatCode="_(&quot;¥ &quot;#,##0.0000_);_(&quot;¥ &quot;(#,##0.0000)" numFmtId="168"/>
    <numFmt formatCode="#,##0.0000_);(#,##0.0000)" numFmtId="169"/>
    <numFmt formatCode="_(&quot;$ &quot;#,##0.00_);_(&quot;$ &quot;(#,##0.00)" numFmtId="170"/>
    <numFmt formatCode="_(&quot;¥ &quot;#,##0.00_);_(&quot;¥ &quot;(#,##0.00)" numFmtId="171"/>
    <numFmt formatCode="_(&quot;$ &quot;#,##0.0_);_(&quot;$ &quot;(#,##0.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43"/>
  </cols>
  <sheetData>
    <row r="1" spans="1:2">
      <c r="A1" s="1" t="s">
        <v>0</v>
      </c>
      <c r="B1" s="2" t="s">
        <v>1</v>
      </c>
    </row>
    <row r="2" spans="1:2">
      <c r="B2" s="2" t="s">
        <v>2</v>
      </c>
    </row>
    <row r="3" spans="1:2">
      <c r="A3" s="3" t="s">
        <v>3</v>
      </c>
      <c r="B3" s="3" t="s">
        <v>4</v>
      </c>
    </row>
    <row r="4" spans="1:2">
      <c r="A4" s="3" t="s">
        <v>5</v>
      </c>
      <c r="B4" s="4" t="n">
        <v>1722380</v>
      </c>
    </row>
    <row r="5" spans="1:2">
      <c r="A5" s="3" t="s">
        <v>6</v>
      </c>
      <c r="B5" s="3" t="s">
        <v>7</v>
      </c>
    </row>
    <row r="6" spans="1:2">
      <c r="A6" s="3" t="s">
        <v>8</v>
      </c>
      <c r="B6" s="3" t="s">
        <v>9</v>
      </c>
    </row>
    <row r="7" spans="1:2">
      <c r="A7" s="3" t="s">
        <v>10</v>
      </c>
      <c r="B7" s="3" t="s">
        <v>11</v>
      </c>
    </row>
    <row r="8" spans="1:2">
      <c r="A8" s="3" t="s">
        <v>12</v>
      </c>
      <c r="B8" s="3" t="s">
        <v>13</v>
      </c>
    </row>
    <row r="9" spans="1:2">
      <c r="A9" s="3" t="s">
        <v>14</v>
      </c>
      <c r="B9" s="3" t="s">
        <v>15</v>
      </c>
    </row>
    <row r="10" spans="1:2">
      <c r="A10" s="3" t="s">
        <v>16</v>
      </c>
      <c r="B10" s="3" t="s">
        <v>15</v>
      </c>
    </row>
    <row r="11" spans="1:2">
      <c r="A11" s="3" t="s">
        <v>17</v>
      </c>
      <c r="B11" s="3" t="s">
        <v>18</v>
      </c>
    </row>
    <row r="12" spans="1:2">
      <c r="A12" s="3" t="s">
        <v>19</v>
      </c>
      <c r="B12" s="3" t="s">
        <v>20</v>
      </c>
    </row>
    <row r="13" spans="1:2">
      <c r="A13" s="3" t="s">
        <v>21</v>
      </c>
      <c r="B13" s="3" t="s">
        <v>22</v>
      </c>
    </row>
    <row r="14" spans="1:2">
      <c r="A14" s="3" t="s">
        <v>23</v>
      </c>
      <c r="B14" s="3" t="s">
        <v>22</v>
      </c>
    </row>
    <row r="15" spans="1:2">
      <c r="A15" s="3" t="s">
        <v>24</v>
      </c>
      <c r="B15" s="4" t="n">
        <v>2018</v>
      </c>
    </row>
    <row r="16" spans="1:2">
      <c r="A16" s="3" t="s">
        <v>25</v>
      </c>
      <c r="B16" s="3" t="s">
        <v>26</v>
      </c>
    </row>
    <row r="17" spans="1:2">
      <c r="A17" s="3" t="s">
        <v>27</v>
      </c>
      <c r="B17" s="3" t="s">
        <v>11</v>
      </c>
    </row>
    <row r="18" spans="1:2">
      <c r="A18" s="3" t="s">
        <v>28</v>
      </c>
    </row>
    <row r="19" spans="1:2">
      <c r="A19" s="3" t="s">
        <v>29</v>
      </c>
      <c r="B19" s="4" t="n">
        <v>6517207561</v>
      </c>
    </row>
    <row r="20" spans="1:2">
      <c r="A20" s="3" t="s">
        <v>30</v>
      </c>
    </row>
    <row r="21" spans="1:2">
      <c r="A21" s="3" t="s">
        <v>29</v>
      </c>
      <c r="B21" s="4" t="n">
        <v>4220365545</v>
      </c>
    </row>
    <row r="22" spans="1:2">
      <c r="A22" s="3" t="s">
        <v>31</v>
      </c>
    </row>
    <row r="23" spans="1:2">
      <c r="A23" s="3" t="s">
        <v>29</v>
      </c>
      <c r="B23" s="4" t="n">
        <v>229684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26</v>
      </c>
    </row>
    <row r="3" spans="1:2">
      <c r="A3" s="5" t="s">
        <v>230</v>
      </c>
    </row>
    <row r="4" spans="1:2">
      <c r="A4" s="3" t="s">
        <v>230</v>
      </c>
      <c r="B4" s="3"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27</v>
      </c>
      <c r="B1" s="2" t="s">
        <v>1</v>
      </c>
    </row>
    <row r="2" spans="1:6">
      <c r="B2" s="2" t="s">
        <v>33</v>
      </c>
      <c r="C2" s="2" t="s">
        <v>34</v>
      </c>
      <c r="D2" s="2" t="s">
        <v>35</v>
      </c>
      <c r="E2" s="2" t="s">
        <v>139</v>
      </c>
      <c r="F2" s="2" t="s">
        <v>34</v>
      </c>
    </row>
    <row r="3" spans="1:6">
      <c r="A3" s="5" t="s">
        <v>928</v>
      </c>
    </row>
    <row r="4" spans="1:6">
      <c r="A4" s="4" t="n">
        <v>2019</v>
      </c>
      <c r="B4" s="6" t="n">
        <v>60946</v>
      </c>
      <c r="F4" s="7" t="n">
        <v>416260</v>
      </c>
    </row>
    <row r="5" spans="1:6">
      <c r="A5" s="4" t="n">
        <v>2020</v>
      </c>
      <c r="B5" s="4" t="n">
        <v>55849</v>
      </c>
      <c r="F5" s="4" t="n">
        <v>381450</v>
      </c>
    </row>
    <row r="6" spans="1:6">
      <c r="A6" s="4" t="n">
        <v>2021</v>
      </c>
      <c r="B6" s="4" t="n">
        <v>48392</v>
      </c>
      <c r="F6" s="4" t="n">
        <v>330518</v>
      </c>
    </row>
    <row r="7" spans="1:6">
      <c r="A7" s="4" t="n">
        <v>2022</v>
      </c>
      <c r="B7" s="4" t="n">
        <v>38188</v>
      </c>
      <c r="F7" s="4" t="n">
        <v>260823</v>
      </c>
    </row>
    <row r="8" spans="1:6">
      <c r="A8" s="3" t="s">
        <v>929</v>
      </c>
      <c r="B8" s="4" t="n">
        <v>36648</v>
      </c>
      <c r="F8" s="4" t="n">
        <v>250305</v>
      </c>
    </row>
    <row r="9" spans="1:6">
      <c r="A9" s="3" t="s">
        <v>856</v>
      </c>
      <c r="B9" s="4" t="n">
        <v>240023</v>
      </c>
      <c r="F9" s="7" t="n">
        <v>1639356</v>
      </c>
    </row>
    <row r="10" spans="1:6">
      <c r="A10" s="3" t="s">
        <v>930</v>
      </c>
      <c r="B10" s="6" t="n">
        <v>49515</v>
      </c>
      <c r="C10" s="7" t="n">
        <v>338186</v>
      </c>
      <c r="D10" s="7" t="n">
        <v>222711</v>
      </c>
      <c r="E10" s="7" t="n">
        <v>151335</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31</v>
      </c>
      <c r="B1" s="2" t="s">
        <v>1</v>
      </c>
    </row>
    <row r="2" spans="1:3">
      <c r="B2" s="2" t="s">
        <v>33</v>
      </c>
      <c r="C2" s="2" t="s">
        <v>34</v>
      </c>
    </row>
    <row r="3" spans="1:3">
      <c r="A3" s="5" t="s">
        <v>932</v>
      </c>
    </row>
    <row r="4" spans="1:3">
      <c r="A4" s="3" t="s">
        <v>932</v>
      </c>
      <c r="B4" s="6" t="n">
        <v>1629</v>
      </c>
      <c r="C4" s="7" t="n">
        <v>11127</v>
      </c>
    </row>
    <row r="5" spans="1:3">
      <c r="A5" s="3" t="s">
        <v>933</v>
      </c>
      <c r="B5" s="3" t="s">
        <v>732</v>
      </c>
      <c r="C5" s="3" t="s">
        <v>73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34</v>
      </c>
      <c r="B1" s="2" t="s">
        <v>1</v>
      </c>
    </row>
    <row r="2" spans="1:8">
      <c r="B2" s="2" t="s">
        <v>33</v>
      </c>
      <c r="C2" s="2" t="s">
        <v>34</v>
      </c>
      <c r="D2" s="2" t="s">
        <v>483</v>
      </c>
      <c r="E2" s="2" t="s">
        <v>35</v>
      </c>
      <c r="F2" s="2" t="s">
        <v>139</v>
      </c>
      <c r="G2" s="2" t="s">
        <v>34</v>
      </c>
      <c r="H2" s="2" t="s">
        <v>35</v>
      </c>
    </row>
    <row r="3" spans="1:8">
      <c r="A3" s="5" t="s">
        <v>935</v>
      </c>
    </row>
    <row r="4" spans="1:8">
      <c r="A4" s="3" t="s">
        <v>936</v>
      </c>
      <c r="B4" s="4" t="n">
        <v>1</v>
      </c>
      <c r="C4" s="4" t="n">
        <v>1</v>
      </c>
    </row>
    <row r="5" spans="1:8">
      <c r="A5" s="3" t="s">
        <v>38</v>
      </c>
    </row>
    <row r="6" spans="1:8">
      <c r="A6" s="5" t="s">
        <v>935</v>
      </c>
    </row>
    <row r="7" spans="1:8">
      <c r="A7" s="3" t="s">
        <v>937</v>
      </c>
      <c r="E7" s="7" t="n">
        <v>19123</v>
      </c>
      <c r="F7" s="7" t="n">
        <v>5828</v>
      </c>
    </row>
    <row r="8" spans="1:8">
      <c r="A8" s="3" t="s">
        <v>938</v>
      </c>
      <c r="B8" s="6" t="n">
        <v>-260</v>
      </c>
      <c r="C8" s="7" t="n">
        <v>-1776</v>
      </c>
    </row>
    <row r="9" spans="1:8">
      <c r="A9" s="3" t="s">
        <v>45</v>
      </c>
    </row>
    <row r="10" spans="1:8">
      <c r="A10" s="5" t="s">
        <v>935</v>
      </c>
    </row>
    <row r="11" spans="1:8">
      <c r="A11" s="3" t="s">
        <v>937</v>
      </c>
      <c r="B11" s="4" t="n">
        <v>8732</v>
      </c>
      <c r="C11" s="4" t="n">
        <v>59637</v>
      </c>
      <c r="E11" s="4" t="n">
        <v>15475</v>
      </c>
      <c r="F11" s="7" t="n">
        <v>5454</v>
      </c>
    </row>
    <row r="12" spans="1:8">
      <c r="A12" s="3" t="s">
        <v>939</v>
      </c>
    </row>
    <row r="13" spans="1:8">
      <c r="A13" s="5" t="s">
        <v>935</v>
      </c>
    </row>
    <row r="14" spans="1:8">
      <c r="A14" s="3" t="s">
        <v>940</v>
      </c>
      <c r="B14" s="4" t="n">
        <v>71055</v>
      </c>
      <c r="D14" s="6" t="n">
        <v>48140</v>
      </c>
      <c r="G14" s="7" t="n">
        <v>485307</v>
      </c>
      <c r="H14" s="7" t="n">
        <v>328796</v>
      </c>
    </row>
    <row r="15" spans="1:8">
      <c r="A15" s="3" t="s">
        <v>937</v>
      </c>
      <c r="B15" s="4" t="n">
        <v>8472</v>
      </c>
      <c r="C15" s="4" t="n">
        <v>57861</v>
      </c>
      <c r="D15" s="4" t="n">
        <v>3733</v>
      </c>
      <c r="E15" s="4" t="n">
        <v>25498</v>
      </c>
    </row>
    <row r="16" spans="1:8">
      <c r="A16" s="3" t="s">
        <v>941</v>
      </c>
    </row>
    <row r="17" spans="1:8">
      <c r="A17" s="5" t="s">
        <v>935</v>
      </c>
    </row>
    <row r="18" spans="1:8">
      <c r="A18" s="3" t="s">
        <v>942</v>
      </c>
      <c r="G18" s="4" t="n">
        <v>304824</v>
      </c>
      <c r="H18" s="4" t="n">
        <v>274822</v>
      </c>
    </row>
    <row r="19" spans="1:8">
      <c r="A19" s="3" t="s">
        <v>937</v>
      </c>
      <c r="E19" s="4" t="n">
        <v>10023</v>
      </c>
    </row>
    <row r="20" spans="1:8">
      <c r="A20" s="3" t="s">
        <v>938</v>
      </c>
      <c r="C20" s="4" t="n">
        <v>-1776</v>
      </c>
    </row>
    <row r="21" spans="1:8">
      <c r="A21" s="3" t="s">
        <v>943</v>
      </c>
    </row>
    <row r="22" spans="1:8">
      <c r="A22" s="5" t="s">
        <v>935</v>
      </c>
    </row>
    <row r="23" spans="1:8">
      <c r="A23" s="3" t="s">
        <v>942</v>
      </c>
      <c r="G23" s="4" t="n">
        <v>180483</v>
      </c>
      <c r="H23" s="4" t="n">
        <v>53974</v>
      </c>
    </row>
    <row r="24" spans="1:8">
      <c r="A24" s="3" t="s">
        <v>937</v>
      </c>
      <c r="C24" s="7" t="n">
        <v>59637</v>
      </c>
      <c r="E24" s="7" t="n">
        <v>15475</v>
      </c>
    </row>
    <row r="25" spans="1:8">
      <c r="A25" s="3" t="s">
        <v>944</v>
      </c>
    </row>
    <row r="26" spans="1:8">
      <c r="A26" s="5" t="s">
        <v>935</v>
      </c>
    </row>
    <row r="27" spans="1:8">
      <c r="A27" s="3" t="s">
        <v>940</v>
      </c>
      <c r="D27" s="4" t="n">
        <v>1667</v>
      </c>
      <c r="H27" s="4" t="n">
        <v>11383</v>
      </c>
    </row>
    <row r="28" spans="1:8">
      <c r="A28" s="3" t="s">
        <v>945</v>
      </c>
    </row>
    <row r="29" spans="1:8">
      <c r="A29" s="5" t="s">
        <v>935</v>
      </c>
    </row>
    <row r="30" spans="1:8">
      <c r="A30" s="3" t="s">
        <v>942</v>
      </c>
      <c r="H30" s="4" t="n">
        <v>11383</v>
      </c>
    </row>
    <row r="31" spans="1:8">
      <c r="A31" s="3" t="s">
        <v>946</v>
      </c>
    </row>
    <row r="32" spans="1:8">
      <c r="A32" s="5" t="s">
        <v>935</v>
      </c>
    </row>
    <row r="33" spans="1:8">
      <c r="A33" s="3" t="s">
        <v>940</v>
      </c>
      <c r="B33" s="6" t="n">
        <v>71055</v>
      </c>
      <c r="D33" s="6" t="n">
        <v>46473</v>
      </c>
      <c r="G33" s="4" t="n">
        <v>485307</v>
      </c>
      <c r="H33" s="4" t="n">
        <v>317413</v>
      </c>
    </row>
    <row r="34" spans="1:8">
      <c r="A34" s="3" t="s">
        <v>947</v>
      </c>
    </row>
    <row r="35" spans="1:8">
      <c r="A35" s="5" t="s">
        <v>935</v>
      </c>
    </row>
    <row r="36" spans="1:8">
      <c r="A36" s="3" t="s">
        <v>942</v>
      </c>
      <c r="G36" s="4" t="n">
        <v>304824</v>
      </c>
      <c r="H36" s="4" t="n">
        <v>263439</v>
      </c>
    </row>
    <row r="37" spans="1:8">
      <c r="A37" s="3" t="s">
        <v>948</v>
      </c>
    </row>
    <row r="38" spans="1:8">
      <c r="A38" s="5" t="s">
        <v>935</v>
      </c>
    </row>
    <row r="39" spans="1:8">
      <c r="A39" s="3" t="s">
        <v>942</v>
      </c>
      <c r="G39" s="7" t="n">
        <v>180483</v>
      </c>
      <c r="H39" s="7" t="n">
        <v>53974</v>
      </c>
    </row>
  </sheetData>
  <mergeCells count="2">
    <mergeCell ref="A1:A2"/>
    <mergeCell ref="B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949</v>
      </c>
      <c r="B1" s="2" t="s">
        <v>550</v>
      </c>
    </row>
    <row r="2" spans="1:5">
      <c r="B2" s="2" t="s">
        <v>950</v>
      </c>
      <c r="C2" s="2" t="s">
        <v>951</v>
      </c>
      <c r="D2" s="2" t="s">
        <v>952</v>
      </c>
      <c r="E2" s="2" t="s">
        <v>953</v>
      </c>
    </row>
    <row r="3" spans="1:5">
      <c r="A3" s="3" t="s">
        <v>954</v>
      </c>
    </row>
    <row r="4" spans="1:5">
      <c r="A4" s="5" t="s">
        <v>273</v>
      </c>
    </row>
    <row r="5" spans="1:5">
      <c r="A5" s="3" t="s">
        <v>560</v>
      </c>
      <c r="D5" s="3" t="s">
        <v>456</v>
      </c>
      <c r="E5" s="3" t="s">
        <v>456</v>
      </c>
    </row>
    <row r="6" spans="1:5">
      <c r="A6" s="3" t="s">
        <v>563</v>
      </c>
      <c r="D6" s="15" t="n">
        <v>35.1</v>
      </c>
      <c r="E6" s="7" t="n">
        <v>240</v>
      </c>
    </row>
    <row r="7" spans="1:5">
      <c r="A7" s="3" t="s">
        <v>955</v>
      </c>
    </row>
    <row r="8" spans="1:5">
      <c r="A8" s="5" t="s">
        <v>273</v>
      </c>
    </row>
    <row r="9" spans="1:5">
      <c r="A9" s="3" t="s">
        <v>560</v>
      </c>
      <c r="B9" s="3" t="s">
        <v>956</v>
      </c>
      <c r="C9" s="3" t="s">
        <v>956</v>
      </c>
    </row>
    <row r="10" spans="1:5">
      <c r="A10" s="3" t="s">
        <v>563</v>
      </c>
      <c r="B10" s="15" t="n">
        <v>35.1</v>
      </c>
      <c r="C10" s="16" t="n">
        <v>239.4</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0"/>
    <col customWidth="1" max="5" min="5" width="37"/>
    <col customWidth="1" max="6" min="6" width="27"/>
    <col customWidth="1" max="7" min="7" width="21"/>
    <col customWidth="1" max="8" min="8" width="21"/>
  </cols>
  <sheetData>
    <row r="1" spans="1:8">
      <c r="A1" s="1" t="s">
        <v>957</v>
      </c>
      <c r="B1" s="2" t="s">
        <v>81</v>
      </c>
      <c r="C1" s="2" t="s">
        <v>82</v>
      </c>
      <c r="D1" s="2" t="s">
        <v>902</v>
      </c>
      <c r="E1" s="2" t="s">
        <v>958</v>
      </c>
      <c r="F1" s="2" t="s">
        <v>83</v>
      </c>
      <c r="G1" s="2" t="s">
        <v>139</v>
      </c>
      <c r="H1" s="2" t="s">
        <v>484</v>
      </c>
    </row>
    <row r="2" spans="1:8">
      <c r="A2" s="5" t="s">
        <v>36</v>
      </c>
    </row>
    <row r="3" spans="1:8">
      <c r="A3" s="3" t="s">
        <v>37</v>
      </c>
      <c r="B3" s="6" t="n">
        <v>206551</v>
      </c>
      <c r="C3" s="7" t="n">
        <v>1410747</v>
      </c>
      <c r="E3" s="6" t="n">
        <v>143743</v>
      </c>
      <c r="F3" s="7" t="n">
        <v>981772</v>
      </c>
      <c r="G3" s="7" t="n">
        <v>266238</v>
      </c>
      <c r="H3" s="7" t="n">
        <v>170874</v>
      </c>
    </row>
    <row r="4" spans="1:8">
      <c r="A4" s="3" t="s">
        <v>38</v>
      </c>
      <c r="B4" s="4" t="n">
        <v>119451</v>
      </c>
      <c r="C4" s="4" t="n">
        <v>815854</v>
      </c>
      <c r="F4" s="4" t="n">
        <v>413883</v>
      </c>
    </row>
    <row r="5" spans="1:8">
      <c r="A5" s="3" t="s">
        <v>959</v>
      </c>
      <c r="B5" s="4" t="n">
        <v>1467</v>
      </c>
      <c r="C5" s="4" t="n">
        <v>10017</v>
      </c>
      <c r="F5" s="4" t="n">
        <v>3626</v>
      </c>
    </row>
    <row r="6" spans="1:8">
      <c r="A6" s="3" t="s">
        <v>41</v>
      </c>
      <c r="B6" s="4" t="n">
        <v>363040</v>
      </c>
      <c r="C6" s="4" t="n">
        <v>2479565</v>
      </c>
      <c r="F6" s="4" t="n">
        <v>1609745</v>
      </c>
    </row>
    <row r="7" spans="1:8">
      <c r="A7" s="5" t="s">
        <v>42</v>
      </c>
    </row>
    <row r="8" spans="1:8">
      <c r="A8" s="3" t="s">
        <v>45</v>
      </c>
      <c r="B8" s="4" t="n">
        <v>70879</v>
      </c>
      <c r="C8" s="4" t="n">
        <v>484103</v>
      </c>
      <c r="F8" s="4" t="n">
        <v>267051</v>
      </c>
    </row>
    <row r="9" spans="1:8">
      <c r="A9" s="3" t="s">
        <v>49</v>
      </c>
      <c r="B9" s="4" t="n">
        <v>252322</v>
      </c>
      <c r="C9" s="4" t="n">
        <v>1723362</v>
      </c>
      <c r="F9" s="4" t="n">
        <v>707865</v>
      </c>
    </row>
    <row r="10" spans="1:8">
      <c r="A10" s="3" t="s">
        <v>50</v>
      </c>
      <c r="B10" s="4" t="n">
        <v>615362</v>
      </c>
      <c r="C10" s="4" t="n">
        <v>4202927</v>
      </c>
      <c r="F10" s="4" t="n">
        <v>2317610</v>
      </c>
    </row>
    <row r="11" spans="1:8">
      <c r="A11" s="5" t="s">
        <v>960</v>
      </c>
    </row>
    <row r="12" spans="1:8">
      <c r="A12" s="3" t="s">
        <v>63</v>
      </c>
      <c r="B12" s="4" t="n">
        <v>455005</v>
      </c>
      <c r="C12" s="4" t="n">
        <v>3107684</v>
      </c>
      <c r="F12" s="4" t="n">
        <v>2001370</v>
      </c>
    </row>
    <row r="13" spans="1:8">
      <c r="A13" s="5" t="s">
        <v>66</v>
      </c>
    </row>
    <row r="14" spans="1:8">
      <c r="A14" s="3" t="s">
        <v>961</v>
      </c>
      <c r="F14" s="4" t="n">
        <v>1749900</v>
      </c>
    </row>
    <row r="15" spans="1:8">
      <c r="A15" s="5" t="s">
        <v>962</v>
      </c>
    </row>
    <row r="16" spans="1:8">
      <c r="A16" s="3" t="s">
        <v>69</v>
      </c>
      <c r="B16" s="4" t="n">
        <v>794510</v>
      </c>
      <c r="C16" s="4" t="n">
        <v>5426503</v>
      </c>
      <c r="F16" s="4" t="n">
        <v>82139</v>
      </c>
    </row>
    <row r="17" spans="1:8">
      <c r="A17" s="3" t="s">
        <v>70</v>
      </c>
      <c r="B17" s="4" t="n">
        <v>625</v>
      </c>
      <c r="C17" s="4" t="n">
        <v>4272</v>
      </c>
      <c r="F17" s="4" t="n">
        <v>3739</v>
      </c>
    </row>
    <row r="18" spans="1:8">
      <c r="A18" s="3" t="s">
        <v>71</v>
      </c>
      <c r="B18" s="4" t="n">
        <v>-663989</v>
      </c>
      <c r="C18" s="4" t="n">
        <v>-4535042</v>
      </c>
      <c r="F18" s="4" t="n">
        <v>-1567136</v>
      </c>
    </row>
    <row r="19" spans="1:8">
      <c r="A19" s="3" t="s">
        <v>72</v>
      </c>
      <c r="B19" s="4" t="n">
        <v>18873</v>
      </c>
      <c r="C19" s="4" t="n">
        <v>128900</v>
      </c>
      <c r="F19" s="4" t="n">
        <v>19123</v>
      </c>
    </row>
    <row r="20" spans="1:8">
      <c r="A20" s="3" t="s">
        <v>73</v>
      </c>
      <c r="B20" s="4" t="n">
        <v>150025</v>
      </c>
      <c r="C20" s="4" t="n">
        <v>1024675</v>
      </c>
      <c r="F20" s="4" t="n">
        <v>-1462118</v>
      </c>
    </row>
    <row r="21" spans="1:8">
      <c r="A21" s="3" t="s">
        <v>77</v>
      </c>
    </row>
    <row r="22" spans="1:8">
      <c r="A22" s="5" t="s">
        <v>66</v>
      </c>
    </row>
    <row r="23" spans="1:8">
      <c r="A23" s="3" t="s">
        <v>961</v>
      </c>
      <c r="F23" s="7" t="n">
        <v>1713344</v>
      </c>
    </row>
    <row r="24" spans="1:8">
      <c r="A24" s="5" t="s">
        <v>963</v>
      </c>
    </row>
    <row r="25" spans="1:8">
      <c r="A25" s="3" t="s">
        <v>964</v>
      </c>
      <c r="E25" s="8" t="n">
        <v>1e-06</v>
      </c>
    </row>
    <row r="26" spans="1:8">
      <c r="A26" s="3" t="s">
        <v>93</v>
      </c>
      <c r="E26" s="4" t="n">
        <v>1890686563</v>
      </c>
      <c r="F26" s="4" t="n">
        <v>1890686563</v>
      </c>
    </row>
    <row r="27" spans="1:8">
      <c r="A27" s="3" t="s">
        <v>94</v>
      </c>
      <c r="E27" s="4" t="n">
        <v>1890686563</v>
      </c>
      <c r="F27" s="4" t="n">
        <v>1890686563</v>
      </c>
    </row>
    <row r="28" spans="1:8">
      <c r="A28" s="3" t="s">
        <v>95</v>
      </c>
      <c r="E28" s="4" t="n">
        <v>1890686563</v>
      </c>
      <c r="F28" s="4" t="n">
        <v>1890686563</v>
      </c>
    </row>
    <row r="29" spans="1:8">
      <c r="A29" s="3" t="s">
        <v>78</v>
      </c>
    </row>
    <row r="30" spans="1:8">
      <c r="A30" s="5" t="s">
        <v>66</v>
      </c>
    </row>
    <row r="31" spans="1:8">
      <c r="A31" s="3" t="s">
        <v>961</v>
      </c>
      <c r="F31" s="7" t="n">
        <v>36556</v>
      </c>
    </row>
    <row r="32" spans="1:8">
      <c r="A32" s="5" t="s">
        <v>963</v>
      </c>
    </row>
    <row r="33" spans="1:8">
      <c r="A33" s="3" t="s">
        <v>964</v>
      </c>
      <c r="E33" s="8" t="n">
        <v>1e-06</v>
      </c>
    </row>
    <row r="34" spans="1:8">
      <c r="A34" s="3" t="s">
        <v>93</v>
      </c>
      <c r="E34" s="4" t="n">
        <v>35757200</v>
      </c>
      <c r="F34" s="4" t="n">
        <v>35757200</v>
      </c>
    </row>
    <row r="35" spans="1:8">
      <c r="A35" s="3" t="s">
        <v>94</v>
      </c>
      <c r="E35" s="4" t="n">
        <v>35757200</v>
      </c>
      <c r="F35" s="4" t="n">
        <v>35757200</v>
      </c>
    </row>
    <row r="36" spans="1:8">
      <c r="A36" s="3" t="s">
        <v>95</v>
      </c>
      <c r="E36" s="4" t="n">
        <v>35757200</v>
      </c>
      <c r="F36" s="4" t="n">
        <v>35757200</v>
      </c>
    </row>
    <row r="37" spans="1:8">
      <c r="A37" s="3" t="s">
        <v>30</v>
      </c>
    </row>
    <row r="38" spans="1:8">
      <c r="A38" s="5" t="s">
        <v>962</v>
      </c>
    </row>
    <row r="39" spans="1:8">
      <c r="A39" s="3" t="s">
        <v>79</v>
      </c>
      <c r="B39" s="6" t="n">
        <v>4</v>
      </c>
      <c r="C39" s="7" t="n">
        <v>26</v>
      </c>
      <c r="F39" s="7" t="n">
        <v>1</v>
      </c>
    </row>
    <row r="40" spans="1:8">
      <c r="A40" s="5" t="s">
        <v>963</v>
      </c>
    </row>
    <row r="41" spans="1:8">
      <c r="A41" s="3" t="s">
        <v>96</v>
      </c>
      <c r="B41" s="4" t="n">
        <v>1</v>
      </c>
      <c r="C41" s="4" t="n">
        <v>1</v>
      </c>
      <c r="D41" s="4" t="n">
        <v>1</v>
      </c>
    </row>
    <row r="42" spans="1:8">
      <c r="A42" s="5" t="s">
        <v>965</v>
      </c>
    </row>
    <row r="43" spans="1:8">
      <c r="A43" s="3" t="s">
        <v>97</v>
      </c>
      <c r="B43" s="8" t="n">
        <v>1e-06</v>
      </c>
      <c r="E43" s="8" t="n">
        <v>1e-06</v>
      </c>
    </row>
    <row r="44" spans="1:8">
      <c r="A44" s="3" t="s">
        <v>98</v>
      </c>
      <c r="B44" s="4" t="n">
        <v>37703157984</v>
      </c>
      <c r="C44" s="4" t="n">
        <v>37703157984</v>
      </c>
      <c r="E44" s="4" t="n">
        <v>44134792349</v>
      </c>
      <c r="F44" s="4" t="n">
        <v>44134792349</v>
      </c>
    </row>
    <row r="45" spans="1:8">
      <c r="A45" s="3" t="s">
        <v>99</v>
      </c>
      <c r="B45" s="4" t="n">
        <v>4220365545</v>
      </c>
      <c r="C45" s="4" t="n">
        <v>4220365545</v>
      </c>
      <c r="E45" s="4" t="n">
        <v>94897359</v>
      </c>
      <c r="F45" s="4" t="n">
        <v>94897359</v>
      </c>
    </row>
    <row r="46" spans="1:8">
      <c r="A46" s="3" t="s">
        <v>100</v>
      </c>
      <c r="B46" s="4" t="n">
        <v>4220365545</v>
      </c>
      <c r="C46" s="4" t="n">
        <v>4220365545</v>
      </c>
      <c r="E46" s="4" t="n">
        <v>94897359</v>
      </c>
      <c r="F46" s="4" t="n">
        <v>94897359</v>
      </c>
    </row>
    <row r="47" spans="1:8">
      <c r="A47" s="3" t="s">
        <v>31</v>
      </c>
    </row>
    <row r="48" spans="1:8">
      <c r="A48" s="5" t="s">
        <v>962</v>
      </c>
    </row>
    <row r="49" spans="1:8">
      <c r="A49" s="3" t="s">
        <v>79</v>
      </c>
      <c r="B49" s="6" t="n">
        <v>2</v>
      </c>
      <c r="C49" s="7" t="n">
        <v>16</v>
      </c>
      <c r="F49" s="7" t="n">
        <v>16</v>
      </c>
    </row>
    <row r="50" spans="1:8">
      <c r="A50" s="5" t="s">
        <v>965</v>
      </c>
    </row>
    <row r="51" spans="1:8">
      <c r="A51" s="3" t="s">
        <v>97</v>
      </c>
      <c r="B51" s="8" t="n">
        <v>1e-06</v>
      </c>
      <c r="E51" s="8" t="n">
        <v>1e-06</v>
      </c>
    </row>
    <row r="52" spans="1:8">
      <c r="A52" s="3" t="s">
        <v>98</v>
      </c>
      <c r="B52" s="4" t="n">
        <v>2296842016</v>
      </c>
      <c r="C52" s="4" t="n">
        <v>2296842016</v>
      </c>
      <c r="E52" s="4" t="n">
        <v>2439484566</v>
      </c>
      <c r="F52" s="4" t="n">
        <v>2439484566</v>
      </c>
    </row>
    <row r="53" spans="1:8">
      <c r="A53" s="3" t="s">
        <v>99</v>
      </c>
      <c r="B53" s="4" t="n">
        <v>2296842016</v>
      </c>
      <c r="C53" s="4" t="n">
        <v>2296842016</v>
      </c>
      <c r="E53" s="4" t="n">
        <v>2439484566</v>
      </c>
      <c r="F53" s="4" t="n">
        <v>2439484566</v>
      </c>
    </row>
    <row r="54" spans="1:8">
      <c r="A54" s="3" t="s">
        <v>100</v>
      </c>
      <c r="B54" s="4" t="n">
        <v>2296842016</v>
      </c>
      <c r="C54" s="4" t="n">
        <v>2296842016</v>
      </c>
      <c r="E54" s="4" t="n">
        <v>2439484566</v>
      </c>
      <c r="F54" s="4" t="n">
        <v>2439484566</v>
      </c>
    </row>
    <row r="55" spans="1:8">
      <c r="A55" s="3" t="s">
        <v>966</v>
      </c>
    </row>
    <row r="56" spans="1:8">
      <c r="A56" s="5" t="s">
        <v>36</v>
      </c>
    </row>
    <row r="57" spans="1:8">
      <c r="A57" s="3" t="s">
        <v>37</v>
      </c>
      <c r="B57" s="6" t="n">
        <v>125056</v>
      </c>
      <c r="C57" s="7" t="n">
        <v>854132</v>
      </c>
    </row>
    <row r="58" spans="1:8">
      <c r="A58" s="3" t="s">
        <v>38</v>
      </c>
      <c r="B58" s="4" t="n">
        <v>30000</v>
      </c>
      <c r="C58" s="4" t="n">
        <v>204900</v>
      </c>
    </row>
    <row r="59" spans="1:8">
      <c r="A59" s="3" t="s">
        <v>959</v>
      </c>
      <c r="B59" s="4" t="n">
        <v>38</v>
      </c>
      <c r="C59" s="4" t="n">
        <v>257</v>
      </c>
    </row>
    <row r="60" spans="1:8">
      <c r="A60" s="3" t="s">
        <v>41</v>
      </c>
      <c r="B60" s="4" t="n">
        <v>155094</v>
      </c>
      <c r="C60" s="4" t="n">
        <v>1059289</v>
      </c>
    </row>
    <row r="61" spans="1:8">
      <c r="A61" s="5" t="s">
        <v>42</v>
      </c>
    </row>
    <row r="62" spans="1:8">
      <c r="A62" s="3" t="s">
        <v>45</v>
      </c>
      <c r="B62" s="4" t="n">
        <v>9860</v>
      </c>
      <c r="C62" s="4" t="n">
        <v>67346</v>
      </c>
    </row>
    <row r="63" spans="1:8">
      <c r="A63" s="3" t="s">
        <v>967</v>
      </c>
      <c r="B63" s="4" t="n">
        <v>313463</v>
      </c>
      <c r="C63" s="4" t="n">
        <v>2140954</v>
      </c>
      <c r="F63" s="7" t="n">
        <v>287782</v>
      </c>
    </row>
    <row r="64" spans="1:8">
      <c r="A64" s="3" t="s">
        <v>49</v>
      </c>
      <c r="B64" s="4" t="n">
        <v>323323</v>
      </c>
      <c r="C64" s="4" t="n">
        <v>2208300</v>
      </c>
      <c r="F64" s="4" t="n">
        <v>287782</v>
      </c>
    </row>
    <row r="65" spans="1:8">
      <c r="A65" s="3" t="s">
        <v>50</v>
      </c>
      <c r="B65" s="4" t="n">
        <v>478417</v>
      </c>
      <c r="C65" s="4" t="n">
        <v>3267589</v>
      </c>
      <c r="F65" s="4" t="n">
        <v>287782</v>
      </c>
    </row>
    <row r="66" spans="1:8">
      <c r="A66" s="5" t="s">
        <v>960</v>
      </c>
    </row>
    <row r="67" spans="1:8">
      <c r="A67" s="3" t="s">
        <v>968</v>
      </c>
      <c r="B67" s="4" t="n">
        <v>328392</v>
      </c>
      <c r="C67" s="4" t="n">
        <v>2242914</v>
      </c>
    </row>
    <row r="68" spans="1:8">
      <c r="A68" s="3" t="s">
        <v>63</v>
      </c>
      <c r="B68" s="4" t="n">
        <v>328392</v>
      </c>
      <c r="C68" s="4" t="n">
        <v>2242914</v>
      </c>
    </row>
    <row r="69" spans="1:8">
      <c r="A69" s="5" t="s">
        <v>66</v>
      </c>
    </row>
    <row r="70" spans="1:8">
      <c r="A70" s="3" t="s">
        <v>961</v>
      </c>
      <c r="F70" s="4" t="n">
        <v>1749900</v>
      </c>
    </row>
    <row r="71" spans="1:8">
      <c r="A71" s="5" t="s">
        <v>962</v>
      </c>
    </row>
    <row r="72" spans="1:8">
      <c r="A72" s="3" t="s">
        <v>69</v>
      </c>
      <c r="B72" s="4" t="n">
        <v>794510</v>
      </c>
      <c r="C72" s="4" t="n">
        <v>5426503</v>
      </c>
      <c r="F72" s="4" t="n">
        <v>82139</v>
      </c>
    </row>
    <row r="73" spans="1:8">
      <c r="A73" s="3" t="s">
        <v>70</v>
      </c>
      <c r="B73" s="4" t="n">
        <v>625</v>
      </c>
      <c r="C73" s="4" t="n">
        <v>4272</v>
      </c>
      <c r="F73" s="4" t="n">
        <v>3739</v>
      </c>
    </row>
    <row r="74" spans="1:8">
      <c r="A74" s="3" t="s">
        <v>71</v>
      </c>
      <c r="B74" s="4" t="n">
        <v>-663989</v>
      </c>
      <c r="C74" s="4" t="n">
        <v>-4535042</v>
      </c>
      <c r="F74" s="4" t="n">
        <v>-1567136</v>
      </c>
    </row>
    <row r="75" spans="1:8">
      <c r="A75" s="3" t="s">
        <v>72</v>
      </c>
      <c r="B75" s="4" t="n">
        <v>18873</v>
      </c>
      <c r="C75" s="4" t="n">
        <v>128900</v>
      </c>
      <c r="F75" s="4" t="n">
        <v>19123</v>
      </c>
    </row>
    <row r="76" spans="1:8">
      <c r="A76" s="3" t="s">
        <v>73</v>
      </c>
      <c r="B76" s="4" t="n">
        <v>150025</v>
      </c>
      <c r="C76" s="4" t="n">
        <v>1024675</v>
      </c>
      <c r="F76" s="4" t="n">
        <v>-1462118</v>
      </c>
    </row>
    <row r="77" spans="1:8">
      <c r="A77" s="3" t="s">
        <v>969</v>
      </c>
      <c r="B77" s="4" t="n">
        <v>478417</v>
      </c>
      <c r="C77" s="4" t="n">
        <v>3267589</v>
      </c>
      <c r="F77" s="4" t="n">
        <v>287782</v>
      </c>
    </row>
    <row r="78" spans="1:8">
      <c r="A78" s="3" t="s">
        <v>970</v>
      </c>
    </row>
    <row r="79" spans="1:8">
      <c r="A79" s="5" t="s">
        <v>66</v>
      </c>
    </row>
    <row r="80" spans="1:8">
      <c r="A80" s="3" t="s">
        <v>961</v>
      </c>
      <c r="F80" s="7" t="n">
        <v>1713344</v>
      </c>
    </row>
    <row r="81" spans="1:8">
      <c r="A81" s="5" t="s">
        <v>963</v>
      </c>
    </row>
    <row r="82" spans="1:8">
      <c r="A82" s="3" t="s">
        <v>964</v>
      </c>
      <c r="E82" s="8" t="n">
        <v>1e-06</v>
      </c>
    </row>
    <row r="83" spans="1:8">
      <c r="A83" s="3" t="s">
        <v>93</v>
      </c>
      <c r="E83" s="4" t="n">
        <v>1890686563</v>
      </c>
      <c r="F83" s="4" t="n">
        <v>1890686563</v>
      </c>
    </row>
    <row r="84" spans="1:8">
      <c r="A84" s="3" t="s">
        <v>94</v>
      </c>
      <c r="E84" s="4" t="n">
        <v>1890686563</v>
      </c>
      <c r="F84" s="4" t="n">
        <v>1890686563</v>
      </c>
    </row>
    <row r="85" spans="1:8">
      <c r="A85" s="3" t="s">
        <v>95</v>
      </c>
      <c r="E85" s="4" t="n">
        <v>1890686563</v>
      </c>
      <c r="F85" s="4" t="n">
        <v>1890686563</v>
      </c>
    </row>
    <row r="86" spans="1:8">
      <c r="A86" s="3" t="s">
        <v>96</v>
      </c>
      <c r="D86" s="4" t="n">
        <v>1</v>
      </c>
    </row>
    <row r="87" spans="1:8">
      <c r="A87" s="3" t="s">
        <v>971</v>
      </c>
    </row>
    <row r="88" spans="1:8">
      <c r="A88" s="5" t="s">
        <v>66</v>
      </c>
    </row>
    <row r="89" spans="1:8">
      <c r="A89" s="3" t="s">
        <v>961</v>
      </c>
      <c r="F89" s="7" t="n">
        <v>36556</v>
      </c>
    </row>
    <row r="90" spans="1:8">
      <c r="A90" s="5" t="s">
        <v>963</v>
      </c>
    </row>
    <row r="91" spans="1:8">
      <c r="A91" s="3" t="s">
        <v>964</v>
      </c>
      <c r="E91" s="8" t="n">
        <v>1e-06</v>
      </c>
    </row>
    <row r="92" spans="1:8">
      <c r="A92" s="3" t="s">
        <v>93</v>
      </c>
      <c r="E92" s="4" t="n">
        <v>35757200</v>
      </c>
      <c r="F92" s="4" t="n">
        <v>35757200</v>
      </c>
    </row>
    <row r="93" spans="1:8">
      <c r="A93" s="3" t="s">
        <v>94</v>
      </c>
      <c r="E93" s="4" t="n">
        <v>35757200</v>
      </c>
      <c r="F93" s="4" t="n">
        <v>35757200</v>
      </c>
    </row>
    <row r="94" spans="1:8">
      <c r="A94" s="3" t="s">
        <v>95</v>
      </c>
      <c r="E94" s="4" t="n">
        <v>35757200</v>
      </c>
      <c r="F94" s="4" t="n">
        <v>35757200</v>
      </c>
    </row>
    <row r="95" spans="1:8">
      <c r="A95" s="3" t="s">
        <v>96</v>
      </c>
      <c r="D95" s="4" t="n">
        <v>1</v>
      </c>
    </row>
    <row r="96" spans="1:8">
      <c r="A96" s="3" t="s">
        <v>972</v>
      </c>
    </row>
    <row r="97" spans="1:8">
      <c r="A97" s="5" t="s">
        <v>962</v>
      </c>
    </row>
    <row r="98" spans="1:8">
      <c r="A98" s="3" t="s">
        <v>79</v>
      </c>
      <c r="B98" s="6" t="n">
        <v>4</v>
      </c>
      <c r="C98" s="7" t="n">
        <v>26</v>
      </c>
      <c r="F98" s="7" t="n">
        <v>1</v>
      </c>
    </row>
    <row r="99" spans="1:8">
      <c r="A99" s="5" t="s">
        <v>965</v>
      </c>
    </row>
    <row r="100" spans="1:8">
      <c r="A100" s="3" t="s">
        <v>97</v>
      </c>
      <c r="B100" s="8" t="n">
        <v>1e-06</v>
      </c>
      <c r="E100" s="8" t="n">
        <v>1e-06</v>
      </c>
    </row>
    <row r="101" spans="1:8">
      <c r="A101" s="3" t="s">
        <v>98</v>
      </c>
      <c r="B101" s="4" t="n">
        <v>37703157984</v>
      </c>
      <c r="C101" s="4" t="n">
        <v>37703157984</v>
      </c>
      <c r="E101" s="4" t="n">
        <v>44134792439</v>
      </c>
      <c r="F101" s="4" t="n">
        <v>44134792439</v>
      </c>
    </row>
    <row r="102" spans="1:8">
      <c r="A102" s="3" t="s">
        <v>99</v>
      </c>
      <c r="B102" s="4" t="n">
        <v>4220365545</v>
      </c>
      <c r="C102" s="4" t="n">
        <v>4220365545</v>
      </c>
      <c r="E102" s="4" t="n">
        <v>94897359</v>
      </c>
      <c r="F102" s="4" t="n">
        <v>94897359</v>
      </c>
    </row>
    <row r="103" spans="1:8">
      <c r="A103" s="3" t="s">
        <v>100</v>
      </c>
      <c r="B103" s="4" t="n">
        <v>4220365545</v>
      </c>
      <c r="C103" s="4" t="n">
        <v>4220365545</v>
      </c>
      <c r="E103" s="4" t="n">
        <v>94897359</v>
      </c>
      <c r="F103" s="4" t="n">
        <v>94897359</v>
      </c>
    </row>
    <row r="104" spans="1:8">
      <c r="A104" s="3" t="s">
        <v>973</v>
      </c>
    </row>
    <row r="105" spans="1:8">
      <c r="A105" s="5" t="s">
        <v>962</v>
      </c>
    </row>
    <row r="106" spans="1:8">
      <c r="A106" s="3" t="s">
        <v>79</v>
      </c>
      <c r="B106" s="6" t="n">
        <v>2</v>
      </c>
      <c r="C106" s="7" t="n">
        <v>16</v>
      </c>
      <c r="F106" s="7" t="n">
        <v>16</v>
      </c>
    </row>
    <row r="107" spans="1:8">
      <c r="A107" s="5" t="s">
        <v>965</v>
      </c>
    </row>
    <row r="108" spans="1:8">
      <c r="A108" s="3" t="s">
        <v>97</v>
      </c>
      <c r="B108" s="8" t="n">
        <v>1e-06</v>
      </c>
      <c r="E108" s="8" t="n">
        <v>1e-06</v>
      </c>
    </row>
    <row r="109" spans="1:8">
      <c r="A109" s="3" t="s">
        <v>98</v>
      </c>
      <c r="B109" s="4" t="n">
        <v>2296842016</v>
      </c>
      <c r="C109" s="4" t="n">
        <v>2296842016</v>
      </c>
      <c r="E109" s="4" t="n">
        <v>2439484566</v>
      </c>
      <c r="F109" s="4" t="n">
        <v>2439484566</v>
      </c>
    </row>
    <row r="110" spans="1:8">
      <c r="A110" s="3" t="s">
        <v>99</v>
      </c>
      <c r="B110" s="4" t="n">
        <v>2296842016</v>
      </c>
      <c r="C110" s="4" t="n">
        <v>2296842016</v>
      </c>
      <c r="E110" s="4" t="n">
        <v>2439484566</v>
      </c>
      <c r="F110" s="4" t="n">
        <v>2439484566</v>
      </c>
    </row>
    <row r="111" spans="1:8">
      <c r="A111" s="3" t="s">
        <v>100</v>
      </c>
      <c r="B111" s="4" t="n">
        <v>2296842016</v>
      </c>
      <c r="C111" s="4" t="n">
        <v>2296842016</v>
      </c>
      <c r="E111" s="4" t="n">
        <v>2439484566</v>
      </c>
      <c r="F111" s="4" t="n">
        <v>243948456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74</v>
      </c>
      <c r="B1" s="2" t="s">
        <v>1</v>
      </c>
    </row>
    <row r="2" spans="1:5">
      <c r="B2" s="2" t="s">
        <v>33</v>
      </c>
      <c r="C2" s="2" t="s">
        <v>34</v>
      </c>
      <c r="D2" s="2" t="s">
        <v>35</v>
      </c>
      <c r="E2" s="2" t="s">
        <v>139</v>
      </c>
    </row>
    <row r="3" spans="1:5">
      <c r="A3" s="5" t="s">
        <v>111</v>
      </c>
    </row>
    <row r="4" spans="1:5">
      <c r="A4" s="3" t="s">
        <v>113</v>
      </c>
      <c r="B4" s="6" t="n">
        <v>-92181</v>
      </c>
      <c r="C4" s="7" t="n">
        <v>-629596</v>
      </c>
      <c r="D4" s="7" t="n">
        <v>-381332</v>
      </c>
      <c r="E4" s="7" t="n">
        <v>-303270</v>
      </c>
    </row>
    <row r="5" spans="1:5">
      <c r="A5" s="3" t="s">
        <v>975</v>
      </c>
      <c r="B5" s="4" t="n">
        <v>-171</v>
      </c>
      <c r="C5" s="4" t="n">
        <v>-1168</v>
      </c>
      <c r="D5" s="4" t="n">
        <v>-180</v>
      </c>
      <c r="E5" s="4" t="n">
        <v>727</v>
      </c>
    </row>
    <row r="6" spans="1:5">
      <c r="A6" s="3" t="s">
        <v>976</v>
      </c>
      <c r="B6" s="4" t="n">
        <v>678</v>
      </c>
      <c r="C6" s="4" t="n">
        <v>4630</v>
      </c>
      <c r="D6" s="4" t="n">
        <v>-1939</v>
      </c>
      <c r="E6" s="4" t="n">
        <v>-993</v>
      </c>
    </row>
    <row r="7" spans="1:5">
      <c r="A7" s="3" t="s">
        <v>786</v>
      </c>
      <c r="B7" s="4" t="n">
        <v>15883</v>
      </c>
      <c r="C7" s="4" t="n">
        <v>108479</v>
      </c>
      <c r="D7" s="4" t="n">
        <v>92016</v>
      </c>
      <c r="E7" s="4" t="n">
        <v>71496</v>
      </c>
    </row>
    <row r="8" spans="1:5">
      <c r="A8" s="3" t="s">
        <v>127</v>
      </c>
      <c r="B8" s="4" t="n">
        <v>36008</v>
      </c>
      <c r="C8" s="4" t="n">
        <v>245936</v>
      </c>
      <c r="D8" s="4" t="n">
        <v>258827</v>
      </c>
      <c r="E8" s="4" t="n">
        <v>189353</v>
      </c>
    </row>
    <row r="9" spans="1:5">
      <c r="A9" s="3" t="s">
        <v>977</v>
      </c>
      <c r="D9" s="4" t="n">
        <v>-111771</v>
      </c>
      <c r="E9" s="4" t="n">
        <v>-81770</v>
      </c>
    </row>
    <row r="10" spans="1:5">
      <c r="A10" s="3" t="s">
        <v>129</v>
      </c>
      <c r="B10" s="4" t="n">
        <v>-140982</v>
      </c>
      <c r="C10" s="4" t="n">
        <v>-962905</v>
      </c>
    </row>
    <row r="11" spans="1:5">
      <c r="A11" s="3" t="s">
        <v>130</v>
      </c>
      <c r="B11" s="4" t="n">
        <v>-625</v>
      </c>
      <c r="C11" s="4" t="n">
        <v>-4266</v>
      </c>
    </row>
    <row r="12" spans="1:5">
      <c r="A12" s="3" t="s">
        <v>131</v>
      </c>
      <c r="B12" s="4" t="n">
        <v>-105599</v>
      </c>
      <c r="C12" s="4" t="n">
        <v>-721235</v>
      </c>
      <c r="D12" s="4" t="n">
        <v>147056</v>
      </c>
      <c r="E12" s="4" t="n">
        <v>107583</v>
      </c>
    </row>
    <row r="13" spans="1:5">
      <c r="A13" s="3" t="s">
        <v>966</v>
      </c>
    </row>
    <row r="14" spans="1:5">
      <c r="A14" s="5" t="s">
        <v>111</v>
      </c>
    </row>
    <row r="15" spans="1:5">
      <c r="A15" s="3" t="s">
        <v>113</v>
      </c>
      <c r="B15" s="4" t="n">
        <v>-77</v>
      </c>
      <c r="C15" s="4" t="n">
        <v>-528</v>
      </c>
    </row>
    <row r="16" spans="1:5">
      <c r="A16" s="3" t="s">
        <v>975</v>
      </c>
      <c r="B16" s="4" t="n">
        <v>377</v>
      </c>
      <c r="C16" s="4" t="n">
        <v>2574</v>
      </c>
    </row>
    <row r="17" spans="1:5">
      <c r="A17" s="3" t="s">
        <v>976</v>
      </c>
      <c r="B17" s="4" t="n">
        <v>35708</v>
      </c>
      <c r="C17" s="4" t="n">
        <v>243890</v>
      </c>
      <c r="D17" s="4" t="n">
        <v>258827</v>
      </c>
      <c r="E17" s="4" t="n">
        <v>189353</v>
      </c>
    </row>
    <row r="18" spans="1:5">
      <c r="A18" s="3" t="s">
        <v>978</v>
      </c>
      <c r="B18" s="4" t="n">
        <v>36008</v>
      </c>
      <c r="C18" s="4" t="n">
        <v>245936</v>
      </c>
      <c r="D18" s="4" t="n">
        <v>258827</v>
      </c>
      <c r="E18" s="4" t="n">
        <v>189353</v>
      </c>
    </row>
    <row r="19" spans="1:5">
      <c r="A19" s="3" t="s">
        <v>127</v>
      </c>
      <c r="B19" s="4" t="n">
        <v>36008</v>
      </c>
      <c r="C19" s="4" t="n">
        <v>245936</v>
      </c>
      <c r="D19" s="4" t="n">
        <v>258827</v>
      </c>
      <c r="E19" s="4" t="n">
        <v>189353</v>
      </c>
    </row>
    <row r="20" spans="1:5">
      <c r="A20" s="3" t="s">
        <v>977</v>
      </c>
      <c r="D20" s="4" t="n">
        <v>-111771</v>
      </c>
      <c r="E20" s="4" t="n">
        <v>-81770</v>
      </c>
    </row>
    <row r="21" spans="1:5">
      <c r="A21" s="3" t="s">
        <v>129</v>
      </c>
      <c r="B21" s="4" t="n">
        <v>-140982</v>
      </c>
      <c r="C21" s="4" t="n">
        <v>-962905</v>
      </c>
    </row>
    <row r="22" spans="1:5">
      <c r="A22" s="3" t="s">
        <v>130</v>
      </c>
      <c r="B22" s="4" t="n">
        <v>-625</v>
      </c>
      <c r="C22" s="4" t="n">
        <v>-4266</v>
      </c>
    </row>
    <row r="23" spans="1:5">
      <c r="A23" s="3" t="s">
        <v>131</v>
      </c>
      <c r="B23" s="6" t="n">
        <v>-105599</v>
      </c>
      <c r="C23" s="7" t="n">
        <v>-721235</v>
      </c>
      <c r="D23" s="7" t="n">
        <v>147056</v>
      </c>
      <c r="E23" s="7" t="n">
        <v>107583</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79</v>
      </c>
      <c r="B1" s="2" t="s">
        <v>1</v>
      </c>
    </row>
    <row r="2" spans="1:5">
      <c r="B2" s="2" t="s">
        <v>33</v>
      </c>
      <c r="C2" s="2" t="s">
        <v>34</v>
      </c>
      <c r="D2" s="2" t="s">
        <v>35</v>
      </c>
      <c r="E2" s="2" t="s">
        <v>139</v>
      </c>
    </row>
    <row r="3" spans="1:5">
      <c r="A3" s="5" t="s">
        <v>980</v>
      </c>
    </row>
    <row r="4" spans="1:5">
      <c r="A4" s="3" t="s">
        <v>125</v>
      </c>
      <c r="B4" s="6" t="n">
        <v>36008</v>
      </c>
      <c r="C4" s="7" t="n">
        <v>245936</v>
      </c>
      <c r="D4" s="7" t="n">
        <v>258827</v>
      </c>
      <c r="E4" s="7" t="n">
        <v>189353</v>
      </c>
    </row>
    <row r="5" spans="1:5">
      <c r="A5" s="3" t="s">
        <v>143</v>
      </c>
      <c r="B5" s="4" t="n">
        <v>12659</v>
      </c>
      <c r="C5" s="4" t="n">
        <v>86458</v>
      </c>
    </row>
    <row r="6" spans="1:5">
      <c r="A6" s="3" t="s">
        <v>146</v>
      </c>
      <c r="B6" s="4" t="n">
        <v>52081</v>
      </c>
      <c r="C6" s="4" t="n">
        <v>355713</v>
      </c>
      <c r="D6" s="4" t="n">
        <v>272122</v>
      </c>
      <c r="E6" s="4" t="n">
        <v>195151</v>
      </c>
    </row>
    <row r="7" spans="1:5">
      <c r="A7" s="3" t="s">
        <v>966</v>
      </c>
    </row>
    <row r="8" spans="1:5">
      <c r="A8" s="5" t="s">
        <v>980</v>
      </c>
    </row>
    <row r="9" spans="1:5">
      <c r="A9" s="3" t="s">
        <v>125</v>
      </c>
      <c r="B9" s="4" t="n">
        <v>36008</v>
      </c>
      <c r="C9" s="4" t="n">
        <v>245936</v>
      </c>
      <c r="D9" s="4" t="n">
        <v>258827</v>
      </c>
      <c r="E9" s="4" t="n">
        <v>189353</v>
      </c>
    </row>
    <row r="10" spans="1:5">
      <c r="A10" s="3" t="s">
        <v>981</v>
      </c>
      <c r="B10" s="4" t="n">
        <v>3414</v>
      </c>
      <c r="C10" s="4" t="n">
        <v>23319</v>
      </c>
      <c r="D10" s="4" t="n">
        <v>13295</v>
      </c>
      <c r="E10" s="4" t="n">
        <v>5798</v>
      </c>
    </row>
    <row r="11" spans="1:5">
      <c r="A11" s="3" t="s">
        <v>143</v>
      </c>
      <c r="B11" s="4" t="n">
        <v>12659</v>
      </c>
      <c r="C11" s="4" t="n">
        <v>86458</v>
      </c>
    </row>
    <row r="12" spans="1:5">
      <c r="A12" s="3" t="s">
        <v>146</v>
      </c>
      <c r="B12" s="6" t="n">
        <v>52081</v>
      </c>
      <c r="C12" s="7" t="n">
        <v>355713</v>
      </c>
      <c r="D12" s="7" t="n">
        <v>272122</v>
      </c>
      <c r="E12" s="7" t="n">
        <v>195151</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82</v>
      </c>
      <c r="B1" s="2" t="s">
        <v>1</v>
      </c>
    </row>
    <row r="2" spans="1:5">
      <c r="B2" s="2" t="s">
        <v>33</v>
      </c>
      <c r="C2" s="2" t="s">
        <v>34</v>
      </c>
      <c r="D2" s="2" t="s">
        <v>35</v>
      </c>
      <c r="E2" s="2" t="s">
        <v>139</v>
      </c>
    </row>
    <row r="3" spans="1:5">
      <c r="A3" s="5" t="s">
        <v>983</v>
      </c>
    </row>
    <row r="4" spans="1:5">
      <c r="A4" s="3" t="s">
        <v>199</v>
      </c>
      <c r="B4" s="6" t="n">
        <v>126994</v>
      </c>
      <c r="C4" s="7" t="n">
        <v>867370</v>
      </c>
      <c r="D4" s="7" t="n">
        <v>773281</v>
      </c>
      <c r="E4" s="7" t="n">
        <v>613715</v>
      </c>
    </row>
    <row r="5" spans="1:5">
      <c r="A5" s="3" t="s">
        <v>208</v>
      </c>
      <c r="B5" s="4" t="n">
        <v>-171192</v>
      </c>
      <c r="C5" s="4" t="n">
        <v>-1169244</v>
      </c>
      <c r="D5" s="4" t="n">
        <v>-80961</v>
      </c>
      <c r="E5" s="4" t="n">
        <v>-496730</v>
      </c>
    </row>
    <row r="6" spans="1:5">
      <c r="A6" s="3" t="s">
        <v>984</v>
      </c>
      <c r="B6" s="4" t="n">
        <v>95550</v>
      </c>
      <c r="C6" s="4" t="n">
        <v>652605</v>
      </c>
      <c r="D6" s="4" t="n">
        <v>23214</v>
      </c>
      <c r="E6" s="4" t="n">
        <v>-21621</v>
      </c>
    </row>
    <row r="7" spans="1:5">
      <c r="A7" s="3" t="s">
        <v>215</v>
      </c>
      <c r="B7" s="4" t="n">
        <v>11456</v>
      </c>
      <c r="C7" s="4" t="n">
        <v>78244</v>
      </c>
    </row>
    <row r="8" spans="1:5">
      <c r="A8" s="3" t="s">
        <v>216</v>
      </c>
      <c r="B8" s="4" t="n">
        <v>62808</v>
      </c>
      <c r="C8" s="4" t="n">
        <v>428975</v>
      </c>
      <c r="D8" s="4" t="n">
        <v>715534</v>
      </c>
      <c r="E8" s="4" t="n">
        <v>95364</v>
      </c>
    </row>
    <row r="9" spans="1:5">
      <c r="A9" s="3" t="s">
        <v>217</v>
      </c>
      <c r="B9" s="4" t="n">
        <v>143743</v>
      </c>
      <c r="C9" s="4" t="n">
        <v>981772</v>
      </c>
      <c r="D9" s="4" t="n">
        <v>266238</v>
      </c>
      <c r="E9" s="4" t="n">
        <v>170874</v>
      </c>
    </row>
    <row r="10" spans="1:5">
      <c r="A10" s="3" t="s">
        <v>218</v>
      </c>
      <c r="B10" s="4" t="n">
        <v>206551</v>
      </c>
      <c r="C10" s="4" t="n">
        <v>1410747</v>
      </c>
      <c r="D10" s="7" t="n">
        <v>981772</v>
      </c>
      <c r="E10" s="7" t="n">
        <v>266238</v>
      </c>
    </row>
    <row r="11" spans="1:5">
      <c r="A11" s="3" t="s">
        <v>966</v>
      </c>
    </row>
    <row r="12" spans="1:5">
      <c r="A12" s="5" t="s">
        <v>983</v>
      </c>
    </row>
    <row r="13" spans="1:5">
      <c r="A13" s="3" t="s">
        <v>199</v>
      </c>
      <c r="B13" s="4" t="n">
        <v>-77</v>
      </c>
      <c r="C13" s="4" t="n">
        <v>-527</v>
      </c>
    </row>
    <row r="14" spans="1:5">
      <c r="A14" s="3" t="s">
        <v>208</v>
      </c>
      <c r="B14" s="4" t="n">
        <v>-246308</v>
      </c>
      <c r="C14" s="4" t="n">
        <v>-1682281</v>
      </c>
    </row>
    <row r="15" spans="1:5">
      <c r="A15" s="3" t="s">
        <v>984</v>
      </c>
      <c r="B15" s="4" t="n">
        <v>363832</v>
      </c>
      <c r="C15" s="4" t="n">
        <v>2484973</v>
      </c>
    </row>
    <row r="16" spans="1:5">
      <c r="A16" s="3" t="s">
        <v>215</v>
      </c>
      <c r="B16" s="4" t="n">
        <v>7609</v>
      </c>
      <c r="C16" s="4" t="n">
        <v>51967</v>
      </c>
    </row>
    <row r="17" spans="1:5">
      <c r="A17" s="3" t="s">
        <v>216</v>
      </c>
      <c r="B17" s="4" t="n">
        <v>125056</v>
      </c>
      <c r="C17" s="4" t="n">
        <v>854132</v>
      </c>
    </row>
    <row r="18" spans="1:5">
      <c r="A18" s="3" t="s">
        <v>218</v>
      </c>
      <c r="B18" s="6" t="n">
        <v>125056</v>
      </c>
      <c r="C18" s="7" t="n">
        <v>854132</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26</v>
      </c>
    </row>
    <row r="3" spans="1:2">
      <c r="A3" s="5" t="s">
        <v>232</v>
      </c>
    </row>
    <row r="4" spans="1:2">
      <c r="A4" s="3" t="s">
        <v>232</v>
      </c>
      <c r="B4" s="3"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08</v>
      </c>
      <c r="B1" s="2" t="s">
        <v>1</v>
      </c>
    </row>
    <row r="2" spans="1:2">
      <c r="B2" s="2" t="s">
        <v>226</v>
      </c>
    </row>
    <row r="3" spans="1:2">
      <c r="A3" s="5" t="s">
        <v>108</v>
      </c>
    </row>
    <row r="4" spans="1:2">
      <c r="A4" s="3" t="s">
        <v>108</v>
      </c>
      <c r="B4" s="3"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26</v>
      </c>
    </row>
    <row r="3" spans="1:2">
      <c r="A3" s="5" t="s">
        <v>235</v>
      </c>
    </row>
    <row r="4" spans="1:2">
      <c r="A4" s="3" t="s">
        <v>235</v>
      </c>
      <c r="B4" s="3"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v>
      </c>
      <c r="B1" s="2" t="s">
        <v>1</v>
      </c>
    </row>
    <row r="2" spans="1:2">
      <c r="B2" s="2" t="s">
        <v>226</v>
      </c>
    </row>
    <row r="3" spans="1:2">
      <c r="A3" s="5" t="s">
        <v>39</v>
      </c>
    </row>
    <row r="4" spans="1:2">
      <c r="A4" s="3" t="s">
        <v>39</v>
      </c>
      <c r="B4" s="3"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8</v>
      </c>
      <c r="B1" s="2" t="s">
        <v>1</v>
      </c>
    </row>
    <row r="2" spans="1:2">
      <c r="B2" s="2" t="s">
        <v>226</v>
      </c>
    </row>
    <row r="3" spans="1:2">
      <c r="A3" s="5" t="s">
        <v>238</v>
      </c>
    </row>
    <row r="4" spans="1:2">
      <c r="A4" s="3" t="s">
        <v>238</v>
      </c>
      <c r="B4" s="3"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0</v>
      </c>
      <c r="B1" s="2" t="s">
        <v>1</v>
      </c>
    </row>
    <row r="2" spans="1:2">
      <c r="B2" s="2" t="s">
        <v>226</v>
      </c>
    </row>
    <row r="3" spans="1:2">
      <c r="A3" s="5" t="s">
        <v>240</v>
      </c>
    </row>
    <row r="4" spans="1:2">
      <c r="A4" s="3" t="s">
        <v>240</v>
      </c>
      <c r="B4" s="3"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2</v>
      </c>
      <c r="B1" s="2" t="s">
        <v>1</v>
      </c>
    </row>
    <row r="2" spans="1:2">
      <c r="B2" s="2" t="s">
        <v>226</v>
      </c>
    </row>
    <row r="3" spans="1:2">
      <c r="A3" s="5" t="s">
        <v>242</v>
      </c>
    </row>
    <row r="4" spans="1:2">
      <c r="A4" s="3" t="s">
        <v>242</v>
      </c>
      <c r="B4" s="3"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46</v>
      </c>
      <c r="B1" s="2" t="s">
        <v>1</v>
      </c>
    </row>
    <row r="2" spans="1:2">
      <c r="B2" s="2" t="s">
        <v>226</v>
      </c>
    </row>
    <row r="3" spans="1:2">
      <c r="A3" s="5" t="s">
        <v>46</v>
      </c>
    </row>
    <row r="4" spans="1:2">
      <c r="A4" s="3" t="s">
        <v>46</v>
      </c>
      <c r="B4" s="3"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26</v>
      </c>
    </row>
    <row r="3" spans="1:2">
      <c r="A3" s="5" t="s">
        <v>245</v>
      </c>
    </row>
    <row r="4" spans="1:2">
      <c r="A4" s="3" t="s">
        <v>245</v>
      </c>
      <c r="B4" s="3"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2</v>
      </c>
      <c r="B1" s="2" t="s">
        <v>33</v>
      </c>
      <c r="C1" s="2" t="s">
        <v>34</v>
      </c>
      <c r="D1" s="2" t="s">
        <v>35</v>
      </c>
    </row>
    <row r="2" spans="1:4">
      <c r="A2" s="5" t="s">
        <v>36</v>
      </c>
    </row>
    <row r="3" spans="1:4">
      <c r="A3" s="3" t="s">
        <v>37</v>
      </c>
      <c r="B3" s="6" t="n">
        <v>206551</v>
      </c>
      <c r="C3" s="7" t="n">
        <v>1410747</v>
      </c>
      <c r="D3" s="7" t="n">
        <v>981772</v>
      </c>
    </row>
    <row r="4" spans="1:4">
      <c r="A4" s="3" t="s">
        <v>38</v>
      </c>
      <c r="B4" s="4" t="n">
        <v>119451</v>
      </c>
      <c r="C4" s="4" t="n">
        <v>815854</v>
      </c>
      <c r="D4" s="4" t="n">
        <v>413883</v>
      </c>
    </row>
    <row r="5" spans="1:4">
      <c r="A5" s="3" t="s">
        <v>39</v>
      </c>
      <c r="B5" s="4" t="n">
        <v>37038</v>
      </c>
      <c r="C5" s="4" t="n">
        <v>252964</v>
      </c>
      <c r="D5" s="4" t="n">
        <v>126836</v>
      </c>
    </row>
    <row r="6" spans="1:4">
      <c r="A6" s="3" t="s">
        <v>40</v>
      </c>
      <c r="D6" s="4" t="n">
        <v>87254</v>
      </c>
    </row>
    <row r="7" spans="1:4">
      <c r="A7" s="3" t="s">
        <v>41</v>
      </c>
      <c r="B7" s="4" t="n">
        <v>363040</v>
      </c>
      <c r="C7" s="4" t="n">
        <v>2479565</v>
      </c>
      <c r="D7" s="4" t="n">
        <v>1609745</v>
      </c>
    </row>
    <row r="8" spans="1:4">
      <c r="A8" s="5" t="s">
        <v>42</v>
      </c>
    </row>
    <row r="9" spans="1:4">
      <c r="A9" s="3" t="s">
        <v>43</v>
      </c>
      <c r="B9" s="4" t="n">
        <v>65884</v>
      </c>
      <c r="C9" s="4" t="n">
        <v>449990</v>
      </c>
      <c r="D9" s="4" t="n">
        <v>272226</v>
      </c>
    </row>
    <row r="10" spans="1:4">
      <c r="A10" s="3" t="s">
        <v>44</v>
      </c>
      <c r="B10" s="4" t="n">
        <v>16416</v>
      </c>
      <c r="C10" s="4" t="n">
        <v>112119</v>
      </c>
      <c r="D10" s="4" t="n">
        <v>9729</v>
      </c>
    </row>
    <row r="11" spans="1:4">
      <c r="A11" s="3" t="s">
        <v>45</v>
      </c>
      <c r="B11" s="4" t="n">
        <v>70879</v>
      </c>
      <c r="C11" s="4" t="n">
        <v>484103</v>
      </c>
      <c r="D11" s="4" t="n">
        <v>267051</v>
      </c>
    </row>
    <row r="12" spans="1:4">
      <c r="A12" s="3" t="s">
        <v>46</v>
      </c>
      <c r="B12" s="4" t="n">
        <v>54477</v>
      </c>
      <c r="C12" s="4" t="n">
        <v>372077</v>
      </c>
      <c r="D12" s="4" t="n">
        <v>58676</v>
      </c>
    </row>
    <row r="13" spans="1:4">
      <c r="A13" s="3" t="s">
        <v>47</v>
      </c>
      <c r="B13" s="4" t="n">
        <v>5484</v>
      </c>
      <c r="C13" s="4" t="n">
        <v>37455</v>
      </c>
      <c r="D13" s="4" t="n">
        <v>29096</v>
      </c>
    </row>
    <row r="14" spans="1:4">
      <c r="A14" s="3" t="s">
        <v>40</v>
      </c>
      <c r="B14" s="4" t="n">
        <v>2416</v>
      </c>
      <c r="C14" s="4" t="n">
        <v>16500</v>
      </c>
      <c r="D14" s="4" t="n">
        <v>16500</v>
      </c>
    </row>
    <row r="15" spans="1:4">
      <c r="A15" s="3" t="s">
        <v>48</v>
      </c>
      <c r="B15" s="4" t="n">
        <v>36766</v>
      </c>
      <c r="C15" s="4" t="n">
        <v>251118</v>
      </c>
      <c r="D15" s="4" t="n">
        <v>54587</v>
      </c>
    </row>
    <row r="16" spans="1:4">
      <c r="A16" s="3" t="s">
        <v>49</v>
      </c>
      <c r="B16" s="4" t="n">
        <v>252322</v>
      </c>
      <c r="C16" s="4" t="n">
        <v>1723362</v>
      </c>
      <c r="D16" s="4" t="n">
        <v>707865</v>
      </c>
    </row>
    <row r="17" spans="1:4">
      <c r="A17" s="3" t="s">
        <v>50</v>
      </c>
      <c r="B17" s="4" t="n">
        <v>615362</v>
      </c>
      <c r="C17" s="4" t="n">
        <v>4202927</v>
      </c>
      <c r="D17" s="4" t="n">
        <v>2317610</v>
      </c>
    </row>
    <row r="18" spans="1:4">
      <c r="A18" s="5" t="s">
        <v>51</v>
      </c>
    </row>
    <row r="19" spans="1:4">
      <c r="A19" s="3" t="s">
        <v>52</v>
      </c>
      <c r="B19" s="4" t="n">
        <v>84851</v>
      </c>
      <c r="C19" s="4" t="n">
        <v>579533</v>
      </c>
      <c r="D19" s="4" t="n">
        <v>414371</v>
      </c>
    </row>
    <row r="20" spans="1:4">
      <c r="A20" s="3" t="s">
        <v>53</v>
      </c>
      <c r="B20" s="4" t="n">
        <v>6631</v>
      </c>
      <c r="C20" s="4" t="n">
        <v>45291</v>
      </c>
      <c r="D20" s="4" t="n">
        <v>37563</v>
      </c>
    </row>
    <row r="21" spans="1:4">
      <c r="A21" s="3" t="s">
        <v>54</v>
      </c>
      <c r="B21" s="4" t="n">
        <v>291603</v>
      </c>
      <c r="C21" s="4" t="n">
        <v>1991647</v>
      </c>
      <c r="D21" s="4" t="n">
        <v>1531424</v>
      </c>
    </row>
    <row r="22" spans="1:4">
      <c r="A22" s="3" t="s">
        <v>55</v>
      </c>
      <c r="D22" s="4" t="n">
        <v>5000</v>
      </c>
    </row>
    <row r="23" spans="1:4">
      <c r="A23" s="3" t="s">
        <v>56</v>
      </c>
      <c r="B23" s="4" t="n">
        <v>6589</v>
      </c>
      <c r="C23" s="4" t="n">
        <v>45000</v>
      </c>
    </row>
    <row r="24" spans="1:4">
      <c r="A24" s="3" t="s">
        <v>57</v>
      </c>
      <c r="B24" s="4" t="n">
        <v>389674</v>
      </c>
      <c r="C24" s="4" t="n">
        <v>2661471</v>
      </c>
      <c r="D24" s="4" t="n">
        <v>1988358</v>
      </c>
    </row>
    <row r="25" spans="1:4">
      <c r="A25" s="5" t="s">
        <v>58</v>
      </c>
    </row>
    <row r="26" spans="1:4">
      <c r="A26" s="3" t="s">
        <v>59</v>
      </c>
      <c r="B26" s="4" t="n">
        <v>3445</v>
      </c>
      <c r="C26" s="4" t="n">
        <v>23528</v>
      </c>
    </row>
    <row r="27" spans="1:4">
      <c r="A27" s="3" t="s">
        <v>60</v>
      </c>
      <c r="B27" s="4" t="n">
        <v>59297</v>
      </c>
      <c r="C27" s="4" t="n">
        <v>405000</v>
      </c>
    </row>
    <row r="28" spans="1:4">
      <c r="A28" s="3" t="s">
        <v>61</v>
      </c>
      <c r="B28" s="4" t="n">
        <v>2589</v>
      </c>
      <c r="C28" s="4" t="n">
        <v>17685</v>
      </c>
      <c r="D28" s="4" t="n">
        <v>13012</v>
      </c>
    </row>
    <row r="29" spans="1:4">
      <c r="A29" s="3" t="s">
        <v>62</v>
      </c>
      <c r="B29" s="4" t="n">
        <v>65331</v>
      </c>
      <c r="C29" s="4" t="n">
        <v>446213</v>
      </c>
      <c r="D29" s="4" t="n">
        <v>13012</v>
      </c>
    </row>
    <row r="30" spans="1:4">
      <c r="A30" s="3" t="s">
        <v>63</v>
      </c>
      <c r="B30" s="4" t="n">
        <v>455005</v>
      </c>
      <c r="C30" s="4" t="n">
        <v>3107684</v>
      </c>
      <c r="D30" s="4" t="n">
        <v>2001370</v>
      </c>
    </row>
    <row r="31" spans="1:4">
      <c r="A31" s="3" t="s">
        <v>64</v>
      </c>
      <c r="B31" s="3" t="s">
        <v>65</v>
      </c>
      <c r="C31" s="3" t="s">
        <v>65</v>
      </c>
      <c r="D31" s="3" t="s">
        <v>65</v>
      </c>
    </row>
    <row r="32" spans="1:4">
      <c r="A32" s="5" t="s">
        <v>66</v>
      </c>
    </row>
    <row r="33" spans="1:4">
      <c r="A33" s="3" t="s">
        <v>67</v>
      </c>
      <c r="D33" s="4" t="n">
        <v>1749900</v>
      </c>
    </row>
    <row r="34" spans="1:4">
      <c r="A34" s="5" t="s">
        <v>68</v>
      </c>
    </row>
    <row r="35" spans="1:4">
      <c r="A35" s="3" t="s">
        <v>69</v>
      </c>
      <c r="B35" s="4" t="n">
        <v>794510</v>
      </c>
      <c r="C35" s="4" t="n">
        <v>5426503</v>
      </c>
      <c r="D35" s="4" t="n">
        <v>82139</v>
      </c>
    </row>
    <row r="36" spans="1:4">
      <c r="A36" s="3" t="s">
        <v>70</v>
      </c>
      <c r="B36" s="4" t="n">
        <v>625</v>
      </c>
      <c r="C36" s="4" t="n">
        <v>4272</v>
      </c>
      <c r="D36" s="4" t="n">
        <v>3739</v>
      </c>
    </row>
    <row r="37" spans="1:4">
      <c r="A37" s="3" t="s">
        <v>71</v>
      </c>
      <c r="B37" s="4" t="n">
        <v>-663989</v>
      </c>
      <c r="C37" s="4" t="n">
        <v>-4535042</v>
      </c>
      <c r="D37" s="4" t="n">
        <v>-1567136</v>
      </c>
    </row>
    <row r="38" spans="1:4">
      <c r="A38" s="3" t="s">
        <v>72</v>
      </c>
      <c r="B38" s="4" t="n">
        <v>18873</v>
      </c>
      <c r="C38" s="4" t="n">
        <v>128900</v>
      </c>
      <c r="D38" s="4" t="n">
        <v>19123</v>
      </c>
    </row>
    <row r="39" spans="1:4">
      <c r="A39" s="3" t="s">
        <v>73</v>
      </c>
      <c r="B39" s="4" t="n">
        <v>150025</v>
      </c>
      <c r="C39" s="4" t="n">
        <v>1024675</v>
      </c>
      <c r="D39" s="4" t="n">
        <v>-1462118</v>
      </c>
    </row>
    <row r="40" spans="1:4">
      <c r="A40" s="3" t="s">
        <v>74</v>
      </c>
      <c r="B40" s="4" t="n">
        <v>10332</v>
      </c>
      <c r="C40" s="4" t="n">
        <v>70568</v>
      </c>
      <c r="D40" s="4" t="n">
        <v>28458</v>
      </c>
    </row>
    <row r="41" spans="1:4">
      <c r="A41" s="3" t="s">
        <v>75</v>
      </c>
      <c r="B41" s="4" t="n">
        <v>160357</v>
      </c>
      <c r="C41" s="4" t="n">
        <v>1095243</v>
      </c>
      <c r="D41" s="4" t="n">
        <v>-1433660</v>
      </c>
    </row>
    <row r="42" spans="1:4">
      <c r="A42" s="3" t="s">
        <v>76</v>
      </c>
      <c r="B42" s="4" t="n">
        <v>615362</v>
      </c>
      <c r="C42" s="4" t="n">
        <v>4202927</v>
      </c>
      <c r="D42" s="4" t="n">
        <v>2317610</v>
      </c>
    </row>
    <row r="43" spans="1:4">
      <c r="A43" s="3" t="s">
        <v>77</v>
      </c>
    </row>
    <row r="44" spans="1:4">
      <c r="A44" s="5" t="s">
        <v>66</v>
      </c>
    </row>
    <row r="45" spans="1:4">
      <c r="A45" s="3" t="s">
        <v>67</v>
      </c>
      <c r="D45" s="4" t="n">
        <v>1713344</v>
      </c>
    </row>
    <row r="46" spans="1:4">
      <c r="A46" s="3" t="s">
        <v>78</v>
      </c>
    </row>
    <row r="47" spans="1:4">
      <c r="A47" s="5" t="s">
        <v>66</v>
      </c>
    </row>
    <row r="48" spans="1:4">
      <c r="A48" s="3" t="s">
        <v>67</v>
      </c>
      <c r="D48" s="4" t="n">
        <v>36556</v>
      </c>
    </row>
    <row r="49" spans="1:4">
      <c r="A49" s="3" t="s">
        <v>30</v>
      </c>
    </row>
    <row r="50" spans="1:4">
      <c r="A50" s="5" t="s">
        <v>68</v>
      </c>
    </row>
    <row r="51" spans="1:4">
      <c r="A51" s="3" t="s">
        <v>79</v>
      </c>
      <c r="B51" s="4" t="n">
        <v>4</v>
      </c>
      <c r="C51" s="4" t="n">
        <v>26</v>
      </c>
      <c r="D51" s="4" t="n">
        <v>1</v>
      </c>
    </row>
    <row r="52" spans="1:4">
      <c r="A52" s="3" t="s">
        <v>31</v>
      </c>
    </row>
    <row r="53" spans="1:4">
      <c r="A53" s="5" t="s">
        <v>68</v>
      </c>
    </row>
    <row r="54" spans="1:4">
      <c r="A54" s="3" t="s">
        <v>79</v>
      </c>
      <c r="B54" s="6" t="n">
        <v>2</v>
      </c>
      <c r="C54" s="7" t="n">
        <v>16</v>
      </c>
      <c r="D54" s="7" t="n">
        <v>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7</v>
      </c>
      <c r="B1" s="2" t="s">
        <v>1</v>
      </c>
    </row>
    <row r="2" spans="1:2">
      <c r="B2" s="2" t="s">
        <v>226</v>
      </c>
    </row>
    <row r="3" spans="1:2">
      <c r="A3" s="5" t="s">
        <v>247</v>
      </c>
    </row>
    <row r="4" spans="1:2">
      <c r="A4" s="3" t="s">
        <v>247</v>
      </c>
      <c r="B4" s="3"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9</v>
      </c>
      <c r="B1" s="2" t="s">
        <v>1</v>
      </c>
    </row>
    <row r="2" spans="1:2">
      <c r="B2" s="2" t="s">
        <v>226</v>
      </c>
    </row>
    <row r="3" spans="1:2">
      <c r="A3" s="5" t="s">
        <v>249</v>
      </c>
    </row>
    <row r="4" spans="1:2">
      <c r="A4" s="3" t="s">
        <v>249</v>
      </c>
      <c r="B4" s="3"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1</v>
      </c>
      <c r="B1" s="2" t="s">
        <v>1</v>
      </c>
    </row>
    <row r="2" spans="1:2">
      <c r="B2" s="2" t="s">
        <v>226</v>
      </c>
    </row>
    <row r="3" spans="1:2">
      <c r="A3" s="5" t="s">
        <v>251</v>
      </c>
    </row>
    <row r="4" spans="1:2">
      <c r="A4" s="3" t="s">
        <v>251</v>
      </c>
      <c r="B4" s="3"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3</v>
      </c>
      <c r="B1" s="2" t="s">
        <v>1</v>
      </c>
    </row>
    <row r="2" spans="1:2">
      <c r="B2" s="2" t="s">
        <v>226</v>
      </c>
    </row>
    <row r="3" spans="1:2">
      <c r="A3" s="5" t="s">
        <v>254</v>
      </c>
    </row>
    <row r="4" spans="1:2">
      <c r="A4" s="3" t="s">
        <v>253</v>
      </c>
      <c r="B4" s="3"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26</v>
      </c>
    </row>
    <row r="3" spans="1:2">
      <c r="A3" s="5" t="s">
        <v>256</v>
      </c>
    </row>
    <row r="4" spans="1:2">
      <c r="A4" s="3" t="s">
        <v>256</v>
      </c>
      <c r="B4" s="3"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8</v>
      </c>
      <c r="B1" s="2" t="s">
        <v>1</v>
      </c>
    </row>
    <row r="2" spans="1:2">
      <c r="B2" s="2" t="s">
        <v>226</v>
      </c>
    </row>
    <row r="3" spans="1:2">
      <c r="A3" s="5" t="s">
        <v>48</v>
      </c>
    </row>
    <row r="4" spans="1:2">
      <c r="A4" s="3" t="s">
        <v>48</v>
      </c>
      <c r="B4" s="3"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59</v>
      </c>
      <c r="B1" s="2" t="s">
        <v>1</v>
      </c>
    </row>
    <row r="2" spans="1:2">
      <c r="B2" s="2" t="s">
        <v>226</v>
      </c>
    </row>
    <row r="3" spans="1:2">
      <c r="A3" s="5" t="s">
        <v>259</v>
      </c>
    </row>
    <row r="4" spans="1:2">
      <c r="A4" s="3" t="s">
        <v>259</v>
      </c>
      <c r="B4" s="3"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1</v>
      </c>
      <c r="B1" s="2" t="s">
        <v>1</v>
      </c>
    </row>
    <row r="2" spans="1:2">
      <c r="B2" s="2" t="s">
        <v>226</v>
      </c>
    </row>
    <row r="3" spans="1:2">
      <c r="A3" s="5" t="s">
        <v>261</v>
      </c>
    </row>
    <row r="4" spans="1:2">
      <c r="A4" s="3" t="s">
        <v>261</v>
      </c>
      <c r="B4" s="3"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26</v>
      </c>
    </row>
    <row r="3" spans="1:2">
      <c r="A3" s="5" t="s">
        <v>263</v>
      </c>
    </row>
    <row r="4" spans="1:2">
      <c r="A4" s="3" t="s">
        <v>263</v>
      </c>
      <c r="B4" s="3"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226</v>
      </c>
    </row>
    <row r="3" spans="1:2">
      <c r="A3" s="5" t="s">
        <v>265</v>
      </c>
    </row>
    <row r="4" spans="1:2">
      <c r="A4" s="3" t="s">
        <v>265</v>
      </c>
      <c r="B4" s="3"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5"/>
    <col customWidth="1" max="2" min="2" width="37"/>
    <col customWidth="1" max="3" min="3" width="27"/>
    <col customWidth="1" max="4" min="4" width="27"/>
  </cols>
  <sheetData>
    <row r="1" spans="1:4">
      <c r="A1" s="1" t="s">
        <v>80</v>
      </c>
      <c r="B1" s="2" t="s">
        <v>81</v>
      </c>
      <c r="C1" s="2" t="s">
        <v>82</v>
      </c>
      <c r="D1" s="2" t="s">
        <v>83</v>
      </c>
    </row>
    <row r="2" spans="1:4">
      <c r="A2" s="5" t="s">
        <v>84</v>
      </c>
    </row>
    <row r="3" spans="1:4">
      <c r="A3" s="3" t="s">
        <v>85</v>
      </c>
      <c r="B3" s="6" t="n">
        <v>84851</v>
      </c>
      <c r="C3" s="7" t="n">
        <v>579533</v>
      </c>
      <c r="D3" s="7" t="n">
        <v>414371</v>
      </c>
    </row>
    <row r="4" spans="1:4">
      <c r="A4" s="3" t="s">
        <v>86</v>
      </c>
      <c r="B4" s="4" t="n">
        <v>6631</v>
      </c>
      <c r="C4" s="4" t="n">
        <v>45291</v>
      </c>
      <c r="D4" s="4" t="n">
        <v>37563</v>
      </c>
    </row>
    <row r="5" spans="1:4">
      <c r="A5" s="3" t="s">
        <v>87</v>
      </c>
      <c r="B5" s="4" t="n">
        <v>291603</v>
      </c>
      <c r="C5" s="4" t="n">
        <v>1991647</v>
      </c>
      <c r="D5" s="4" t="n">
        <v>1531424</v>
      </c>
    </row>
    <row r="6" spans="1:4">
      <c r="A6" s="3" t="s">
        <v>88</v>
      </c>
      <c r="D6" s="4" t="n">
        <v>5000</v>
      </c>
    </row>
    <row r="7" spans="1:4">
      <c r="A7" s="3" t="s">
        <v>89</v>
      </c>
      <c r="B7" s="4" t="n">
        <v>6589</v>
      </c>
      <c r="C7" s="4" t="n">
        <v>45000</v>
      </c>
    </row>
    <row r="8" spans="1:4">
      <c r="A8" s="3" t="s">
        <v>90</v>
      </c>
      <c r="B8" s="4" t="n">
        <v>3445</v>
      </c>
      <c r="C8" s="4" t="n">
        <v>23528</v>
      </c>
    </row>
    <row r="9" spans="1:4">
      <c r="A9" s="3" t="s">
        <v>91</v>
      </c>
      <c r="B9" s="4" t="n">
        <v>59297</v>
      </c>
      <c r="C9" s="4" t="n">
        <v>405000</v>
      </c>
    </row>
    <row r="10" spans="1:4">
      <c r="A10" s="3" t="s">
        <v>92</v>
      </c>
      <c r="B10" s="6" t="n">
        <v>2589</v>
      </c>
      <c r="C10" s="7" t="n">
        <v>17685</v>
      </c>
      <c r="D10" s="7" t="n">
        <v>13012</v>
      </c>
    </row>
    <row r="11" spans="1:4">
      <c r="A11" s="3" t="s">
        <v>77</v>
      </c>
    </row>
    <row r="12" spans="1:4">
      <c r="A12" s="5" t="s">
        <v>84</v>
      </c>
    </row>
    <row r="13" spans="1:4">
      <c r="A13" s="3" t="s">
        <v>93</v>
      </c>
      <c r="D13" s="4" t="n">
        <v>1890686563</v>
      </c>
    </row>
    <row r="14" spans="1:4">
      <c r="A14" s="3" t="s">
        <v>94</v>
      </c>
      <c r="D14" s="4" t="n">
        <v>1890686563</v>
      </c>
    </row>
    <row r="15" spans="1:4">
      <c r="A15" s="3" t="s">
        <v>95</v>
      </c>
      <c r="D15" s="4" t="n">
        <v>1890686563</v>
      </c>
    </row>
    <row r="16" spans="1:4">
      <c r="A16" s="3" t="s">
        <v>78</v>
      </c>
    </row>
    <row r="17" spans="1:4">
      <c r="A17" s="5" t="s">
        <v>84</v>
      </c>
    </row>
    <row r="18" spans="1:4">
      <c r="A18" s="3" t="s">
        <v>93</v>
      </c>
      <c r="D18" s="4" t="n">
        <v>35757200</v>
      </c>
    </row>
    <row r="19" spans="1:4">
      <c r="A19" s="3" t="s">
        <v>94</v>
      </c>
      <c r="D19" s="4" t="n">
        <v>35757200</v>
      </c>
    </row>
    <row r="20" spans="1:4">
      <c r="A20" s="3" t="s">
        <v>95</v>
      </c>
      <c r="D20" s="4" t="n">
        <v>35757200</v>
      </c>
    </row>
    <row r="21" spans="1:4">
      <c r="A21" s="3" t="s">
        <v>30</v>
      </c>
    </row>
    <row r="22" spans="1:4">
      <c r="A22" s="5" t="s">
        <v>84</v>
      </c>
    </row>
    <row r="23" spans="1:4">
      <c r="A23" s="3" t="s">
        <v>96</v>
      </c>
      <c r="B23" s="4" t="n">
        <v>1</v>
      </c>
      <c r="C23" s="4" t="n">
        <v>1</v>
      </c>
    </row>
    <row r="24" spans="1:4">
      <c r="A24" s="3" t="s">
        <v>97</v>
      </c>
      <c r="B24" s="8" t="n">
        <v>1e-06</v>
      </c>
    </row>
    <row r="25" spans="1:4">
      <c r="A25" s="3" t="s">
        <v>98</v>
      </c>
      <c r="B25" s="4" t="n">
        <v>37703157984</v>
      </c>
      <c r="C25" s="4" t="n">
        <v>37703157984</v>
      </c>
      <c r="D25" s="4" t="n">
        <v>44134792349</v>
      </c>
    </row>
    <row r="26" spans="1:4">
      <c r="A26" s="3" t="s">
        <v>99</v>
      </c>
      <c r="B26" s="4" t="n">
        <v>4220365545</v>
      </c>
      <c r="C26" s="4" t="n">
        <v>4220365545</v>
      </c>
      <c r="D26" s="4" t="n">
        <v>94897359</v>
      </c>
    </row>
    <row r="27" spans="1:4">
      <c r="A27" s="3" t="s">
        <v>100</v>
      </c>
      <c r="B27" s="4" t="n">
        <v>4220365545</v>
      </c>
      <c r="C27" s="4" t="n">
        <v>4220365545</v>
      </c>
      <c r="D27" s="4" t="n">
        <v>94897359</v>
      </c>
    </row>
    <row r="28" spans="1:4">
      <c r="A28" s="3" t="s">
        <v>31</v>
      </c>
    </row>
    <row r="29" spans="1:4">
      <c r="A29" s="5" t="s">
        <v>84</v>
      </c>
    </row>
    <row r="30" spans="1:4">
      <c r="A30" s="3" t="s">
        <v>97</v>
      </c>
      <c r="B30" s="8" t="n">
        <v>1e-06</v>
      </c>
    </row>
    <row r="31" spans="1:4">
      <c r="A31" s="3" t="s">
        <v>98</v>
      </c>
      <c r="B31" s="4" t="n">
        <v>2296842016</v>
      </c>
      <c r="C31" s="4" t="n">
        <v>2296842016</v>
      </c>
      <c r="D31" s="4" t="n">
        <v>2439484566</v>
      </c>
    </row>
    <row r="32" spans="1:4">
      <c r="A32" s="3" t="s">
        <v>99</v>
      </c>
      <c r="B32" s="4" t="n">
        <v>2296842016</v>
      </c>
      <c r="C32" s="4" t="n">
        <v>2296842016</v>
      </c>
      <c r="D32" s="4" t="n">
        <v>2439484566</v>
      </c>
    </row>
    <row r="33" spans="1:4">
      <c r="A33" s="3" t="s">
        <v>100</v>
      </c>
      <c r="B33" s="4" t="n">
        <v>2296842016</v>
      </c>
      <c r="C33" s="4" t="n">
        <v>2296842016</v>
      </c>
      <c r="D33" s="4" t="n">
        <v>2439484566</v>
      </c>
    </row>
    <row r="34" spans="1:4">
      <c r="A34" s="3" t="s">
        <v>101</v>
      </c>
    </row>
    <row r="35" spans="1:4">
      <c r="A35" s="5" t="s">
        <v>84</v>
      </c>
    </row>
    <row r="36" spans="1:4">
      <c r="A36" s="3" t="s">
        <v>85</v>
      </c>
      <c r="B36" s="6" t="n">
        <v>80294</v>
      </c>
      <c r="C36" s="7" t="n">
        <v>548408</v>
      </c>
      <c r="D36" s="7" t="n">
        <v>414371</v>
      </c>
    </row>
    <row r="37" spans="1:4">
      <c r="A37" s="3" t="s">
        <v>86</v>
      </c>
      <c r="B37" s="4" t="n">
        <v>4950</v>
      </c>
      <c r="C37" s="4" t="n">
        <v>33809</v>
      </c>
      <c r="D37" s="4" t="n">
        <v>37563</v>
      </c>
    </row>
    <row r="38" spans="1:4">
      <c r="A38" s="3" t="s">
        <v>87</v>
      </c>
      <c r="B38" s="4" t="n">
        <v>291603</v>
      </c>
      <c r="C38" s="4" t="n">
        <v>1991647</v>
      </c>
      <c r="D38" s="4" t="n">
        <v>1531424</v>
      </c>
    </row>
    <row r="39" spans="1:4">
      <c r="A39" s="3" t="s">
        <v>102</v>
      </c>
      <c r="B39" s="4" t="n">
        <v>0</v>
      </c>
      <c r="C39" s="4" t="n">
        <v>0</v>
      </c>
      <c r="D39" s="4" t="n">
        <v>5000</v>
      </c>
    </row>
    <row r="40" spans="1:4">
      <c r="A40" s="3" t="s">
        <v>89</v>
      </c>
      <c r="B40" s="4" t="n">
        <v>6589</v>
      </c>
      <c r="C40" s="4" t="n">
        <v>45000</v>
      </c>
      <c r="D40" s="4" t="n">
        <v>0</v>
      </c>
    </row>
    <row r="41" spans="1:4">
      <c r="A41" s="3" t="s">
        <v>90</v>
      </c>
      <c r="B41" s="4" t="n">
        <v>3445</v>
      </c>
      <c r="C41" s="4" t="n">
        <v>23528</v>
      </c>
      <c r="D41" s="4" t="n">
        <v>0</v>
      </c>
    </row>
    <row r="42" spans="1:4">
      <c r="A42" s="3" t="s">
        <v>91</v>
      </c>
      <c r="B42" s="4" t="n">
        <v>59297</v>
      </c>
      <c r="C42" s="4" t="n">
        <v>405000</v>
      </c>
      <c r="D42" s="4" t="n">
        <v>0</v>
      </c>
    </row>
    <row r="43" spans="1:4">
      <c r="A43" s="3" t="s">
        <v>92</v>
      </c>
      <c r="B43" s="6" t="n">
        <v>2540</v>
      </c>
      <c r="C43" s="7" t="n">
        <v>17345</v>
      </c>
      <c r="D43" s="7" t="n">
        <v>130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7</v>
      </c>
      <c r="B1" s="2" t="s">
        <v>1</v>
      </c>
    </row>
    <row r="2" spans="1:2">
      <c r="B2" s="2" t="s">
        <v>226</v>
      </c>
    </row>
    <row r="3" spans="1:2">
      <c r="A3" s="5" t="s">
        <v>267</v>
      </c>
    </row>
    <row r="4" spans="1:2">
      <c r="A4" s="3" t="s">
        <v>267</v>
      </c>
      <c r="B4" s="3"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26</v>
      </c>
    </row>
    <row r="3" spans="1:2">
      <c r="A3" s="5" t="s">
        <v>269</v>
      </c>
    </row>
    <row r="4" spans="1:2">
      <c r="A4" s="3" t="s">
        <v>269</v>
      </c>
      <c r="B4" s="3"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1</v>
      </c>
      <c r="B1" s="2" t="s">
        <v>1</v>
      </c>
    </row>
    <row r="2" spans="1:2">
      <c r="B2" s="2" t="s">
        <v>226</v>
      </c>
    </row>
    <row r="3" spans="1:2">
      <c r="A3" s="5" t="s">
        <v>271</v>
      </c>
    </row>
    <row r="4" spans="1:2">
      <c r="A4" s="3" t="s">
        <v>271</v>
      </c>
      <c r="B4" s="3"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226</v>
      </c>
    </row>
    <row r="3" spans="1:2">
      <c r="A3" s="5" t="s">
        <v>273</v>
      </c>
    </row>
    <row r="4" spans="1:2">
      <c r="A4" s="3" t="s">
        <v>273</v>
      </c>
      <c r="B4" s="3"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26</v>
      </c>
    </row>
    <row r="3" spans="1:2">
      <c r="A3" s="5" t="s">
        <v>275</v>
      </c>
    </row>
    <row r="4" spans="1:2">
      <c r="A4" s="3" t="s">
        <v>275</v>
      </c>
      <c r="B4" s="3"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26</v>
      </c>
    </row>
    <row r="3" spans="1:2">
      <c r="A3" s="5" t="s">
        <v>228</v>
      </c>
    </row>
    <row r="4" spans="1:2">
      <c r="A4" s="3" t="s">
        <v>278</v>
      </c>
      <c r="B4" s="3" t="s">
        <v>279</v>
      </c>
    </row>
    <row r="5" spans="1:2">
      <c r="A5" s="3" t="s">
        <v>280</v>
      </c>
      <c r="B5" s="3" t="s">
        <v>281</v>
      </c>
    </row>
    <row r="6" spans="1:2">
      <c r="A6" s="3" t="s">
        <v>282</v>
      </c>
      <c r="B6" s="3" t="s">
        <v>283</v>
      </c>
    </row>
    <row r="7" spans="1:2">
      <c r="A7" s="3" t="s">
        <v>284</v>
      </c>
      <c r="B7" s="3" t="s">
        <v>285</v>
      </c>
    </row>
    <row r="8" spans="1:2">
      <c r="A8" s="3" t="s">
        <v>286</v>
      </c>
      <c r="B8" s="3" t="s">
        <v>287</v>
      </c>
    </row>
    <row r="9" spans="1:2">
      <c r="A9" s="3" t="s">
        <v>37</v>
      </c>
      <c r="B9" s="3" t="s">
        <v>288</v>
      </c>
    </row>
    <row r="10" spans="1:2">
      <c r="A10" s="3" t="s">
        <v>38</v>
      </c>
      <c r="B10" s="3" t="s">
        <v>289</v>
      </c>
    </row>
    <row r="11" spans="1:2">
      <c r="A11" s="3" t="s">
        <v>43</v>
      </c>
      <c r="B11" s="3" t="s">
        <v>290</v>
      </c>
    </row>
    <row r="12" spans="1:2">
      <c r="A12" s="3" t="s">
        <v>291</v>
      </c>
      <c r="B12" s="3" t="s">
        <v>292</v>
      </c>
    </row>
    <row r="13" spans="1:2">
      <c r="A13" s="3" t="s">
        <v>293</v>
      </c>
      <c r="B13" s="3" t="s">
        <v>294</v>
      </c>
    </row>
    <row r="14" spans="1:2">
      <c r="A14" s="3" t="s">
        <v>46</v>
      </c>
      <c r="B14" s="3" t="s">
        <v>295</v>
      </c>
    </row>
    <row r="15" spans="1:2">
      <c r="A15" s="3" t="s">
        <v>296</v>
      </c>
      <c r="B15" s="3" t="s">
        <v>297</v>
      </c>
    </row>
    <row r="16" spans="1:2">
      <c r="A16" s="3" t="s">
        <v>45</v>
      </c>
      <c r="B16" s="3" t="s">
        <v>298</v>
      </c>
    </row>
    <row r="17" spans="1:2">
      <c r="A17" s="3" t="s">
        <v>299</v>
      </c>
      <c r="B17" s="3" t="s">
        <v>300</v>
      </c>
    </row>
    <row r="18" spans="1:2">
      <c r="A18" s="3" t="s">
        <v>301</v>
      </c>
      <c r="B18" s="3" t="s">
        <v>302</v>
      </c>
    </row>
    <row r="19" spans="1:2">
      <c r="A19" s="3" t="s">
        <v>109</v>
      </c>
      <c r="B19" s="3" t="s">
        <v>303</v>
      </c>
    </row>
    <row r="20" spans="1:2">
      <c r="A20" s="3" t="s">
        <v>304</v>
      </c>
      <c r="B20" s="3" t="s">
        <v>305</v>
      </c>
    </row>
    <row r="21" spans="1:2">
      <c r="A21" s="3" t="s">
        <v>306</v>
      </c>
      <c r="B21" s="3" t="s">
        <v>307</v>
      </c>
    </row>
    <row r="22" spans="1:2">
      <c r="A22" s="3" t="s">
        <v>308</v>
      </c>
      <c r="B22" s="3" t="s">
        <v>309</v>
      </c>
    </row>
    <row r="23" spans="1:2">
      <c r="A23" s="3" t="s">
        <v>310</v>
      </c>
      <c r="B23" s="3" t="s">
        <v>311</v>
      </c>
    </row>
    <row r="24" spans="1:2">
      <c r="A24" s="3" t="s">
        <v>169</v>
      </c>
      <c r="B24" s="3" t="s">
        <v>312</v>
      </c>
    </row>
    <row r="25" spans="1:2">
      <c r="A25" s="3" t="s">
        <v>313</v>
      </c>
      <c r="B25" s="3" t="s">
        <v>314</v>
      </c>
    </row>
    <row r="26" spans="1:2">
      <c r="A26" s="3" t="s">
        <v>144</v>
      </c>
      <c r="B26" s="3" t="s">
        <v>315</v>
      </c>
    </row>
    <row r="27" spans="1:2">
      <c r="A27" s="3" t="s">
        <v>316</v>
      </c>
      <c r="B27" s="3" t="s">
        <v>317</v>
      </c>
    </row>
    <row r="28" spans="1:2">
      <c r="A28" s="3" t="s">
        <v>318</v>
      </c>
      <c r="B28" s="3" t="s">
        <v>319</v>
      </c>
    </row>
    <row r="29" spans="1:2">
      <c r="A29" s="3" t="s">
        <v>320</v>
      </c>
      <c r="B29" s="3" t="s">
        <v>321</v>
      </c>
    </row>
    <row r="30" spans="1:2">
      <c r="A30" s="3" t="s">
        <v>74</v>
      </c>
      <c r="B30" s="3" t="s">
        <v>322</v>
      </c>
    </row>
    <row r="31" spans="1:2">
      <c r="A31" s="3" t="s">
        <v>323</v>
      </c>
      <c r="B31" s="3"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26</v>
      </c>
    </row>
    <row r="3" spans="1:2">
      <c r="A3" s="5" t="s">
        <v>225</v>
      </c>
    </row>
    <row r="4" spans="1:2">
      <c r="A4" s="3" t="s">
        <v>326</v>
      </c>
      <c r="B4" s="3" t="s">
        <v>327</v>
      </c>
    </row>
    <row r="5" spans="1:2">
      <c r="A5" s="3" t="s">
        <v>328</v>
      </c>
      <c r="B5" s="3"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0</v>
      </c>
      <c r="B1" s="2" t="s">
        <v>1</v>
      </c>
    </row>
    <row r="2" spans="1:2">
      <c r="B2" s="2" t="s">
        <v>226</v>
      </c>
    </row>
    <row r="3" spans="1:2">
      <c r="A3" s="5" t="s">
        <v>228</v>
      </c>
    </row>
    <row r="4" spans="1:2">
      <c r="A4" s="3" t="s">
        <v>331</v>
      </c>
      <c r="B4" s="3" t="s">
        <v>332</v>
      </c>
    </row>
    <row r="5" spans="1:2">
      <c r="A5" s="3" t="s">
        <v>333</v>
      </c>
      <c r="B5" s="3"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26</v>
      </c>
    </row>
    <row r="3" spans="1:2">
      <c r="A3" s="5" t="s">
        <v>336</v>
      </c>
    </row>
    <row r="4" spans="1:2">
      <c r="A4" s="3" t="s">
        <v>337</v>
      </c>
      <c r="B4" s="3" t="s">
        <v>338</v>
      </c>
    </row>
    <row r="5" spans="1:2">
      <c r="A5" s="3" t="s">
        <v>339</v>
      </c>
    </row>
    <row r="6" spans="1:2">
      <c r="A6" s="5" t="s">
        <v>336</v>
      </c>
    </row>
    <row r="7" spans="1:2">
      <c r="A7" s="3" t="s">
        <v>337</v>
      </c>
      <c r="B7" s="3"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41</v>
      </c>
      <c r="B1" s="2" t="s">
        <v>1</v>
      </c>
    </row>
    <row r="2" spans="1:2">
      <c r="B2" s="2" t="s">
        <v>226</v>
      </c>
    </row>
    <row r="3" spans="1:2">
      <c r="A3" s="5" t="s">
        <v>108</v>
      </c>
    </row>
    <row r="4" spans="1:2">
      <c r="A4" s="3" t="s">
        <v>342</v>
      </c>
      <c r="B4" s="3"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03</v>
      </c>
      <c r="B1" s="2" t="s">
        <v>1</v>
      </c>
    </row>
    <row r="2" spans="1:5">
      <c r="B2" s="2" t="s">
        <v>81</v>
      </c>
      <c r="C2" s="2" t="s">
        <v>104</v>
      </c>
      <c r="D2" s="2" t="s">
        <v>105</v>
      </c>
      <c r="E2" s="2" t="s">
        <v>106</v>
      </c>
    </row>
    <row r="3" spans="1:5">
      <c r="A3" s="5" t="s">
        <v>107</v>
      </c>
    </row>
    <row r="4" spans="1:5">
      <c r="A4" s="3" t="s">
        <v>108</v>
      </c>
      <c r="B4" s="6" t="n">
        <v>419135</v>
      </c>
      <c r="C4" s="7" t="n">
        <v>2862692</v>
      </c>
      <c r="D4" s="7" t="n">
        <v>2057557</v>
      </c>
      <c r="E4" s="7" t="n">
        <v>1528619</v>
      </c>
    </row>
    <row r="5" spans="1:5">
      <c r="A5" s="3" t="s">
        <v>109</v>
      </c>
      <c r="B5" s="4" t="n">
        <v>-206895</v>
      </c>
      <c r="C5" s="4" t="n">
        <v>-1413090</v>
      </c>
      <c r="D5" s="4" t="n">
        <v>-1002266</v>
      </c>
      <c r="E5" s="4" t="n">
        <v>-729937</v>
      </c>
    </row>
    <row r="6" spans="1:5">
      <c r="A6" s="3" t="s">
        <v>110</v>
      </c>
      <c r="B6" s="4" t="n">
        <v>212240</v>
      </c>
      <c r="C6" s="4" t="n">
        <v>1449602</v>
      </c>
      <c r="D6" s="4" t="n">
        <v>1055291</v>
      </c>
      <c r="E6" s="4" t="n">
        <v>798682</v>
      </c>
    </row>
    <row r="7" spans="1:5">
      <c r="A7" s="5" t="s">
        <v>111</v>
      </c>
    </row>
    <row r="8" spans="1:5">
      <c r="A8" s="3" t="s">
        <v>112</v>
      </c>
      <c r="B8" s="4" t="n">
        <v>-86470</v>
      </c>
      <c r="C8" s="4" t="n">
        <v>-590589</v>
      </c>
      <c r="D8" s="4" t="n">
        <v>-369221</v>
      </c>
      <c r="E8" s="4" t="n">
        <v>-261330</v>
      </c>
    </row>
    <row r="9" spans="1:5">
      <c r="A9" s="3" t="s">
        <v>113</v>
      </c>
      <c r="B9" s="4" t="n">
        <v>-92181</v>
      </c>
      <c r="C9" s="4" t="n">
        <v>-629596</v>
      </c>
      <c r="D9" s="4" t="n">
        <v>-381332</v>
      </c>
      <c r="E9" s="4" t="n">
        <v>-303270</v>
      </c>
    </row>
    <row r="10" spans="1:5">
      <c r="A10" s="3" t="s">
        <v>114</v>
      </c>
      <c r="B10" s="4" t="n">
        <v>-178651</v>
      </c>
      <c r="C10" s="4" t="n">
        <v>-1220185</v>
      </c>
      <c r="D10" s="4" t="n">
        <v>-750553</v>
      </c>
      <c r="E10" s="4" t="n">
        <v>-564600</v>
      </c>
    </row>
    <row r="11" spans="1:5">
      <c r="A11" s="3" t="s">
        <v>115</v>
      </c>
      <c r="B11" s="4" t="n">
        <v>33589</v>
      </c>
      <c r="C11" s="4" t="n">
        <v>229417</v>
      </c>
      <c r="D11" s="4" t="n">
        <v>304738</v>
      </c>
      <c r="E11" s="4" t="n">
        <v>234082</v>
      </c>
    </row>
    <row r="12" spans="1:5">
      <c r="A12" s="3" t="s">
        <v>116</v>
      </c>
      <c r="B12" s="4" t="n">
        <v>3488</v>
      </c>
      <c r="C12" s="4" t="n">
        <v>23824</v>
      </c>
      <c r="D12" s="4" t="n">
        <v>13484</v>
      </c>
      <c r="E12" s="4" t="n">
        <v>12365</v>
      </c>
    </row>
    <row r="13" spans="1:5">
      <c r="A13" s="3" t="s">
        <v>117</v>
      </c>
      <c r="B13" s="4" t="n">
        <v>-2732</v>
      </c>
      <c r="C13" s="4" t="n">
        <v>-18660</v>
      </c>
      <c r="D13" s="4" t="n">
        <v>-192</v>
      </c>
    </row>
    <row r="14" spans="1:5">
      <c r="A14" s="3" t="s">
        <v>118</v>
      </c>
      <c r="B14" s="4" t="n">
        <v>13078</v>
      </c>
      <c r="C14" s="4" t="n">
        <v>89320</v>
      </c>
      <c r="D14" s="4" t="n">
        <v>19410</v>
      </c>
      <c r="E14" s="4" t="n">
        <v>16032</v>
      </c>
    </row>
    <row r="15" spans="1:5">
      <c r="A15" s="3" t="s">
        <v>119</v>
      </c>
      <c r="B15" s="4" t="n">
        <v>-648</v>
      </c>
      <c r="C15" s="4" t="n">
        <v>-4428</v>
      </c>
      <c r="E15" s="4" t="n">
        <v>-3950</v>
      </c>
    </row>
    <row r="16" spans="1:5">
      <c r="A16" s="3" t="s">
        <v>120</v>
      </c>
      <c r="B16" s="4" t="n">
        <v>-171</v>
      </c>
      <c r="C16" s="4" t="n">
        <v>-1168</v>
      </c>
      <c r="D16" s="4" t="n">
        <v>-180</v>
      </c>
      <c r="E16" s="4" t="n">
        <v>727</v>
      </c>
    </row>
    <row r="17" spans="1:5">
      <c r="A17" s="3" t="s">
        <v>121</v>
      </c>
      <c r="B17" s="4" t="n">
        <v>46604</v>
      </c>
      <c r="C17" s="4" t="n">
        <v>318305</v>
      </c>
      <c r="D17" s="4" t="n">
        <v>337260</v>
      </c>
      <c r="E17" s="4" t="n">
        <v>259256</v>
      </c>
    </row>
    <row r="18" spans="1:5">
      <c r="A18" s="3" t="s">
        <v>122</v>
      </c>
      <c r="B18" s="4" t="n">
        <v>-15883</v>
      </c>
      <c r="C18" s="4" t="n">
        <v>-108479</v>
      </c>
      <c r="D18" s="4" t="n">
        <v>-92016</v>
      </c>
      <c r="E18" s="4" t="n">
        <v>-71496</v>
      </c>
    </row>
    <row r="19" spans="1:5">
      <c r="A19" s="3" t="s">
        <v>123</v>
      </c>
      <c r="B19" s="4" t="n">
        <v>30721</v>
      </c>
      <c r="C19" s="4" t="n">
        <v>209826</v>
      </c>
      <c r="D19" s="4" t="n">
        <v>245244</v>
      </c>
      <c r="E19" s="4" t="n">
        <v>187760</v>
      </c>
    </row>
    <row r="20" spans="1:5">
      <c r="A20" s="3" t="s">
        <v>124</v>
      </c>
      <c r="B20" s="4" t="n">
        <v>678</v>
      </c>
      <c r="C20" s="4" t="n">
        <v>4630</v>
      </c>
      <c r="D20" s="4" t="n">
        <v>-1939</v>
      </c>
      <c r="E20" s="4" t="n">
        <v>-993</v>
      </c>
    </row>
    <row r="21" spans="1:5">
      <c r="A21" s="3" t="s">
        <v>125</v>
      </c>
      <c r="B21" s="4" t="n">
        <v>31399</v>
      </c>
      <c r="C21" s="4" t="n">
        <v>214456</v>
      </c>
      <c r="D21" s="4" t="n">
        <v>243305</v>
      </c>
      <c r="E21" s="4" t="n">
        <v>186767</v>
      </c>
    </row>
    <row r="22" spans="1:5">
      <c r="A22" s="3" t="s">
        <v>126</v>
      </c>
      <c r="B22" s="4" t="n">
        <v>4609</v>
      </c>
      <c r="C22" s="4" t="n">
        <v>31480</v>
      </c>
      <c r="D22" s="4" t="n">
        <v>15522</v>
      </c>
      <c r="E22" s="4" t="n">
        <v>2586</v>
      </c>
    </row>
    <row r="23" spans="1:5">
      <c r="A23" s="3" t="s">
        <v>127</v>
      </c>
      <c r="B23" s="4" t="n">
        <v>36008</v>
      </c>
      <c r="C23" s="4" t="n">
        <v>245936</v>
      </c>
      <c r="D23" s="4" t="n">
        <v>258827</v>
      </c>
      <c r="E23" s="4" t="n">
        <v>189353</v>
      </c>
    </row>
    <row r="24" spans="1:5">
      <c r="A24" s="3" t="s">
        <v>128</v>
      </c>
      <c r="D24" s="4" t="n">
        <v>-111771</v>
      </c>
      <c r="E24" s="4" t="n">
        <v>-81770</v>
      </c>
    </row>
    <row r="25" spans="1:5">
      <c r="A25" s="3" t="s">
        <v>129</v>
      </c>
      <c r="B25" s="4" t="n">
        <v>-140982</v>
      </c>
      <c r="C25" s="4" t="n">
        <v>-962905</v>
      </c>
    </row>
    <row r="26" spans="1:5">
      <c r="A26" s="3" t="s">
        <v>130</v>
      </c>
      <c r="B26" s="4" t="n">
        <v>-625</v>
      </c>
      <c r="C26" s="4" t="n">
        <v>-4266</v>
      </c>
    </row>
    <row r="27" spans="1:5">
      <c r="A27" s="3" t="s">
        <v>131</v>
      </c>
      <c r="B27" s="6" t="n">
        <v>-105599</v>
      </c>
      <c r="C27" s="7" t="n">
        <v>-721235</v>
      </c>
      <c r="D27" s="7" t="n">
        <v>147056</v>
      </c>
      <c r="E27" s="7" t="n">
        <v>107583</v>
      </c>
    </row>
    <row r="28" spans="1:5">
      <c r="A28" s="5" t="s">
        <v>132</v>
      </c>
    </row>
    <row r="29" spans="1:5">
      <c r="A29" s="3" t="s">
        <v>133</v>
      </c>
      <c r="B29" s="9" t="n">
        <v>-0.0255</v>
      </c>
      <c r="C29" s="10" t="n">
        <v>-0.174</v>
      </c>
      <c r="D29" s="10" t="n">
        <v>0.058</v>
      </c>
      <c r="E29" s="10" t="n">
        <v>0.0425</v>
      </c>
    </row>
    <row r="30" spans="1:5">
      <c r="A30" s="3" t="s">
        <v>134</v>
      </c>
      <c r="B30" s="9" t="n">
        <v>-0.0255</v>
      </c>
      <c r="C30" s="10" t="n">
        <v>-0.174</v>
      </c>
      <c r="D30" s="10" t="n">
        <v>0.058</v>
      </c>
      <c r="E30" s="10" t="n">
        <v>0.0425</v>
      </c>
    </row>
    <row r="31" spans="1:5">
      <c r="A31" s="5" t="s">
        <v>135</v>
      </c>
    </row>
    <row r="32" spans="1:5">
      <c r="A32" s="3" t="s">
        <v>136</v>
      </c>
      <c r="B32" s="4" t="n">
        <v>4145</v>
      </c>
      <c r="C32" s="4" t="n">
        <v>4145</v>
      </c>
      <c r="D32" s="4" t="n">
        <v>2534</v>
      </c>
      <c r="E32" s="4" t="n">
        <v>2534</v>
      </c>
    </row>
    <row r="33" spans="1:5">
      <c r="A33" s="3" t="s">
        <v>137</v>
      </c>
      <c r="B33" s="4" t="n">
        <v>4145</v>
      </c>
      <c r="C33" s="4" t="n">
        <v>4145</v>
      </c>
      <c r="D33" s="4" t="n">
        <v>2534</v>
      </c>
      <c r="E33" s="4" t="n">
        <v>2534</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4</v>
      </c>
      <c r="B1" s="2" t="s">
        <v>1</v>
      </c>
    </row>
    <row r="2" spans="1:2">
      <c r="B2" s="2" t="s">
        <v>226</v>
      </c>
    </row>
    <row r="3" spans="1:2">
      <c r="A3" s="5" t="s">
        <v>235</v>
      </c>
    </row>
    <row r="4" spans="1:2">
      <c r="A4" s="3" t="s">
        <v>345</v>
      </c>
      <c r="B4" s="3"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7</v>
      </c>
      <c r="B1" s="2" t="s">
        <v>1</v>
      </c>
    </row>
    <row r="2" spans="1:2">
      <c r="B2" s="2" t="s">
        <v>226</v>
      </c>
    </row>
    <row r="3" spans="1:2">
      <c r="A3" s="5" t="s">
        <v>39</v>
      </c>
    </row>
    <row r="4" spans="1:2">
      <c r="A4" s="3" t="s">
        <v>348</v>
      </c>
      <c r="B4" s="3"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0</v>
      </c>
      <c r="B1" s="2" t="s">
        <v>1</v>
      </c>
    </row>
    <row r="2" spans="1:2">
      <c r="B2" s="2" t="s">
        <v>226</v>
      </c>
    </row>
    <row r="3" spans="1:2">
      <c r="A3" s="5" t="s">
        <v>238</v>
      </c>
    </row>
    <row r="4" spans="1:2">
      <c r="A4" s="3" t="s">
        <v>351</v>
      </c>
      <c r="B4" s="3"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53</v>
      </c>
      <c r="B1" s="2" t="s">
        <v>1</v>
      </c>
    </row>
    <row r="2" spans="1:2">
      <c r="B2" s="2" t="s">
        <v>226</v>
      </c>
    </row>
    <row r="3" spans="1:2">
      <c r="A3" s="5" t="s">
        <v>240</v>
      </c>
    </row>
    <row r="4" spans="1:2">
      <c r="A4" s="3" t="s">
        <v>354</v>
      </c>
      <c r="B4" s="3" t="s">
        <v>355</v>
      </c>
    </row>
    <row r="5" spans="1:2">
      <c r="A5" s="3" t="s">
        <v>356</v>
      </c>
      <c r="B5" s="3"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8</v>
      </c>
      <c r="B1" s="2" t="s">
        <v>1</v>
      </c>
    </row>
    <row r="2" spans="1:2">
      <c r="B2" s="2" t="s">
        <v>226</v>
      </c>
    </row>
    <row r="3" spans="1:2">
      <c r="A3" s="5" t="s">
        <v>242</v>
      </c>
    </row>
    <row r="4" spans="1:2">
      <c r="A4" s="3" t="s">
        <v>359</v>
      </c>
      <c r="B4" s="3"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61</v>
      </c>
      <c r="B1" s="2" t="s">
        <v>1</v>
      </c>
    </row>
    <row r="2" spans="1:2">
      <c r="B2" s="2" t="s">
        <v>226</v>
      </c>
    </row>
    <row r="3" spans="1:2">
      <c r="A3" s="5" t="s">
        <v>46</v>
      </c>
    </row>
    <row r="4" spans="1:2">
      <c r="A4" s="3" t="s">
        <v>362</v>
      </c>
      <c r="B4" s="3"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4</v>
      </c>
      <c r="B1" s="2" t="s">
        <v>1</v>
      </c>
    </row>
    <row r="2" spans="1:2">
      <c r="B2" s="2" t="s">
        <v>226</v>
      </c>
    </row>
    <row r="3" spans="1:2">
      <c r="A3" s="5" t="s">
        <v>245</v>
      </c>
    </row>
    <row r="4" spans="1:2">
      <c r="A4" s="3" t="s">
        <v>365</v>
      </c>
      <c r="B4" s="3"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26</v>
      </c>
    </row>
    <row r="3" spans="1:2">
      <c r="A3" s="5" t="s">
        <v>247</v>
      </c>
    </row>
    <row r="4" spans="1:2">
      <c r="A4" s="3" t="s">
        <v>368</v>
      </c>
      <c r="B4" s="3" t="s">
        <v>369</v>
      </c>
    </row>
    <row r="5" spans="1:2">
      <c r="A5" s="3" t="s">
        <v>370</v>
      </c>
    </row>
    <row r="6" spans="1:2">
      <c r="A6" s="5" t="s">
        <v>247</v>
      </c>
    </row>
    <row r="7" spans="1:2">
      <c r="A7" s="3" t="s">
        <v>371</v>
      </c>
      <c r="B7" s="3" t="s">
        <v>372</v>
      </c>
    </row>
    <row r="8" spans="1:2">
      <c r="A8" s="3" t="s">
        <v>373</v>
      </c>
    </row>
    <row r="9" spans="1:2">
      <c r="A9" s="5" t="s">
        <v>247</v>
      </c>
    </row>
    <row r="10" spans="1:2">
      <c r="A10" s="3" t="s">
        <v>374</v>
      </c>
      <c r="B10" s="3" t="s">
        <v>375</v>
      </c>
    </row>
    <row r="11" spans="1:2">
      <c r="A11" s="3" t="s">
        <v>371</v>
      </c>
      <c r="B11" s="3" t="s">
        <v>376</v>
      </c>
    </row>
    <row r="12" spans="1:2">
      <c r="A12" s="3" t="s">
        <v>377</v>
      </c>
    </row>
    <row r="13" spans="1:2">
      <c r="A13" s="5" t="s">
        <v>247</v>
      </c>
    </row>
    <row r="14" spans="1:2">
      <c r="A14" s="3" t="s">
        <v>374</v>
      </c>
      <c r="B14" s="3" t="s">
        <v>378</v>
      </c>
    </row>
    <row r="15" spans="1:2">
      <c r="A15" s="3" t="s">
        <v>371</v>
      </c>
      <c r="B15" s="3"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80</v>
      </c>
      <c r="B1" s="2" t="s">
        <v>1</v>
      </c>
    </row>
    <row r="2" spans="1:2">
      <c r="B2" s="2" t="s">
        <v>226</v>
      </c>
    </row>
    <row r="3" spans="1:2">
      <c r="A3" s="5" t="s">
        <v>249</v>
      </c>
    </row>
    <row r="4" spans="1:2">
      <c r="A4" s="3" t="s">
        <v>381</v>
      </c>
      <c r="B4" s="3" t="s">
        <v>382</v>
      </c>
    </row>
    <row r="5" spans="1:2">
      <c r="A5" s="3" t="s">
        <v>383</v>
      </c>
      <c r="B5" s="3" t="s">
        <v>384</v>
      </c>
    </row>
    <row r="6" spans="1:2">
      <c r="A6" s="3" t="s">
        <v>385</v>
      </c>
      <c r="B6" s="3" t="s">
        <v>386</v>
      </c>
    </row>
    <row r="7" spans="1:2">
      <c r="A7" s="3" t="s">
        <v>387</v>
      </c>
      <c r="B7" s="3" t="s">
        <v>3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9</v>
      </c>
      <c r="B1" s="2" t="s">
        <v>1</v>
      </c>
    </row>
    <row r="2" spans="1:2">
      <c r="B2" s="2" t="s">
        <v>226</v>
      </c>
    </row>
    <row r="3" spans="1:2">
      <c r="A3" s="5" t="s">
        <v>256</v>
      </c>
    </row>
    <row r="4" spans="1:2">
      <c r="A4" s="3" t="s">
        <v>390</v>
      </c>
      <c r="B4" s="3" t="s">
        <v>3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8</v>
      </c>
      <c r="B1" s="2" t="s">
        <v>1</v>
      </c>
    </row>
    <row r="2" spans="1:5">
      <c r="B2" s="2" t="s">
        <v>33</v>
      </c>
      <c r="C2" s="2" t="s">
        <v>34</v>
      </c>
      <c r="D2" s="2" t="s">
        <v>35</v>
      </c>
      <c r="E2" s="2" t="s">
        <v>139</v>
      </c>
    </row>
    <row r="3" spans="1:5">
      <c r="A3" s="5" t="s">
        <v>140</v>
      </c>
    </row>
    <row r="4" spans="1:5">
      <c r="A4" s="3" t="s">
        <v>125</v>
      </c>
      <c r="B4" s="6" t="n">
        <v>31399</v>
      </c>
      <c r="C4" s="7" t="n">
        <v>214456</v>
      </c>
      <c r="D4" s="7" t="n">
        <v>243305</v>
      </c>
      <c r="E4" s="7" t="n">
        <v>186767</v>
      </c>
    </row>
    <row r="5" spans="1:5">
      <c r="A5" s="5" t="s">
        <v>141</v>
      </c>
    </row>
    <row r="6" spans="1:5">
      <c r="A6" s="3" t="s">
        <v>142</v>
      </c>
      <c r="B6" s="4" t="n">
        <v>3414</v>
      </c>
      <c r="C6" s="4" t="n">
        <v>23319</v>
      </c>
      <c r="D6" s="4" t="n">
        <v>13295</v>
      </c>
      <c r="E6" s="4" t="n">
        <v>5798</v>
      </c>
    </row>
    <row r="7" spans="1:5">
      <c r="A7" s="3" t="s">
        <v>143</v>
      </c>
      <c r="B7" s="4" t="n">
        <v>12659</v>
      </c>
      <c r="C7" s="4" t="n">
        <v>86458</v>
      </c>
    </row>
    <row r="8" spans="1:5">
      <c r="A8" s="3" t="s">
        <v>144</v>
      </c>
      <c r="B8" s="4" t="n">
        <v>47472</v>
      </c>
      <c r="C8" s="4" t="n">
        <v>324233</v>
      </c>
      <c r="D8" s="4" t="n">
        <v>256600</v>
      </c>
      <c r="E8" s="4" t="n">
        <v>192565</v>
      </c>
    </row>
    <row r="9" spans="1:5">
      <c r="A9" s="3" t="s">
        <v>145</v>
      </c>
      <c r="B9" s="4" t="n">
        <v>4609</v>
      </c>
      <c r="C9" s="4" t="n">
        <v>31480</v>
      </c>
      <c r="D9" s="4" t="n">
        <v>15522</v>
      </c>
      <c r="E9" s="4" t="n">
        <v>2586</v>
      </c>
    </row>
    <row r="10" spans="1:5">
      <c r="A10" s="3" t="s">
        <v>146</v>
      </c>
      <c r="B10" s="6" t="n">
        <v>52081</v>
      </c>
      <c r="C10" s="7" t="n">
        <v>355713</v>
      </c>
      <c r="D10" s="7" t="n">
        <v>272122</v>
      </c>
      <c r="E10" s="7" t="n">
        <v>195151</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2</v>
      </c>
      <c r="B1" s="2" t="s">
        <v>1</v>
      </c>
    </row>
    <row r="2" spans="1:2">
      <c r="B2" s="2" t="s">
        <v>226</v>
      </c>
    </row>
    <row r="3" spans="1:2">
      <c r="A3" s="5" t="s">
        <v>48</v>
      </c>
    </row>
    <row r="4" spans="1:2">
      <c r="A4" s="3" t="s">
        <v>393</v>
      </c>
      <c r="B4" s="3" t="s">
        <v>3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95</v>
      </c>
      <c r="B1" s="2" t="s">
        <v>1</v>
      </c>
    </row>
    <row r="2" spans="1:2">
      <c r="B2" s="2" t="s">
        <v>226</v>
      </c>
    </row>
    <row r="3" spans="1:2">
      <c r="A3" s="5" t="s">
        <v>259</v>
      </c>
    </row>
    <row r="4" spans="1:2">
      <c r="A4" s="3" t="s">
        <v>396</v>
      </c>
      <c r="B4" s="3" t="s">
        <v>397</v>
      </c>
    </row>
    <row r="5" spans="1:2">
      <c r="A5" s="3" t="s">
        <v>398</v>
      </c>
      <c r="B5" s="3" t="s">
        <v>3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0</v>
      </c>
      <c r="B1" s="2" t="s">
        <v>1</v>
      </c>
    </row>
    <row r="2" spans="1:2">
      <c r="B2" s="2" t="s">
        <v>226</v>
      </c>
    </row>
    <row r="3" spans="1:2">
      <c r="A3" s="5" t="s">
        <v>261</v>
      </c>
    </row>
    <row r="4" spans="1:2">
      <c r="A4" s="3" t="s">
        <v>401</v>
      </c>
      <c r="B4" s="3" t="s">
        <v>4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03</v>
      </c>
      <c r="B1" s="2" t="s">
        <v>1</v>
      </c>
    </row>
    <row r="2" spans="1:2">
      <c r="B2" s="2" t="s">
        <v>226</v>
      </c>
    </row>
    <row r="3" spans="1:2">
      <c r="A3" s="5" t="s">
        <v>263</v>
      </c>
    </row>
    <row r="4" spans="1:2">
      <c r="A4" s="3" t="s">
        <v>404</v>
      </c>
      <c r="B4" s="3" t="s">
        <v>4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26</v>
      </c>
    </row>
    <row r="3" spans="1:2">
      <c r="A3" s="5" t="s">
        <v>269</v>
      </c>
    </row>
    <row r="4" spans="1:2">
      <c r="A4" s="3" t="s">
        <v>407</v>
      </c>
      <c r="B4" s="3" t="s">
        <v>4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9</v>
      </c>
      <c r="B1" s="2" t="s">
        <v>1</v>
      </c>
    </row>
    <row r="2" spans="1:2">
      <c r="B2" s="2" t="s">
        <v>226</v>
      </c>
    </row>
    <row r="3" spans="1:2">
      <c r="A3" s="5" t="s">
        <v>271</v>
      </c>
    </row>
    <row r="4" spans="1:2">
      <c r="A4" s="3" t="s">
        <v>410</v>
      </c>
      <c r="B4" s="3" t="s">
        <v>4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12</v>
      </c>
      <c r="B1" s="2" t="s">
        <v>1</v>
      </c>
    </row>
    <row r="2" spans="1:2">
      <c r="B2" s="2" t="s">
        <v>226</v>
      </c>
    </row>
    <row r="3" spans="1:2">
      <c r="A3" s="5" t="s">
        <v>275</v>
      </c>
    </row>
    <row r="4" spans="1:2">
      <c r="A4" s="3" t="s">
        <v>413</v>
      </c>
      <c r="B4" s="3" t="s">
        <v>414</v>
      </c>
    </row>
    <row r="5" spans="1:2">
      <c r="A5" s="3" t="s">
        <v>415</v>
      </c>
      <c r="B5" s="3" t="s">
        <v>416</v>
      </c>
    </row>
    <row r="6" spans="1:2">
      <c r="A6" s="3" t="s">
        <v>417</v>
      </c>
      <c r="B6" s="3" t="s">
        <v>418</v>
      </c>
    </row>
    <row r="7" spans="1:2">
      <c r="A7" s="3" t="s">
        <v>419</v>
      </c>
      <c r="B7" s="3" t="s">
        <v>4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7"/>
    <col customWidth="1" max="6" min="6" width="38"/>
    <col customWidth="1" max="7" min="7" width="38"/>
    <col customWidth="1" max="8" min="8" width="21"/>
    <col customWidth="1" max="9" min="9" width="21"/>
    <col customWidth="1" max="10" min="10" width="20"/>
    <col customWidth="1" max="11" min="11" width="21"/>
  </cols>
  <sheetData>
    <row r="1" spans="1:11">
      <c r="A1" s="1" t="s">
        <v>421</v>
      </c>
      <c r="B1" s="2" t="s">
        <v>422</v>
      </c>
      <c r="C1" s="2" t="s">
        <v>423</v>
      </c>
      <c r="D1" s="2" t="s">
        <v>424</v>
      </c>
      <c r="E1" s="2" t="s">
        <v>425</v>
      </c>
      <c r="F1" s="2" t="s">
        <v>426</v>
      </c>
      <c r="G1" s="2" t="s">
        <v>427</v>
      </c>
      <c r="H1" s="2" t="s">
        <v>33</v>
      </c>
      <c r="I1" s="2" t="s">
        <v>34</v>
      </c>
      <c r="J1" s="2" t="s">
        <v>428</v>
      </c>
      <c r="K1" s="2" t="s">
        <v>429</v>
      </c>
    </row>
    <row r="2" spans="1:11">
      <c r="A2" s="5" t="s">
        <v>225</v>
      </c>
    </row>
    <row r="3" spans="1:11">
      <c r="A3" s="3" t="s">
        <v>430</v>
      </c>
      <c r="H3" s="6" t="n">
        <v>269443</v>
      </c>
      <c r="I3" s="7" t="n">
        <v>1840295</v>
      </c>
    </row>
    <row r="4" spans="1:11">
      <c r="A4" s="3" t="s">
        <v>431</v>
      </c>
      <c r="B4" s="6" t="n">
        <v>153537</v>
      </c>
      <c r="C4" s="7" t="n">
        <v>1048660</v>
      </c>
      <c r="H4" s="4" t="n">
        <v>153537</v>
      </c>
      <c r="I4" s="4" t="n">
        <v>1048660</v>
      </c>
    </row>
    <row r="5" spans="1:11">
      <c r="A5" s="3" t="s">
        <v>432</v>
      </c>
      <c r="I5" s="4" t="n">
        <v>26752</v>
      </c>
    </row>
    <row r="6" spans="1:11">
      <c r="A6" s="3" t="s">
        <v>433</v>
      </c>
    </row>
    <row r="7" spans="1:11">
      <c r="A7" s="5" t="s">
        <v>225</v>
      </c>
    </row>
    <row r="8" spans="1:11">
      <c r="A8" s="3" t="s">
        <v>434</v>
      </c>
      <c r="B8" s="6" t="n">
        <v>3917</v>
      </c>
      <c r="C8" s="7" t="n">
        <v>26752</v>
      </c>
    </row>
    <row r="9" spans="1:11">
      <c r="A9" s="3" t="s">
        <v>435</v>
      </c>
    </row>
    <row r="10" spans="1:11">
      <c r="A10" s="5" t="s">
        <v>225</v>
      </c>
    </row>
    <row r="11" spans="1:11">
      <c r="A11" s="3" t="s">
        <v>436</v>
      </c>
      <c r="H11" s="6" t="n">
        <v>328392</v>
      </c>
      <c r="I11" s="7" t="n">
        <v>2242914</v>
      </c>
    </row>
    <row r="12" spans="1:11">
      <c r="A12" s="3" t="s">
        <v>437</v>
      </c>
    </row>
    <row r="13" spans="1:11">
      <c r="A13" s="5" t="s">
        <v>225</v>
      </c>
    </row>
    <row r="14" spans="1:11">
      <c r="A14" s="3" t="s">
        <v>438</v>
      </c>
      <c r="D14" s="4" t="n">
        <v>142642550</v>
      </c>
      <c r="E14" s="4" t="n">
        <v>142642550</v>
      </c>
    </row>
    <row r="15" spans="1:11">
      <c r="A15" s="3" t="s">
        <v>439</v>
      </c>
      <c r="D15" s="6" t="n">
        <v>23869</v>
      </c>
      <c r="E15" s="7" t="n">
        <v>163023</v>
      </c>
    </row>
    <row r="16" spans="1:11">
      <c r="A16" s="3" t="s">
        <v>440</v>
      </c>
    </row>
    <row r="17" spans="1:11">
      <c r="A17" s="5" t="s">
        <v>225</v>
      </c>
    </row>
    <row r="18" spans="1:11">
      <c r="A18" s="3" t="s">
        <v>441</v>
      </c>
      <c r="J18" s="4" t="n">
        <v>2439484566</v>
      </c>
    </row>
    <row r="19" spans="1:11">
      <c r="A19" s="3" t="s">
        <v>30</v>
      </c>
    </row>
    <row r="20" spans="1:11">
      <c r="A20" s="5" t="s">
        <v>225</v>
      </c>
    </row>
    <row r="21" spans="1:11">
      <c r="A21" s="3" t="s">
        <v>442</v>
      </c>
      <c r="F21" s="4" t="n">
        <v>94897359</v>
      </c>
      <c r="G21" s="4" t="n">
        <v>94897359</v>
      </c>
    </row>
    <row r="22" spans="1:11">
      <c r="A22" s="3" t="s">
        <v>443</v>
      </c>
      <c r="F22" s="6" t="n">
        <v>13028</v>
      </c>
    </row>
    <row r="23" spans="1:11">
      <c r="A23" s="3" t="s">
        <v>444</v>
      </c>
    </row>
    <row r="24" spans="1:11">
      <c r="A24" s="5" t="s">
        <v>225</v>
      </c>
    </row>
    <row r="25" spans="1:11">
      <c r="A25" s="3" t="s">
        <v>441</v>
      </c>
      <c r="B25" s="4" t="n">
        <v>652000000</v>
      </c>
      <c r="C25" s="4" t="n">
        <v>652000000</v>
      </c>
    </row>
    <row r="26" spans="1:11">
      <c r="A26" s="3" t="s">
        <v>445</v>
      </c>
    </row>
    <row r="27" spans="1:11">
      <c r="A27" s="5" t="s">
        <v>225</v>
      </c>
    </row>
    <row r="28" spans="1:11">
      <c r="A28" s="3" t="s">
        <v>441</v>
      </c>
      <c r="J28" s="4" t="n">
        <v>94897359</v>
      </c>
    </row>
    <row r="29" spans="1:11">
      <c r="A29" s="3" t="s">
        <v>77</v>
      </c>
    </row>
    <row r="30" spans="1:11">
      <c r="A30" s="5" t="s">
        <v>225</v>
      </c>
    </row>
    <row r="31" spans="1:11">
      <c r="A31" s="3" t="s">
        <v>442</v>
      </c>
      <c r="F31" s="4" t="n">
        <v>341256445</v>
      </c>
      <c r="G31" s="4" t="n">
        <v>341256445</v>
      </c>
    </row>
    <row r="32" spans="1:11">
      <c r="A32" s="3" t="s">
        <v>443</v>
      </c>
      <c r="F32" s="6" t="n">
        <v>46850</v>
      </c>
    </row>
    <row r="33" spans="1:11">
      <c r="A33" s="3" t="s">
        <v>446</v>
      </c>
      <c r="F33" s="4" t="n">
        <v>3</v>
      </c>
      <c r="G33" s="4" t="n">
        <v>3</v>
      </c>
    </row>
    <row r="34" spans="1:11">
      <c r="A34" s="3" t="s">
        <v>447</v>
      </c>
    </row>
    <row r="35" spans="1:11">
      <c r="A35" s="5" t="s">
        <v>225</v>
      </c>
    </row>
    <row r="36" spans="1:11">
      <c r="A36" s="3" t="s">
        <v>441</v>
      </c>
      <c r="J36" s="4" t="n">
        <v>1890686563</v>
      </c>
    </row>
    <row r="37" spans="1:11">
      <c r="A37" s="3" t="s">
        <v>448</v>
      </c>
    </row>
    <row r="38" spans="1:11">
      <c r="A38" s="5" t="s">
        <v>225</v>
      </c>
    </row>
    <row r="39" spans="1:11">
      <c r="A39" s="3" t="s">
        <v>441</v>
      </c>
      <c r="F39" s="4" t="n">
        <v>1840535677</v>
      </c>
      <c r="G39" s="4" t="n">
        <v>1840535677</v>
      </c>
    </row>
    <row r="40" spans="1:11">
      <c r="A40" s="3" t="s">
        <v>430</v>
      </c>
      <c r="F40" s="6" t="n">
        <v>269478</v>
      </c>
      <c r="G40" s="7" t="n">
        <v>1840536</v>
      </c>
    </row>
    <row r="41" spans="1:11">
      <c r="A41" s="3" t="s">
        <v>449</v>
      </c>
      <c r="F41" s="6" t="n">
        <v>35</v>
      </c>
      <c r="K41" s="7" t="n">
        <v>241</v>
      </c>
    </row>
    <row r="42" spans="1:11">
      <c r="A42" s="3" t="s">
        <v>450</v>
      </c>
    </row>
    <row r="43" spans="1:11">
      <c r="A43" s="5" t="s">
        <v>225</v>
      </c>
    </row>
    <row r="44" spans="1:11">
      <c r="A44" s="3" t="s">
        <v>441</v>
      </c>
      <c r="J44" s="4" t="n">
        <v>35757200</v>
      </c>
    </row>
    <row r="45" spans="1:11">
      <c r="A45" s="3" t="s">
        <v>451</v>
      </c>
    </row>
    <row r="46" spans="1:11">
      <c r="A46" s="5" t="s">
        <v>225</v>
      </c>
    </row>
    <row r="47" spans="1:11">
      <c r="A47" s="3" t="s">
        <v>441</v>
      </c>
      <c r="B47" s="4" t="n">
        <v>16300000</v>
      </c>
      <c r="C47" s="4" t="n">
        <v>16300000</v>
      </c>
    </row>
    <row r="48" spans="1:11">
      <c r="A48" s="3" t="s">
        <v>452</v>
      </c>
      <c r="B48" s="6" t="n">
        <v>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16"/>
  </cols>
  <sheetData>
    <row r="1" spans="1:2">
      <c r="A1" s="1" t="s">
        <v>453</v>
      </c>
      <c r="B1" s="2" t="s">
        <v>1</v>
      </c>
    </row>
    <row r="2" spans="1:2">
      <c r="B2" s="2" t="s">
        <v>226</v>
      </c>
    </row>
    <row r="3" spans="1:2">
      <c r="A3" s="3" t="s">
        <v>454</v>
      </c>
    </row>
    <row r="4" spans="1:2">
      <c r="A4" s="5" t="s">
        <v>225</v>
      </c>
    </row>
    <row r="5" spans="1:2">
      <c r="A5" s="3" t="s">
        <v>455</v>
      </c>
      <c r="B5" s="3" t="s">
        <v>456</v>
      </c>
    </row>
    <row r="6" spans="1:2">
      <c r="A6" s="3" t="s">
        <v>457</v>
      </c>
    </row>
    <row r="7" spans="1:2">
      <c r="A7" s="5" t="s">
        <v>225</v>
      </c>
    </row>
    <row r="8" spans="1:2">
      <c r="A8" s="3" t="s">
        <v>455</v>
      </c>
      <c r="B8" s="3" t="s">
        <v>456</v>
      </c>
    </row>
    <row r="9" spans="1:2">
      <c r="A9" s="3" t="s">
        <v>458</v>
      </c>
    </row>
    <row r="10" spans="1:2">
      <c r="A10" s="5" t="s">
        <v>225</v>
      </c>
    </row>
    <row r="11" spans="1:2">
      <c r="A11" s="3" t="s">
        <v>455</v>
      </c>
      <c r="B11" s="3" t="s">
        <v>456</v>
      </c>
    </row>
    <row r="12" spans="1:2">
      <c r="A12" s="3" t="s">
        <v>459</v>
      </c>
    </row>
    <row r="13" spans="1:2">
      <c r="A13" s="5" t="s">
        <v>225</v>
      </c>
    </row>
    <row r="14" spans="1:2">
      <c r="A14" s="3" t="s">
        <v>460</v>
      </c>
      <c r="B14" s="3" t="s">
        <v>456</v>
      </c>
    </row>
    <row r="15" spans="1:2">
      <c r="A15" s="3" t="s">
        <v>461</v>
      </c>
    </row>
    <row r="16" spans="1:2">
      <c r="A16" s="5" t="s">
        <v>225</v>
      </c>
    </row>
    <row r="17" spans="1:2">
      <c r="A17" s="3" t="s">
        <v>460</v>
      </c>
      <c r="B17" s="3" t="s">
        <v>456</v>
      </c>
    </row>
    <row r="18" spans="1:2">
      <c r="A18" s="3" t="s">
        <v>462</v>
      </c>
    </row>
    <row r="19" spans="1:2">
      <c r="A19" s="5" t="s">
        <v>225</v>
      </c>
    </row>
    <row r="20" spans="1:2">
      <c r="A20" s="3" t="s">
        <v>460</v>
      </c>
      <c r="B20" s="3" t="s">
        <v>456</v>
      </c>
    </row>
    <row r="21" spans="1:2">
      <c r="A21" s="3" t="s">
        <v>463</v>
      </c>
    </row>
    <row r="22" spans="1:2">
      <c r="A22" s="5" t="s">
        <v>225</v>
      </c>
    </row>
    <row r="23" spans="1:2">
      <c r="A23" s="3" t="s">
        <v>460</v>
      </c>
      <c r="B23" s="3" t="s">
        <v>456</v>
      </c>
    </row>
    <row r="24" spans="1:2">
      <c r="A24" s="3" t="s">
        <v>464</v>
      </c>
    </row>
    <row r="25" spans="1:2">
      <c r="A25" s="5" t="s">
        <v>225</v>
      </c>
    </row>
    <row r="26" spans="1:2">
      <c r="A26" s="3" t="s">
        <v>460</v>
      </c>
      <c r="B26" s="3" t="s">
        <v>456</v>
      </c>
    </row>
    <row r="27" spans="1:2">
      <c r="A27" s="3" t="s">
        <v>465</v>
      </c>
    </row>
    <row r="28" spans="1:2">
      <c r="A28" s="5" t="s">
        <v>225</v>
      </c>
    </row>
    <row r="29" spans="1:2">
      <c r="A29" s="3" t="s">
        <v>460</v>
      </c>
      <c r="B29" s="3" t="s">
        <v>456</v>
      </c>
    </row>
    <row r="30" spans="1:2">
      <c r="A30" s="3" t="s">
        <v>466</v>
      </c>
    </row>
    <row r="31" spans="1:2">
      <c r="A31" s="5" t="s">
        <v>225</v>
      </c>
    </row>
    <row r="32" spans="1:2">
      <c r="A32" s="3" t="s">
        <v>460</v>
      </c>
      <c r="B32" s="3" t="s">
        <v>456</v>
      </c>
    </row>
    <row r="33" spans="1:2">
      <c r="A33" s="3" t="s">
        <v>467</v>
      </c>
    </row>
    <row r="34" spans="1:2">
      <c r="A34" s="5" t="s">
        <v>225</v>
      </c>
    </row>
    <row r="35" spans="1:2">
      <c r="A35" s="3" t="s">
        <v>460</v>
      </c>
      <c r="B35" s="3" t="s">
        <v>456</v>
      </c>
    </row>
    <row r="36" spans="1:2">
      <c r="A36" s="3" t="s">
        <v>468</v>
      </c>
    </row>
    <row r="37" spans="1:2">
      <c r="A37" s="5" t="s">
        <v>225</v>
      </c>
    </row>
    <row r="38" spans="1:2">
      <c r="A38" s="3" t="s">
        <v>460</v>
      </c>
      <c r="B38" s="3" t="s">
        <v>456</v>
      </c>
    </row>
    <row r="39" spans="1:2">
      <c r="A39" s="3" t="s">
        <v>469</v>
      </c>
    </row>
    <row r="40" spans="1:2">
      <c r="A40" s="5" t="s">
        <v>225</v>
      </c>
    </row>
    <row r="41" spans="1:2">
      <c r="A41" s="3" t="s">
        <v>460</v>
      </c>
      <c r="B41" s="3" t="s">
        <v>456</v>
      </c>
    </row>
    <row r="42" spans="1:2">
      <c r="A42" s="3" t="s">
        <v>470</v>
      </c>
    </row>
    <row r="43" spans="1:2">
      <c r="A43" s="5" t="s">
        <v>225</v>
      </c>
    </row>
    <row r="44" spans="1:2">
      <c r="A44" s="3" t="s">
        <v>460</v>
      </c>
      <c r="B44" s="3" t="s">
        <v>456</v>
      </c>
    </row>
    <row r="45" spans="1:2">
      <c r="A45" s="3" t="s">
        <v>339</v>
      </c>
    </row>
    <row r="46" spans="1:2">
      <c r="A46" s="5" t="s">
        <v>225</v>
      </c>
    </row>
    <row r="47" spans="1:2">
      <c r="A47" s="3" t="s">
        <v>460</v>
      </c>
      <c r="B47" s="3" t="s">
        <v>47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5"/>
  </cols>
  <sheetData>
    <row r="1" spans="1:2">
      <c r="A1" s="1" t="s">
        <v>472</v>
      </c>
      <c r="B1" s="2" t="s">
        <v>1</v>
      </c>
    </row>
    <row r="2" spans="1:2">
      <c r="B2" s="2" t="s">
        <v>473</v>
      </c>
    </row>
    <row r="3" spans="1:2">
      <c r="A3" s="3" t="s">
        <v>474</v>
      </c>
      <c r="B3" s="4" t="n">
        <v>1</v>
      </c>
    </row>
    <row r="4" spans="1:2">
      <c r="A4" s="3" t="s">
        <v>475</v>
      </c>
    </row>
    <row r="5" spans="1:2">
      <c r="A5" s="3" t="s">
        <v>476</v>
      </c>
      <c r="B5" s="3" t="s">
        <v>477</v>
      </c>
    </row>
    <row r="6" spans="1:2">
      <c r="A6" s="3" t="s">
        <v>478</v>
      </c>
      <c r="B6" s="3" t="s">
        <v>479</v>
      </c>
    </row>
    <row r="7" spans="1:2">
      <c r="A7" s="3" t="s">
        <v>480</v>
      </c>
    </row>
    <row r="8" spans="1:2">
      <c r="A8" s="3" t="s">
        <v>481</v>
      </c>
      <c r="B8" s="7"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4"/>
    <col customWidth="1" max="5" min="5" width="34"/>
    <col customWidth="1" max="6" min="6" width="26"/>
    <col customWidth="1" max="7" min="7" width="26"/>
    <col customWidth="1" max="8" min="8" width="27"/>
    <col customWidth="1" max="9" min="9" width="27"/>
    <col customWidth="1" max="10" min="10" width="46"/>
    <col customWidth="1" max="11" min="11" width="46"/>
    <col customWidth="1" max="12" min="12" width="77"/>
    <col customWidth="1" max="13" min="13" width="77"/>
    <col customWidth="1" max="14" min="14" width="33"/>
    <col customWidth="1" max="15" min="15" width="33"/>
    <col customWidth="1" max="16" min="16" width="11"/>
    <col customWidth="1" max="17" min="17" width="12"/>
  </cols>
  <sheetData>
    <row r="1" spans="1:17">
      <c r="A1" s="1" t="s">
        <v>147</v>
      </c>
      <c r="B1" s="2" t="s">
        <v>148</v>
      </c>
      <c r="C1" s="2" t="s">
        <v>149</v>
      </c>
      <c r="D1" s="2" t="s">
        <v>150</v>
      </c>
      <c r="E1" s="2" t="s">
        <v>151</v>
      </c>
      <c r="F1" s="2" t="s">
        <v>152</v>
      </c>
      <c r="G1" s="2" t="s">
        <v>153</v>
      </c>
      <c r="H1" s="2" t="s">
        <v>154</v>
      </c>
      <c r="I1" s="2" t="s">
        <v>155</v>
      </c>
      <c r="J1" s="2" t="s">
        <v>156</v>
      </c>
      <c r="K1" s="2" t="s">
        <v>157</v>
      </c>
      <c r="L1" s="2" t="s">
        <v>158</v>
      </c>
      <c r="M1" s="2" t="s">
        <v>159</v>
      </c>
      <c r="N1" s="2" t="s">
        <v>160</v>
      </c>
      <c r="O1" s="2" t="s">
        <v>161</v>
      </c>
      <c r="P1" s="2" t="s">
        <v>162</v>
      </c>
      <c r="Q1" s="2" t="s">
        <v>163</v>
      </c>
    </row>
    <row r="2" spans="1:17">
      <c r="A2" s="3" t="s">
        <v>164</v>
      </c>
      <c r="C2" s="7" t="n">
        <v>17</v>
      </c>
      <c r="I2" s="7" t="n">
        <v>-1981681</v>
      </c>
      <c r="K2" s="7" t="n">
        <v>30</v>
      </c>
      <c r="M2" s="7" t="n">
        <v>-1981634</v>
      </c>
      <c r="O2" s="7" t="n">
        <v>1246</v>
      </c>
      <c r="Q2" s="7" t="n">
        <v>-1980388</v>
      </c>
    </row>
    <row r="3" spans="1:17">
      <c r="A3" s="3" t="s">
        <v>165</v>
      </c>
      <c r="B3" s="4" t="n">
        <v>2534381925</v>
      </c>
      <c r="C3" s="4" t="n">
        <v>2534381925</v>
      </c>
    </row>
    <row r="4" spans="1:17">
      <c r="A4" s="3" t="s">
        <v>166</v>
      </c>
      <c r="E4" s="7" t="n">
        <v>-1392204</v>
      </c>
      <c r="I4" s="4" t="n">
        <v>-29896</v>
      </c>
      <c r="M4" s="4" t="n">
        <v>-1422100</v>
      </c>
      <c r="Q4" s="4" t="n">
        <v>-1422100</v>
      </c>
    </row>
    <row r="5" spans="1:17">
      <c r="A5" s="3" t="s">
        <v>167</v>
      </c>
      <c r="O5" s="4" t="n">
        <v>5553</v>
      </c>
      <c r="Q5" s="4" t="n">
        <v>5553</v>
      </c>
    </row>
    <row r="6" spans="1:17">
      <c r="A6" s="3" t="s">
        <v>168</v>
      </c>
      <c r="E6" s="4" t="n">
        <v>1392204</v>
      </c>
      <c r="M6" s="4" t="n">
        <v>1392204</v>
      </c>
      <c r="O6" s="4" t="n">
        <v>8275</v>
      </c>
      <c r="Q6" s="4" t="n">
        <v>1400479</v>
      </c>
    </row>
    <row r="7" spans="1:17">
      <c r="A7" s="3" t="s">
        <v>144</v>
      </c>
      <c r="I7" s="4" t="n">
        <v>189353</v>
      </c>
      <c r="K7" s="4" t="n">
        <v>5798</v>
      </c>
      <c r="M7" s="4" t="n">
        <v>195151</v>
      </c>
      <c r="O7" s="4" t="n">
        <v>-2586</v>
      </c>
      <c r="Q7" s="4" t="n">
        <v>192565</v>
      </c>
    </row>
    <row r="8" spans="1:17">
      <c r="A8" s="3" t="s">
        <v>169</v>
      </c>
      <c r="E8" s="4" t="n">
        <v>57348</v>
      </c>
      <c r="M8" s="4" t="n">
        <v>57348</v>
      </c>
      <c r="Q8" s="4" t="n">
        <v>57348</v>
      </c>
    </row>
    <row r="9" spans="1:17">
      <c r="A9" s="3" t="s">
        <v>170</v>
      </c>
      <c r="C9" s="7" t="n">
        <v>17</v>
      </c>
      <c r="E9" s="4" t="n">
        <v>57348</v>
      </c>
      <c r="I9" s="4" t="n">
        <v>-1822224</v>
      </c>
      <c r="K9" s="4" t="n">
        <v>5828</v>
      </c>
      <c r="M9" s="4" t="n">
        <v>-1759031</v>
      </c>
      <c r="O9" s="4" t="n">
        <v>12488</v>
      </c>
      <c r="Q9" s="4" t="n">
        <v>-1746543</v>
      </c>
    </row>
    <row r="10" spans="1:17">
      <c r="A10" s="3" t="s">
        <v>171</v>
      </c>
      <c r="B10" s="4" t="n">
        <v>2534381925</v>
      </c>
      <c r="C10" s="4" t="n">
        <v>2534381925</v>
      </c>
    </row>
    <row r="11" spans="1:17">
      <c r="A11" s="3" t="s">
        <v>167</v>
      </c>
      <c r="O11" s="4" t="n">
        <v>13094</v>
      </c>
      <c r="Q11" s="4" t="n">
        <v>13094</v>
      </c>
    </row>
    <row r="12" spans="1:17">
      <c r="A12" s="3" t="s">
        <v>172</v>
      </c>
      <c r="G12" s="7" t="n">
        <v>3739</v>
      </c>
      <c r="I12" s="4" t="n">
        <v>-3739</v>
      </c>
    </row>
    <row r="13" spans="1:17">
      <c r="A13" s="3" t="s">
        <v>173</v>
      </c>
      <c r="E13" s="4" t="n">
        <v>-184</v>
      </c>
      <c r="M13" s="4" t="n">
        <v>-184</v>
      </c>
      <c r="O13" s="4" t="n">
        <v>-567</v>
      </c>
      <c r="Q13" s="4" t="n">
        <v>-751</v>
      </c>
    </row>
    <row r="14" spans="1:17">
      <c r="A14" s="3" t="s">
        <v>168</v>
      </c>
      <c r="O14" s="4" t="n">
        <v>18965</v>
      </c>
      <c r="Q14" s="4" t="n">
        <v>18965</v>
      </c>
    </row>
    <row r="15" spans="1:17">
      <c r="A15" s="3" t="s">
        <v>144</v>
      </c>
      <c r="I15" s="4" t="n">
        <v>258827</v>
      </c>
      <c r="K15" s="4" t="n">
        <v>13295</v>
      </c>
      <c r="M15" s="4" t="n">
        <v>272122</v>
      </c>
      <c r="O15" s="4" t="n">
        <v>-15522</v>
      </c>
      <c r="Q15" s="4" t="n">
        <v>256600</v>
      </c>
    </row>
    <row r="16" spans="1:17">
      <c r="A16" s="3" t="s">
        <v>169</v>
      </c>
      <c r="E16" s="4" t="n">
        <v>24975</v>
      </c>
      <c r="M16" s="4" t="n">
        <v>24975</v>
      </c>
      <c r="Q16" s="4" t="n">
        <v>24975</v>
      </c>
    </row>
    <row r="17" spans="1:17">
      <c r="A17" s="3" t="s">
        <v>174</v>
      </c>
      <c r="C17" s="7" t="n">
        <v>17</v>
      </c>
      <c r="E17" s="4" t="n">
        <v>82139</v>
      </c>
      <c r="G17" s="4" t="n">
        <v>3739</v>
      </c>
      <c r="I17" s="4" t="n">
        <v>-1567136</v>
      </c>
      <c r="K17" s="4" t="n">
        <v>19123</v>
      </c>
      <c r="M17" s="4" t="n">
        <v>-1462118</v>
      </c>
      <c r="O17" s="4" t="n">
        <v>28458</v>
      </c>
      <c r="Q17" s="4" t="n">
        <v>-1433660</v>
      </c>
    </row>
    <row r="18" spans="1:17">
      <c r="A18" s="3" t="s">
        <v>175</v>
      </c>
      <c r="B18" s="4" t="n">
        <v>2534381925</v>
      </c>
      <c r="C18" s="4" t="n">
        <v>2534381925</v>
      </c>
    </row>
    <row r="19" spans="1:17">
      <c r="A19" s="3" t="s">
        <v>166</v>
      </c>
      <c r="E19" s="4" t="n">
        <v>-82139</v>
      </c>
      <c r="I19" s="4" t="n">
        <v>-2160775</v>
      </c>
      <c r="M19" s="4" t="n">
        <v>-2242914</v>
      </c>
      <c r="Q19" s="4" t="n">
        <v>-2242914</v>
      </c>
    </row>
    <row r="20" spans="1:17">
      <c r="A20" s="3" t="s">
        <v>176</v>
      </c>
      <c r="C20" s="7" t="n">
        <v>-1</v>
      </c>
      <c r="I20" s="4" t="n">
        <v>-85363</v>
      </c>
      <c r="M20" s="4" t="n">
        <v>-85364</v>
      </c>
      <c r="Q20" s="4" t="n">
        <v>-85364</v>
      </c>
    </row>
    <row r="21" spans="1:17">
      <c r="A21" s="3" t="s">
        <v>177</v>
      </c>
      <c r="B21" s="4" t="n">
        <v>-94897359</v>
      </c>
      <c r="C21" s="4" t="n">
        <v>-94897359</v>
      </c>
    </row>
    <row r="22" spans="1:17">
      <c r="A22" s="3" t="s">
        <v>178</v>
      </c>
      <c r="C22" s="7" t="n">
        <v>-1</v>
      </c>
      <c r="I22" s="4" t="n">
        <v>-204007</v>
      </c>
      <c r="M22" s="4" t="n">
        <v>-204008</v>
      </c>
      <c r="Q22" s="4" t="n">
        <v>-204008</v>
      </c>
    </row>
    <row r="23" spans="1:17">
      <c r="A23" s="3" t="s">
        <v>179</v>
      </c>
      <c r="B23" s="4" t="n">
        <v>-142642550</v>
      </c>
      <c r="C23" s="4" t="n">
        <v>-142642550</v>
      </c>
    </row>
    <row r="24" spans="1:17">
      <c r="A24" s="3" t="s">
        <v>130</v>
      </c>
      <c r="I24" s="4" t="n">
        <v>-4266</v>
      </c>
      <c r="M24" s="4" t="n">
        <v>-4266</v>
      </c>
      <c r="P24" s="6" t="n">
        <v>-625</v>
      </c>
      <c r="Q24" s="4" t="n">
        <v>-4266</v>
      </c>
    </row>
    <row r="25" spans="1:17">
      <c r="A25" s="3" t="s">
        <v>180</v>
      </c>
      <c r="C25" s="7" t="n">
        <v>23</v>
      </c>
      <c r="E25" s="4" t="n">
        <v>4272270</v>
      </c>
      <c r="M25" s="4" t="n">
        <v>4272293</v>
      </c>
      <c r="Q25" s="4" t="n">
        <v>4272293</v>
      </c>
    </row>
    <row r="26" spans="1:17">
      <c r="A26" s="3" t="s">
        <v>181</v>
      </c>
      <c r="B26" s="4" t="n">
        <v>3568365545</v>
      </c>
      <c r="C26" s="4" t="n">
        <v>3568365545</v>
      </c>
    </row>
    <row r="27" spans="1:17">
      <c r="A27" s="3" t="s">
        <v>129</v>
      </c>
      <c r="I27" s="4" t="n">
        <v>-758898</v>
      </c>
      <c r="M27" s="4" t="n">
        <v>-758898</v>
      </c>
      <c r="Q27" s="4" t="n">
        <v>-758898</v>
      </c>
    </row>
    <row r="28" spans="1:17">
      <c r="A28" s="3" t="s">
        <v>182</v>
      </c>
      <c r="C28" s="7" t="n">
        <v>4</v>
      </c>
      <c r="E28" s="4" t="n">
        <v>1048656</v>
      </c>
      <c r="M28" s="4" t="n">
        <v>1048660</v>
      </c>
      <c r="Q28" s="4" t="n">
        <v>1048660</v>
      </c>
    </row>
    <row r="29" spans="1:17">
      <c r="A29" s="3" t="s">
        <v>183</v>
      </c>
      <c r="B29" s="4" t="n">
        <v>652000000</v>
      </c>
      <c r="C29" s="4" t="n">
        <v>652000000</v>
      </c>
    </row>
    <row r="30" spans="1:17">
      <c r="A30" s="3" t="s">
        <v>184</v>
      </c>
      <c r="E30" s="4" t="n">
        <v>-26752</v>
      </c>
      <c r="M30" s="4" t="n">
        <v>-26752</v>
      </c>
      <c r="Q30" s="4" t="n">
        <v>-26752</v>
      </c>
    </row>
    <row r="31" spans="1:17">
      <c r="A31" s="3" t="s">
        <v>167</v>
      </c>
      <c r="O31" s="4" t="n">
        <v>72574</v>
      </c>
      <c r="Q31" s="4" t="n">
        <v>72574</v>
      </c>
    </row>
    <row r="32" spans="1:17">
      <c r="A32" s="3" t="s">
        <v>185</v>
      </c>
      <c r="O32" s="4" t="n">
        <v>2811</v>
      </c>
      <c r="Q32" s="4" t="n">
        <v>2811</v>
      </c>
    </row>
    <row r="33" spans="1:17">
      <c r="A33" s="3" t="s">
        <v>172</v>
      </c>
      <c r="G33" s="4" t="n">
        <v>533</v>
      </c>
      <c r="I33" s="4" t="n">
        <v>-533</v>
      </c>
    </row>
    <row r="34" spans="1:17">
      <c r="A34" s="3" t="s">
        <v>173</v>
      </c>
      <c r="E34" s="4" t="n">
        <v>-14157</v>
      </c>
      <c r="M34" s="4" t="n">
        <v>-14157</v>
      </c>
      <c r="O34" s="4" t="n">
        <v>435</v>
      </c>
      <c r="Q34" s="4" t="n">
        <v>-13722</v>
      </c>
    </row>
    <row r="35" spans="1:17">
      <c r="A35" s="3" t="s">
        <v>186</v>
      </c>
      <c r="O35" s="4" t="n">
        <v>-3430</v>
      </c>
      <c r="Q35" s="4" t="n">
        <v>-3430</v>
      </c>
    </row>
    <row r="36" spans="1:17">
      <c r="A36" s="3" t="s">
        <v>168</v>
      </c>
      <c r="O36" s="4" t="n">
        <v>1200</v>
      </c>
      <c r="Q36" s="4" t="n">
        <v>1200</v>
      </c>
    </row>
    <row r="37" spans="1:17">
      <c r="A37" s="3" t="s">
        <v>144</v>
      </c>
      <c r="I37" s="4" t="n">
        <v>245936</v>
      </c>
      <c r="K37" s="4" t="n">
        <v>109777</v>
      </c>
      <c r="M37" s="4" t="n">
        <v>355713</v>
      </c>
      <c r="O37" s="4" t="n">
        <v>-31480</v>
      </c>
      <c r="P37" s="4" t="n">
        <v>47472</v>
      </c>
      <c r="Q37" s="4" t="n">
        <v>324233</v>
      </c>
    </row>
    <row r="38" spans="1:17">
      <c r="A38" s="3" t="s">
        <v>169</v>
      </c>
      <c r="E38" s="4" t="n">
        <v>146486</v>
      </c>
      <c r="M38" s="4" t="n">
        <v>146486</v>
      </c>
      <c r="Q38" s="4" t="n">
        <v>146486</v>
      </c>
    </row>
    <row r="39" spans="1:17">
      <c r="A39" s="3" t="s">
        <v>187</v>
      </c>
      <c r="B39" s="6" t="n">
        <v>6</v>
      </c>
      <c r="C39" s="7" t="n">
        <v>42</v>
      </c>
      <c r="D39" s="6" t="n">
        <v>794510</v>
      </c>
      <c r="E39" s="7" t="n">
        <v>5426503</v>
      </c>
      <c r="F39" s="6" t="n">
        <v>625</v>
      </c>
      <c r="G39" s="7" t="n">
        <v>4272</v>
      </c>
      <c r="H39" s="6" t="n">
        <v>-663989</v>
      </c>
      <c r="I39" s="7" t="n">
        <v>-4535042</v>
      </c>
      <c r="J39" s="6" t="n">
        <v>18873</v>
      </c>
      <c r="K39" s="7" t="n">
        <v>128900</v>
      </c>
      <c r="L39" s="6" t="n">
        <v>150025</v>
      </c>
      <c r="M39" s="7" t="n">
        <v>1024675</v>
      </c>
      <c r="N39" s="6" t="n">
        <v>10332</v>
      </c>
      <c r="O39" s="7" t="n">
        <v>70568</v>
      </c>
      <c r="P39" s="6" t="n">
        <v>160357</v>
      </c>
      <c r="Q39" s="7" t="n">
        <v>1095243</v>
      </c>
    </row>
    <row r="40" spans="1:17">
      <c r="A40" s="3" t="s">
        <v>188</v>
      </c>
      <c r="B40" s="4" t="n">
        <v>6517207561</v>
      </c>
      <c r="C40" s="4" t="n">
        <v>65172075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82</v>
      </c>
      <c r="B1" s="2" t="s">
        <v>1</v>
      </c>
    </row>
    <row r="2" spans="1:9">
      <c r="B2" s="2" t="s">
        <v>33</v>
      </c>
      <c r="C2" s="2" t="s">
        <v>34</v>
      </c>
      <c r="D2" s="2" t="s">
        <v>35</v>
      </c>
      <c r="E2" s="2" t="s">
        <v>139</v>
      </c>
      <c r="F2" s="2" t="s">
        <v>34</v>
      </c>
      <c r="G2" s="2" t="s">
        <v>483</v>
      </c>
      <c r="H2" s="2" t="s">
        <v>35</v>
      </c>
      <c r="I2" s="2" t="s">
        <v>484</v>
      </c>
    </row>
    <row r="3" spans="1:9">
      <c r="A3" s="5" t="s">
        <v>36</v>
      </c>
    </row>
    <row r="4" spans="1:9">
      <c r="A4" s="3" t="s">
        <v>37</v>
      </c>
      <c r="B4" s="6" t="n">
        <v>206551</v>
      </c>
      <c r="E4" s="7" t="n">
        <v>266238</v>
      </c>
      <c r="F4" s="7" t="n">
        <v>1410747</v>
      </c>
      <c r="G4" s="6" t="n">
        <v>143743</v>
      </c>
      <c r="H4" s="7" t="n">
        <v>981772</v>
      </c>
      <c r="I4" s="7" t="n">
        <v>170874</v>
      </c>
    </row>
    <row r="5" spans="1:9">
      <c r="A5" s="3" t="s">
        <v>38</v>
      </c>
      <c r="B5" s="4" t="n">
        <v>119451</v>
      </c>
      <c r="F5" s="4" t="n">
        <v>815854</v>
      </c>
      <c r="H5" s="4" t="n">
        <v>413883</v>
      </c>
    </row>
    <row r="6" spans="1:9">
      <c r="A6" s="3" t="s">
        <v>39</v>
      </c>
      <c r="B6" s="4" t="n">
        <v>37038</v>
      </c>
      <c r="F6" s="4" t="n">
        <v>252964</v>
      </c>
      <c r="H6" s="4" t="n">
        <v>126836</v>
      </c>
    </row>
    <row r="7" spans="1:9">
      <c r="A7" s="3" t="s">
        <v>40</v>
      </c>
      <c r="H7" s="4" t="n">
        <v>87254</v>
      </c>
    </row>
    <row r="8" spans="1:9">
      <c r="A8" s="3" t="s">
        <v>41</v>
      </c>
      <c r="B8" s="4" t="n">
        <v>363040</v>
      </c>
      <c r="F8" s="4" t="n">
        <v>2479565</v>
      </c>
      <c r="H8" s="4" t="n">
        <v>1609745</v>
      </c>
    </row>
    <row r="9" spans="1:9">
      <c r="A9" s="5" t="s">
        <v>42</v>
      </c>
    </row>
    <row r="10" spans="1:9">
      <c r="A10" s="3" t="s">
        <v>43</v>
      </c>
      <c r="B10" s="4" t="n">
        <v>65884</v>
      </c>
      <c r="F10" s="4" t="n">
        <v>449990</v>
      </c>
      <c r="H10" s="4" t="n">
        <v>272226</v>
      </c>
    </row>
    <row r="11" spans="1:9">
      <c r="A11" s="3" t="s">
        <v>44</v>
      </c>
      <c r="B11" s="4" t="n">
        <v>16416</v>
      </c>
      <c r="F11" s="4" t="n">
        <v>112119</v>
      </c>
      <c r="H11" s="4" t="n">
        <v>9729</v>
      </c>
    </row>
    <row r="12" spans="1:9">
      <c r="A12" s="3" t="s">
        <v>45</v>
      </c>
      <c r="B12" s="4" t="n">
        <v>70879</v>
      </c>
      <c r="F12" s="4" t="n">
        <v>484103</v>
      </c>
      <c r="H12" s="4" t="n">
        <v>267051</v>
      </c>
    </row>
    <row r="13" spans="1:9">
      <c r="A13" s="3" t="s">
        <v>46</v>
      </c>
      <c r="B13" s="4" t="n">
        <v>54477</v>
      </c>
      <c r="E13" s="4" t="n">
        <v>9114</v>
      </c>
      <c r="F13" s="4" t="n">
        <v>372077</v>
      </c>
      <c r="H13" s="4" t="n">
        <v>58676</v>
      </c>
    </row>
    <row r="14" spans="1:9">
      <c r="A14" s="3" t="s">
        <v>47</v>
      </c>
      <c r="B14" s="4" t="n">
        <v>5484</v>
      </c>
      <c r="F14" s="4" t="n">
        <v>37455</v>
      </c>
      <c r="H14" s="4" t="n">
        <v>29096</v>
      </c>
    </row>
    <row r="15" spans="1:9">
      <c r="A15" s="3" t="s">
        <v>40</v>
      </c>
      <c r="B15" s="4" t="n">
        <v>2416</v>
      </c>
      <c r="F15" s="4" t="n">
        <v>16500</v>
      </c>
      <c r="H15" s="4" t="n">
        <v>16500</v>
      </c>
    </row>
    <row r="16" spans="1:9">
      <c r="A16" s="3" t="s">
        <v>48</v>
      </c>
      <c r="B16" s="4" t="n">
        <v>36766</v>
      </c>
      <c r="F16" s="4" t="n">
        <v>251118</v>
      </c>
      <c r="H16" s="4" t="n">
        <v>54587</v>
      </c>
    </row>
    <row r="17" spans="1:9">
      <c r="A17" s="3" t="s">
        <v>49</v>
      </c>
      <c r="B17" s="4" t="n">
        <v>252322</v>
      </c>
      <c r="F17" s="4" t="n">
        <v>1723362</v>
      </c>
      <c r="H17" s="4" t="n">
        <v>707865</v>
      </c>
    </row>
    <row r="18" spans="1:9">
      <c r="A18" s="3" t="s">
        <v>50</v>
      </c>
      <c r="B18" s="4" t="n">
        <v>615362</v>
      </c>
      <c r="F18" s="4" t="n">
        <v>4202927</v>
      </c>
      <c r="H18" s="4" t="n">
        <v>2317610</v>
      </c>
    </row>
    <row r="19" spans="1:9">
      <c r="A19" s="5" t="s">
        <v>51</v>
      </c>
    </row>
    <row r="20" spans="1:9">
      <c r="A20" s="3" t="s">
        <v>85</v>
      </c>
      <c r="B20" s="4" t="n">
        <v>84851</v>
      </c>
      <c r="F20" s="4" t="n">
        <v>579533</v>
      </c>
      <c r="H20" s="4" t="n">
        <v>414371</v>
      </c>
    </row>
    <row r="21" spans="1:9">
      <c r="A21" s="3" t="s">
        <v>86</v>
      </c>
      <c r="B21" s="4" t="n">
        <v>6631</v>
      </c>
      <c r="F21" s="4" t="n">
        <v>45291</v>
      </c>
      <c r="H21" s="4" t="n">
        <v>37563</v>
      </c>
    </row>
    <row r="22" spans="1:9">
      <c r="A22" s="3" t="s">
        <v>87</v>
      </c>
      <c r="B22" s="4" t="n">
        <v>291603</v>
      </c>
      <c r="F22" s="4" t="n">
        <v>1991647</v>
      </c>
      <c r="H22" s="4" t="n">
        <v>1531424</v>
      </c>
    </row>
    <row r="23" spans="1:9">
      <c r="A23" s="3" t="s">
        <v>89</v>
      </c>
      <c r="B23" s="4" t="n">
        <v>6589</v>
      </c>
      <c r="F23" s="4" t="n">
        <v>45000</v>
      </c>
    </row>
    <row r="24" spans="1:9">
      <c r="A24" s="3" t="s">
        <v>102</v>
      </c>
      <c r="H24" s="4" t="n">
        <v>5000</v>
      </c>
    </row>
    <row r="25" spans="1:9">
      <c r="A25" s="3" t="s">
        <v>57</v>
      </c>
      <c r="B25" s="4" t="n">
        <v>389674</v>
      </c>
      <c r="F25" s="4" t="n">
        <v>2661471</v>
      </c>
      <c r="H25" s="4" t="n">
        <v>1988358</v>
      </c>
    </row>
    <row r="26" spans="1:9">
      <c r="A26" s="5" t="s">
        <v>58</v>
      </c>
    </row>
    <row r="27" spans="1:9">
      <c r="A27" s="3" t="s">
        <v>90</v>
      </c>
      <c r="B27" s="4" t="n">
        <v>3445</v>
      </c>
      <c r="F27" s="4" t="n">
        <v>23528</v>
      </c>
    </row>
    <row r="28" spans="1:9">
      <c r="A28" s="3" t="s">
        <v>92</v>
      </c>
      <c r="B28" s="4" t="n">
        <v>2589</v>
      </c>
      <c r="F28" s="4" t="n">
        <v>17685</v>
      </c>
      <c r="H28" s="4" t="n">
        <v>13012</v>
      </c>
    </row>
    <row r="29" spans="1:9">
      <c r="A29" s="3" t="s">
        <v>91</v>
      </c>
      <c r="B29" s="4" t="n">
        <v>59297</v>
      </c>
      <c r="F29" s="4" t="n">
        <v>405000</v>
      </c>
    </row>
    <row r="30" spans="1:9">
      <c r="A30" s="3" t="s">
        <v>62</v>
      </c>
      <c r="B30" s="4" t="n">
        <v>65331</v>
      </c>
      <c r="F30" s="4" t="n">
        <v>446213</v>
      </c>
      <c r="H30" s="4" t="n">
        <v>13012</v>
      </c>
    </row>
    <row r="31" spans="1:9">
      <c r="A31" s="3" t="s">
        <v>63</v>
      </c>
      <c r="B31" s="4" t="n">
        <v>455005</v>
      </c>
      <c r="F31" s="4" t="n">
        <v>3107684</v>
      </c>
      <c r="H31" s="4" t="n">
        <v>2001370</v>
      </c>
    </row>
    <row r="32" spans="1:9">
      <c r="A32" s="5" t="s">
        <v>485</v>
      </c>
    </row>
    <row r="33" spans="1:9">
      <c r="A33" s="3" t="s">
        <v>108</v>
      </c>
      <c r="B33" s="4" t="n">
        <v>419135</v>
      </c>
      <c r="C33" s="7" t="n">
        <v>2862692</v>
      </c>
      <c r="D33" s="7" t="n">
        <v>2057557</v>
      </c>
      <c r="E33" s="4" t="n">
        <v>1528619</v>
      </c>
    </row>
    <row r="34" spans="1:9">
      <c r="A34" s="3" t="s">
        <v>125</v>
      </c>
      <c r="B34" s="4" t="n">
        <v>36008</v>
      </c>
      <c r="C34" s="4" t="n">
        <v>245936</v>
      </c>
      <c r="D34" s="4" t="n">
        <v>258827</v>
      </c>
      <c r="E34" s="4" t="n">
        <v>189353</v>
      </c>
    </row>
    <row r="35" spans="1:9">
      <c r="A35" s="5" t="s">
        <v>486</v>
      </c>
    </row>
    <row r="36" spans="1:9">
      <c r="A36" s="3" t="s">
        <v>199</v>
      </c>
      <c r="B36" s="4" t="n">
        <v>126994</v>
      </c>
      <c r="C36" s="4" t="n">
        <v>867370</v>
      </c>
      <c r="D36" s="4" t="n">
        <v>773281</v>
      </c>
      <c r="E36" s="4" t="n">
        <v>613715</v>
      </c>
    </row>
    <row r="37" spans="1:9">
      <c r="A37" s="3" t="s">
        <v>487</v>
      </c>
      <c r="B37" s="4" t="n">
        <v>-171192</v>
      </c>
      <c r="C37" s="4" t="n">
        <v>-1169244</v>
      </c>
      <c r="D37" s="4" t="n">
        <v>-80961</v>
      </c>
      <c r="E37" s="4" t="n">
        <v>-496730</v>
      </c>
    </row>
    <row r="38" spans="1:9">
      <c r="A38" s="3" t="s">
        <v>488</v>
      </c>
      <c r="B38" s="4" t="n">
        <v>95550</v>
      </c>
      <c r="C38" s="4" t="n">
        <v>652605</v>
      </c>
      <c r="D38" s="4" t="n">
        <v>23214</v>
      </c>
      <c r="E38" s="4" t="n">
        <v>-21621</v>
      </c>
    </row>
    <row r="39" spans="1:9">
      <c r="A39" s="3" t="s">
        <v>489</v>
      </c>
      <c r="B39" s="4" t="n">
        <v>62808</v>
      </c>
      <c r="C39" s="4" t="n">
        <v>428975</v>
      </c>
      <c r="D39" s="4" t="n">
        <v>715534</v>
      </c>
      <c r="E39" s="4" t="n">
        <v>95364</v>
      </c>
    </row>
    <row r="40" spans="1:9">
      <c r="A40" s="3" t="s">
        <v>490</v>
      </c>
      <c r="F40" s="4" t="n">
        <v>0</v>
      </c>
    </row>
    <row r="41" spans="1:9">
      <c r="A41" s="3" t="s">
        <v>491</v>
      </c>
    </row>
    <row r="42" spans="1:9">
      <c r="A42" s="5" t="s">
        <v>36</v>
      </c>
    </row>
    <row r="43" spans="1:9">
      <c r="A43" s="3" t="s">
        <v>37</v>
      </c>
      <c r="B43" s="4" t="n">
        <v>74306</v>
      </c>
      <c r="F43" s="4" t="n">
        <v>507513</v>
      </c>
      <c r="H43" s="4" t="n">
        <v>965697</v>
      </c>
    </row>
    <row r="44" spans="1:9">
      <c r="A44" s="3" t="s">
        <v>38</v>
      </c>
      <c r="B44" s="4" t="n">
        <v>70418</v>
      </c>
      <c r="F44" s="4" t="n">
        <v>480953</v>
      </c>
      <c r="H44" s="4" t="n">
        <v>413883</v>
      </c>
    </row>
    <row r="45" spans="1:9">
      <c r="A45" s="3" t="s">
        <v>39</v>
      </c>
      <c r="B45" s="4" t="n">
        <v>32422</v>
      </c>
      <c r="F45" s="4" t="n">
        <v>221445</v>
      </c>
      <c r="H45" s="4" t="n">
        <v>127293</v>
      </c>
    </row>
    <row r="46" spans="1:9">
      <c r="A46" s="3" t="s">
        <v>40</v>
      </c>
      <c r="H46" s="4" t="n">
        <v>87254</v>
      </c>
    </row>
    <row r="47" spans="1:9">
      <c r="A47" s="3" t="s">
        <v>41</v>
      </c>
      <c r="B47" s="4" t="n">
        <v>177146</v>
      </c>
      <c r="F47" s="4" t="n">
        <v>1209911</v>
      </c>
      <c r="H47" s="4" t="n">
        <v>1594127</v>
      </c>
    </row>
    <row r="48" spans="1:9">
      <c r="A48" s="5" t="s">
        <v>42</v>
      </c>
    </row>
    <row r="49" spans="1:9">
      <c r="A49" s="3" t="s">
        <v>43</v>
      </c>
      <c r="B49" s="4" t="n">
        <v>65743</v>
      </c>
      <c r="F49" s="4" t="n">
        <v>449022</v>
      </c>
      <c r="H49" s="4" t="n">
        <v>272226</v>
      </c>
    </row>
    <row r="50" spans="1:9">
      <c r="A50" s="3" t="s">
        <v>44</v>
      </c>
      <c r="B50" s="4" t="n">
        <v>16416</v>
      </c>
      <c r="F50" s="4" t="n">
        <v>112119</v>
      </c>
      <c r="H50" s="4" t="n">
        <v>9729</v>
      </c>
    </row>
    <row r="51" spans="1:9">
      <c r="A51" s="3" t="s">
        <v>45</v>
      </c>
      <c r="B51" s="4" t="n">
        <v>55482</v>
      </c>
      <c r="F51" s="4" t="n">
        <v>378942</v>
      </c>
      <c r="H51" s="4" t="n">
        <v>267051</v>
      </c>
    </row>
    <row r="52" spans="1:9">
      <c r="A52" s="3" t="s">
        <v>46</v>
      </c>
      <c r="B52" s="4" t="n">
        <v>54477</v>
      </c>
      <c r="F52" s="4" t="n">
        <v>372077</v>
      </c>
      <c r="H52" s="4" t="n">
        <v>58676</v>
      </c>
    </row>
    <row r="53" spans="1:9">
      <c r="A53" s="3" t="s">
        <v>47</v>
      </c>
      <c r="B53" s="4" t="n">
        <v>5414</v>
      </c>
      <c r="F53" s="4" t="n">
        <v>36981</v>
      </c>
      <c r="H53" s="4" t="n">
        <v>29096</v>
      </c>
    </row>
    <row r="54" spans="1:9">
      <c r="A54" s="3" t="s">
        <v>40</v>
      </c>
      <c r="B54" s="4" t="n">
        <v>2416</v>
      </c>
      <c r="F54" s="4" t="n">
        <v>16500</v>
      </c>
      <c r="H54" s="4" t="n">
        <v>16500</v>
      </c>
    </row>
    <row r="55" spans="1:9">
      <c r="A55" s="3" t="s">
        <v>48</v>
      </c>
      <c r="B55" s="4" t="n">
        <v>31505</v>
      </c>
      <c r="F55" s="4" t="n">
        <v>215182</v>
      </c>
      <c r="H55" s="4" t="n">
        <v>54587</v>
      </c>
    </row>
    <row r="56" spans="1:9">
      <c r="A56" s="3" t="s">
        <v>49</v>
      </c>
      <c r="B56" s="4" t="n">
        <v>231453</v>
      </c>
      <c r="F56" s="4" t="n">
        <v>1580823</v>
      </c>
      <c r="H56" s="4" t="n">
        <v>707865</v>
      </c>
    </row>
    <row r="57" spans="1:9">
      <c r="A57" s="3" t="s">
        <v>50</v>
      </c>
      <c r="B57" s="4" t="n">
        <v>408599</v>
      </c>
      <c r="F57" s="4" t="n">
        <v>2790734</v>
      </c>
      <c r="H57" s="4" t="n">
        <v>2301992</v>
      </c>
    </row>
    <row r="58" spans="1:9">
      <c r="A58" s="5" t="s">
        <v>51</v>
      </c>
    </row>
    <row r="59" spans="1:9">
      <c r="A59" s="3" t="s">
        <v>85</v>
      </c>
      <c r="B59" s="4" t="n">
        <v>80294</v>
      </c>
      <c r="F59" s="4" t="n">
        <v>548408</v>
      </c>
      <c r="H59" s="4" t="n">
        <v>414371</v>
      </c>
    </row>
    <row r="60" spans="1:9">
      <c r="A60" s="3" t="s">
        <v>86</v>
      </c>
      <c r="B60" s="4" t="n">
        <v>4950</v>
      </c>
      <c r="F60" s="4" t="n">
        <v>33809</v>
      </c>
      <c r="H60" s="4" t="n">
        <v>37563</v>
      </c>
    </row>
    <row r="61" spans="1:9">
      <c r="A61" s="3" t="s">
        <v>87</v>
      </c>
      <c r="B61" s="4" t="n">
        <v>291603</v>
      </c>
      <c r="F61" s="4" t="n">
        <v>1991647</v>
      </c>
      <c r="H61" s="4" t="n">
        <v>1531424</v>
      </c>
    </row>
    <row r="62" spans="1:9">
      <c r="A62" s="3" t="s">
        <v>89</v>
      </c>
      <c r="B62" s="4" t="n">
        <v>6589</v>
      </c>
      <c r="F62" s="4" t="n">
        <v>45000</v>
      </c>
    </row>
    <row r="63" spans="1:9">
      <c r="A63" s="3" t="s">
        <v>102</v>
      </c>
      <c r="H63" s="4" t="n">
        <v>5000</v>
      </c>
    </row>
    <row r="64" spans="1:9">
      <c r="A64" s="3" t="s">
        <v>57</v>
      </c>
      <c r="B64" s="4" t="n">
        <v>383436</v>
      </c>
      <c r="F64" s="4" t="n">
        <v>2618864</v>
      </c>
      <c r="H64" s="4" t="n">
        <v>1988358</v>
      </c>
    </row>
    <row r="65" spans="1:9">
      <c r="A65" s="5" t="s">
        <v>58</v>
      </c>
    </row>
    <row r="66" spans="1:9">
      <c r="A66" s="3" t="s">
        <v>90</v>
      </c>
      <c r="B66" s="4" t="n">
        <v>3445</v>
      </c>
      <c r="F66" s="4" t="n">
        <v>23528</v>
      </c>
    </row>
    <row r="67" spans="1:9">
      <c r="A67" s="3" t="s">
        <v>92</v>
      </c>
      <c r="B67" s="4" t="n">
        <v>2540</v>
      </c>
      <c r="F67" s="4" t="n">
        <v>17345</v>
      </c>
      <c r="H67" s="4" t="n">
        <v>13012</v>
      </c>
    </row>
    <row r="68" spans="1:9">
      <c r="A68" s="3" t="s">
        <v>91</v>
      </c>
      <c r="B68" s="4" t="n">
        <v>59297</v>
      </c>
      <c r="F68" s="4" t="n">
        <v>405000</v>
      </c>
    </row>
    <row r="69" spans="1:9">
      <c r="A69" s="3" t="s">
        <v>62</v>
      </c>
      <c r="B69" s="4" t="n">
        <v>65282</v>
      </c>
      <c r="F69" s="4" t="n">
        <v>445873</v>
      </c>
      <c r="H69" s="4" t="n">
        <v>13012</v>
      </c>
    </row>
    <row r="70" spans="1:9">
      <c r="A70" s="3" t="s">
        <v>63</v>
      </c>
      <c r="B70" s="4" t="n">
        <v>448718</v>
      </c>
      <c r="F70" s="7" t="n">
        <v>3064737</v>
      </c>
      <c r="H70" s="7" t="n">
        <v>2001370</v>
      </c>
    </row>
    <row r="71" spans="1:9">
      <c r="A71" s="5" t="s">
        <v>485</v>
      </c>
    </row>
    <row r="72" spans="1:9">
      <c r="A72" s="3" t="s">
        <v>108</v>
      </c>
      <c r="B72" s="4" t="n">
        <v>419135</v>
      </c>
      <c r="C72" s="4" t="n">
        <v>2862692</v>
      </c>
      <c r="D72" s="4" t="n">
        <v>2057557</v>
      </c>
      <c r="E72" s="4" t="n">
        <v>1528619</v>
      </c>
    </row>
    <row r="73" spans="1:9">
      <c r="A73" s="3" t="s">
        <v>125</v>
      </c>
      <c r="B73" s="4" t="n">
        <v>27865</v>
      </c>
      <c r="C73" s="4" t="n">
        <v>190315</v>
      </c>
      <c r="D73" s="4" t="n">
        <v>243305</v>
      </c>
      <c r="E73" s="4" t="n">
        <v>186767</v>
      </c>
    </row>
    <row r="74" spans="1:9">
      <c r="A74" s="5" t="s">
        <v>486</v>
      </c>
    </row>
    <row r="75" spans="1:9">
      <c r="A75" s="3" t="s">
        <v>199</v>
      </c>
      <c r="B75" s="4" t="n">
        <v>78239</v>
      </c>
      <c r="C75" s="4" t="n">
        <v>534374</v>
      </c>
      <c r="D75" s="4" t="n">
        <v>773920</v>
      </c>
      <c r="E75" s="4" t="n">
        <v>598247</v>
      </c>
    </row>
    <row r="76" spans="1:9">
      <c r="A76" s="3" t="s">
        <v>487</v>
      </c>
      <c r="B76" s="4" t="n">
        <v>122959</v>
      </c>
      <c r="C76" s="4" t="n">
        <v>839810</v>
      </c>
      <c r="D76" s="4" t="n">
        <v>-80962</v>
      </c>
      <c r="E76" s="4" t="n">
        <v>-496730</v>
      </c>
    </row>
    <row r="77" spans="1:9">
      <c r="A77" s="3" t="s">
        <v>488</v>
      </c>
      <c r="B77" s="4" t="n">
        <v>-268282</v>
      </c>
      <c r="C77" s="4" t="n">
        <v>-1832368</v>
      </c>
      <c r="D77" s="4" t="n">
        <v>22213</v>
      </c>
      <c r="E77" s="4" t="n">
        <v>37220</v>
      </c>
    </row>
    <row r="78" spans="1:9">
      <c r="A78" s="3" t="s">
        <v>489</v>
      </c>
      <c r="B78" s="6" t="n">
        <v>-67084</v>
      </c>
      <c r="C78" s="7" t="n">
        <v>-458184</v>
      </c>
      <c r="D78" s="7" t="n">
        <v>715171</v>
      </c>
      <c r="E78" s="7" t="n">
        <v>138737</v>
      </c>
    </row>
    <row r="79" spans="1:9">
      <c r="A79" s="3" t="s">
        <v>492</v>
      </c>
    </row>
    <row r="80" spans="1:9">
      <c r="A80" s="5" t="s">
        <v>225</v>
      </c>
    </row>
    <row r="81" spans="1:9">
      <c r="A81" s="3" t="s">
        <v>493</v>
      </c>
      <c r="B81" s="3" t="s">
        <v>456</v>
      </c>
      <c r="C81" s="3" t="s">
        <v>456</v>
      </c>
      <c r="D81" s="3" t="s">
        <v>456</v>
      </c>
      <c r="E81" s="3" t="s">
        <v>456</v>
      </c>
    </row>
    <row r="82" spans="1:9">
      <c r="A82" s="3" t="s">
        <v>494</v>
      </c>
    </row>
    <row r="83" spans="1:9">
      <c r="A83" s="5" t="s">
        <v>225</v>
      </c>
    </row>
    <row r="84" spans="1:9">
      <c r="A84" s="3" t="s">
        <v>493</v>
      </c>
      <c r="B84" s="3" t="s">
        <v>495</v>
      </c>
      <c r="C84" s="3" t="s">
        <v>495</v>
      </c>
      <c r="D84" s="3" t="s">
        <v>496</v>
      </c>
    </row>
    <row r="85" spans="1:9">
      <c r="A85" s="3" t="s">
        <v>497</v>
      </c>
    </row>
    <row r="86" spans="1:9">
      <c r="A86" s="5" t="s">
        <v>225</v>
      </c>
    </row>
    <row r="87" spans="1:9">
      <c r="A87" s="3" t="s">
        <v>493</v>
      </c>
      <c r="B87" s="3" t="s">
        <v>496</v>
      </c>
      <c r="C87" s="3" t="s">
        <v>496</v>
      </c>
      <c r="D87" s="3" t="s">
        <v>456</v>
      </c>
    </row>
  </sheetData>
  <mergeCells count="3">
    <mergeCell ref="A1:A2"/>
    <mergeCell ref="B1:E1"/>
    <mergeCell ref="G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14"/>
  </cols>
  <sheetData>
    <row r="1" spans="1:2">
      <c r="A1" s="1" t="s">
        <v>498</v>
      </c>
      <c r="B1" s="2" t="s">
        <v>226</v>
      </c>
    </row>
    <row r="2" spans="1:2">
      <c r="A2" s="5" t="s">
        <v>228</v>
      </c>
    </row>
    <row r="3" spans="1:2">
      <c r="A3" s="3" t="s">
        <v>499</v>
      </c>
      <c r="B3" s="11" t="n">
        <v>0.14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65"/>
  </cols>
  <sheetData>
    <row r="1" spans="1:2">
      <c r="A1" s="1" t="s">
        <v>500</v>
      </c>
      <c r="B1" s="2" t="s">
        <v>1</v>
      </c>
    </row>
    <row r="2" spans="1:2">
      <c r="B2" s="2" t="s">
        <v>226</v>
      </c>
    </row>
    <row r="3" spans="1:2">
      <c r="A3" s="3" t="s">
        <v>501</v>
      </c>
    </row>
    <row r="4" spans="1:2">
      <c r="A4" s="5" t="s">
        <v>43</v>
      </c>
    </row>
    <row r="5" spans="1:2">
      <c r="A5" s="3" t="s">
        <v>502</v>
      </c>
      <c r="B5" s="3" t="s">
        <v>503</v>
      </c>
    </row>
    <row r="6" spans="1:2">
      <c r="A6" s="3" t="s">
        <v>504</v>
      </c>
    </row>
    <row r="7" spans="1:2">
      <c r="A7" s="5" t="s">
        <v>43</v>
      </c>
    </row>
    <row r="8" spans="1:2">
      <c r="A8" s="3" t="s">
        <v>502</v>
      </c>
      <c r="B8" s="3" t="s">
        <v>505</v>
      </c>
    </row>
    <row r="9" spans="1:2">
      <c r="A9" s="3" t="s">
        <v>506</v>
      </c>
    </row>
    <row r="10" spans="1:2">
      <c r="A10" s="5" t="s">
        <v>43</v>
      </c>
    </row>
    <row r="11" spans="1:2">
      <c r="A11" s="3" t="s">
        <v>502</v>
      </c>
      <c r="B11" s="3" t="s">
        <v>503</v>
      </c>
    </row>
    <row r="12" spans="1:2">
      <c r="A12" s="3" t="s">
        <v>507</v>
      </c>
    </row>
    <row r="13" spans="1:2">
      <c r="A13" s="5" t="s">
        <v>43</v>
      </c>
    </row>
    <row r="14" spans="1:2">
      <c r="A14" s="3" t="s">
        <v>502</v>
      </c>
      <c r="B14" s="3" t="s">
        <v>508</v>
      </c>
    </row>
    <row r="15" spans="1:2">
      <c r="A15" s="3" t="s">
        <v>509</v>
      </c>
    </row>
    <row r="16" spans="1:2">
      <c r="A16" s="5" t="s">
        <v>43</v>
      </c>
    </row>
    <row r="17" spans="1:2">
      <c r="A17" s="3" t="s">
        <v>502</v>
      </c>
      <c r="B17" s="3" t="s">
        <v>505</v>
      </c>
    </row>
    <row r="18" spans="1:2">
      <c r="A18" s="3" t="s">
        <v>510</v>
      </c>
    </row>
    <row r="19" spans="1:2">
      <c r="A19" s="5" t="s">
        <v>43</v>
      </c>
    </row>
    <row r="20" spans="1:2">
      <c r="A20" s="3" t="s">
        <v>502</v>
      </c>
      <c r="B20" s="3" t="s">
        <v>511</v>
      </c>
    </row>
    <row r="21" spans="1:2">
      <c r="A21" s="3" t="s">
        <v>512</v>
      </c>
    </row>
    <row r="22" spans="1:2">
      <c r="A22" s="5" t="s">
        <v>43</v>
      </c>
    </row>
    <row r="23" spans="1:2">
      <c r="A23" s="3" t="s">
        <v>513</v>
      </c>
      <c r="B23" s="3" t="s">
        <v>5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15</v>
      </c>
      <c r="B1" s="2" t="s">
        <v>1</v>
      </c>
    </row>
    <row r="2" spans="1:4">
      <c r="B2" s="2" t="s">
        <v>516</v>
      </c>
      <c r="C2" s="2" t="s">
        <v>35</v>
      </c>
      <c r="D2" s="2" t="s">
        <v>139</v>
      </c>
    </row>
    <row r="3" spans="1:4">
      <c r="A3" s="5" t="s">
        <v>517</v>
      </c>
    </row>
    <row r="4" spans="1:4">
      <c r="A4" s="3" t="s">
        <v>291</v>
      </c>
      <c r="B4" s="7" t="n">
        <v>0</v>
      </c>
      <c r="C4" s="7" t="n">
        <v>0</v>
      </c>
      <c r="D4" s="7" t="n">
        <v>0</v>
      </c>
    </row>
    <row r="5" spans="1:4">
      <c r="A5" s="3" t="s">
        <v>518</v>
      </c>
      <c r="B5" s="4" t="n">
        <v>4</v>
      </c>
    </row>
    <row r="6" spans="1:4">
      <c r="A6" s="3" t="s">
        <v>45</v>
      </c>
    </row>
    <row r="7" spans="1:4">
      <c r="A7" s="5" t="s">
        <v>517</v>
      </c>
    </row>
    <row r="8" spans="1:4">
      <c r="A8" s="3" t="s">
        <v>519</v>
      </c>
      <c r="B8" s="7" t="n">
        <v>0</v>
      </c>
      <c r="C8" s="7" t="n">
        <v>0</v>
      </c>
      <c r="D8" s="7" t="n">
        <v>0</v>
      </c>
    </row>
    <row r="9" spans="1:4">
      <c r="A9" s="3" t="s">
        <v>520</v>
      </c>
    </row>
    <row r="10" spans="1:4">
      <c r="A10" s="5" t="s">
        <v>517</v>
      </c>
    </row>
    <row r="11" spans="1:4">
      <c r="A11" s="3" t="s">
        <v>521</v>
      </c>
      <c r="B11" s="3" t="s">
        <v>505</v>
      </c>
    </row>
    <row r="12" spans="1:4">
      <c r="A12" s="3" t="s">
        <v>522</v>
      </c>
    </row>
    <row r="13" spans="1:4">
      <c r="A13" s="5" t="s">
        <v>517</v>
      </c>
    </row>
    <row r="14" spans="1:4">
      <c r="A14" s="3" t="s">
        <v>521</v>
      </c>
      <c r="B14" s="3" t="s">
        <v>523</v>
      </c>
    </row>
    <row r="15" spans="1:4">
      <c r="A15" s="3" t="s">
        <v>524</v>
      </c>
    </row>
    <row r="16" spans="1:4">
      <c r="A16" s="5" t="s">
        <v>517</v>
      </c>
    </row>
    <row r="17" spans="1:4">
      <c r="A17" s="3" t="s">
        <v>521</v>
      </c>
      <c r="B17" s="3" t="s">
        <v>477</v>
      </c>
    </row>
    <row r="18" spans="1:4">
      <c r="A18" s="3" t="s">
        <v>525</v>
      </c>
    </row>
    <row r="19" spans="1:4">
      <c r="A19" s="5" t="s">
        <v>517</v>
      </c>
    </row>
    <row r="20" spans="1:4">
      <c r="A20" s="3" t="s">
        <v>521</v>
      </c>
      <c r="B20" s="3" t="s">
        <v>505</v>
      </c>
    </row>
    <row r="21" spans="1:4">
      <c r="A21" s="3" t="s">
        <v>526</v>
      </c>
    </row>
    <row r="22" spans="1:4">
      <c r="A22" s="5" t="s">
        <v>517</v>
      </c>
    </row>
    <row r="23" spans="1:4">
      <c r="A23" s="3" t="s">
        <v>521</v>
      </c>
      <c r="B23" s="3" t="s">
        <v>527</v>
      </c>
    </row>
    <row r="24" spans="1:4">
      <c r="A24" s="3" t="s">
        <v>528</v>
      </c>
    </row>
    <row r="25" spans="1:4">
      <c r="A25" s="5" t="s">
        <v>517</v>
      </c>
    </row>
    <row r="26" spans="1:4">
      <c r="A26" s="3" t="s">
        <v>521</v>
      </c>
      <c r="B26" s="3" t="s">
        <v>52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0</v>
      </c>
      <c r="B1" s="2" t="s">
        <v>1</v>
      </c>
    </row>
    <row r="2" spans="1:5">
      <c r="B2" s="2" t="s">
        <v>33</v>
      </c>
      <c r="C2" s="2" t="s">
        <v>34</v>
      </c>
      <c r="D2" s="2" t="s">
        <v>35</v>
      </c>
      <c r="E2" s="2" t="s">
        <v>139</v>
      </c>
    </row>
    <row r="3" spans="1:5">
      <c r="A3" s="3" t="s">
        <v>531</v>
      </c>
    </row>
    <row r="4" spans="1:5">
      <c r="A4" s="5" t="s">
        <v>532</v>
      </c>
    </row>
    <row r="5" spans="1:5">
      <c r="A5" s="3" t="s">
        <v>533</v>
      </c>
      <c r="B5" s="6" t="n">
        <v>40826</v>
      </c>
      <c r="C5" s="7" t="n">
        <v>278841</v>
      </c>
      <c r="D5" s="7" t="n">
        <v>189899</v>
      </c>
      <c r="E5" s="7" t="n">
        <v>140247</v>
      </c>
    </row>
    <row r="6" spans="1:5">
      <c r="A6" s="3" t="s">
        <v>534</v>
      </c>
    </row>
    <row r="7" spans="1:5">
      <c r="A7" s="5" t="s">
        <v>532</v>
      </c>
    </row>
    <row r="8" spans="1:5">
      <c r="A8" s="3" t="s">
        <v>306</v>
      </c>
      <c r="B8" s="6" t="n">
        <v>9387</v>
      </c>
      <c r="C8" s="7" t="n">
        <v>64111</v>
      </c>
      <c r="D8" s="7" t="n">
        <v>1741</v>
      </c>
      <c r="E8" s="7" t="n">
        <v>13223</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s>
  <sheetData>
    <row r="1" spans="1:5">
      <c r="A1" s="1" t="s">
        <v>535</v>
      </c>
      <c r="B1" s="2" t="s">
        <v>1</v>
      </c>
    </row>
    <row r="2" spans="1:5">
      <c r="B2" s="2" t="s">
        <v>536</v>
      </c>
      <c r="C2" s="2" t="s">
        <v>537</v>
      </c>
      <c r="D2" s="2" t="s">
        <v>35</v>
      </c>
      <c r="E2" s="2" t="s">
        <v>139</v>
      </c>
    </row>
    <row r="3" spans="1:5">
      <c r="A3" s="5" t="s">
        <v>228</v>
      </c>
    </row>
    <row r="4" spans="1:5">
      <c r="A4" s="3" t="s">
        <v>313</v>
      </c>
      <c r="B4" s="6" t="n">
        <v>37525</v>
      </c>
      <c r="C4" s="7" t="n">
        <v>256298</v>
      </c>
      <c r="D4" s="7" t="n">
        <v>159867</v>
      </c>
      <c r="E4" s="7" t="n">
        <v>125698</v>
      </c>
    </row>
    <row r="5" spans="1:5">
      <c r="A5" s="3" t="s">
        <v>538</v>
      </c>
      <c r="B5" s="4" t="n">
        <v>1</v>
      </c>
      <c r="C5" s="4" t="n">
        <v>1</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39</v>
      </c>
      <c r="B1" s="2" t="s">
        <v>226</v>
      </c>
      <c r="C1" s="2" t="s">
        <v>540</v>
      </c>
      <c r="D1" s="2" t="s">
        <v>541</v>
      </c>
    </row>
    <row r="2" spans="1:4">
      <c r="A2" s="5" t="s">
        <v>230</v>
      </c>
    </row>
    <row r="3" spans="1:4">
      <c r="A3" s="3" t="s">
        <v>542</v>
      </c>
      <c r="C3" s="3" t="s">
        <v>543</v>
      </c>
      <c r="D3" s="3" t="s">
        <v>544</v>
      </c>
    </row>
    <row r="4" spans="1:4">
      <c r="A4" s="3" t="s">
        <v>545</v>
      </c>
      <c r="B4" s="3" t="s">
        <v>5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547</v>
      </c>
      <c r="B1" s="2" t="s">
        <v>1</v>
      </c>
    </row>
    <row r="2" spans="1:4">
      <c r="B2" s="2" t="s">
        <v>226</v>
      </c>
      <c r="C2" s="2" t="s">
        <v>540</v>
      </c>
      <c r="D2" s="2" t="s">
        <v>541</v>
      </c>
    </row>
    <row r="3" spans="1:4">
      <c r="A3" s="5" t="s">
        <v>232</v>
      </c>
    </row>
    <row r="4" spans="1:4">
      <c r="A4" s="3" t="s">
        <v>548</v>
      </c>
      <c r="B4" s="4" t="n">
        <v>10</v>
      </c>
      <c r="C4" s="4" t="n">
        <v>7</v>
      </c>
      <c r="D4" s="4" t="n">
        <v>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 customWidth="1" max="5" min="5" width="21"/>
    <col customWidth="1" max="6" min="6" width="21"/>
    <col customWidth="1" max="7" min="7" width="21"/>
    <col customWidth="1" max="8" min="8" width="21"/>
    <col customWidth="1" max="9" min="9" width="21"/>
  </cols>
  <sheetData>
    <row r="1" spans="1:9">
      <c r="A1" s="1" t="s">
        <v>549</v>
      </c>
      <c r="B1" s="2" t="s">
        <v>550</v>
      </c>
      <c r="E1" s="2" t="s">
        <v>1</v>
      </c>
    </row>
    <row r="2" spans="1:9">
      <c r="B2" s="2" t="s">
        <v>551</v>
      </c>
      <c r="C2" s="2" t="s">
        <v>552</v>
      </c>
      <c r="D2" s="2" t="s">
        <v>553</v>
      </c>
      <c r="E2" s="2" t="s">
        <v>33</v>
      </c>
      <c r="F2" s="2" t="s">
        <v>34</v>
      </c>
      <c r="G2" s="2" t="s">
        <v>35</v>
      </c>
      <c r="H2" s="2" t="s">
        <v>139</v>
      </c>
      <c r="I2" s="2" t="s">
        <v>34</v>
      </c>
    </row>
    <row r="3" spans="1:9">
      <c r="A3" s="5" t="s">
        <v>232</v>
      </c>
    </row>
    <row r="4" spans="1:9">
      <c r="A4" s="3" t="s">
        <v>554</v>
      </c>
      <c r="B4" s="3" t="s">
        <v>555</v>
      </c>
      <c r="C4" s="3" t="s">
        <v>555</v>
      </c>
    </row>
    <row r="5" spans="1:9">
      <c r="A5" s="5" t="s">
        <v>556</v>
      </c>
    </row>
    <row r="6" spans="1:9">
      <c r="A6" s="3" t="s">
        <v>557</v>
      </c>
      <c r="E6" s="6" t="n">
        <v>546</v>
      </c>
      <c r="F6" s="7" t="n">
        <v>3730</v>
      </c>
      <c r="G6" s="7" t="n">
        <v>2521</v>
      </c>
      <c r="H6" s="7" t="n">
        <v>117</v>
      </c>
    </row>
    <row r="7" spans="1:9">
      <c r="A7" s="3" t="s">
        <v>558</v>
      </c>
    </row>
    <row r="8" spans="1:9">
      <c r="A8" s="5" t="s">
        <v>556</v>
      </c>
    </row>
    <row r="9" spans="1:9">
      <c r="A9" s="3" t="s">
        <v>559</v>
      </c>
      <c r="F9" s="4" t="n">
        <v>1481</v>
      </c>
    </row>
    <row r="10" spans="1:9">
      <c r="A10" s="3" t="s">
        <v>339</v>
      </c>
    </row>
    <row r="11" spans="1:9">
      <c r="A11" s="5" t="s">
        <v>232</v>
      </c>
    </row>
    <row r="12" spans="1:9">
      <c r="A12" s="3" t="s">
        <v>560</v>
      </c>
      <c r="B12" s="3" t="s">
        <v>561</v>
      </c>
      <c r="C12" s="3" t="s">
        <v>561</v>
      </c>
      <c r="D12" s="3" t="s">
        <v>562</v>
      </c>
    </row>
    <row r="13" spans="1:9">
      <c r="A13" s="3" t="s">
        <v>563</v>
      </c>
      <c r="B13" s="6" t="n">
        <v>20498</v>
      </c>
      <c r="C13" s="7" t="n">
        <v>140000</v>
      </c>
    </row>
    <row r="14" spans="1:9">
      <c r="A14" s="5" t="s">
        <v>556</v>
      </c>
    </row>
    <row r="15" spans="1:9">
      <c r="A15" s="3" t="s">
        <v>564</v>
      </c>
      <c r="E15" s="4" t="n">
        <v>14329</v>
      </c>
      <c r="I15" s="7" t="n">
        <v>97870</v>
      </c>
    </row>
    <row r="16" spans="1:9">
      <c r="A16" s="3" t="s">
        <v>565</v>
      </c>
      <c r="E16" s="4" t="n">
        <v>-3562</v>
      </c>
      <c r="I16" s="4" t="n">
        <v>-24331</v>
      </c>
    </row>
    <row r="17" spans="1:9">
      <c r="A17" s="3" t="s">
        <v>46</v>
      </c>
      <c r="E17" s="4" t="n">
        <v>23572</v>
      </c>
      <c r="I17" s="4" t="n">
        <v>161001</v>
      </c>
    </row>
    <row r="18" spans="1:9">
      <c r="A18" s="3" t="s">
        <v>566</v>
      </c>
      <c r="E18" s="4" t="n">
        <v>34339</v>
      </c>
      <c r="I18" s="4" t="n">
        <v>234540</v>
      </c>
    </row>
    <row r="19" spans="1:9">
      <c r="A19" s="3" t="s">
        <v>563</v>
      </c>
      <c r="E19" s="4" t="n">
        <v>20498</v>
      </c>
      <c r="F19" s="4" t="n">
        <v>140000</v>
      </c>
    </row>
    <row r="20" spans="1:9">
      <c r="A20" s="3" t="s">
        <v>567</v>
      </c>
      <c r="E20" s="4" t="n">
        <v>6236</v>
      </c>
      <c r="F20" s="7" t="n">
        <v>42595</v>
      </c>
    </row>
    <row r="21" spans="1:9">
      <c r="A21" s="3" t="s">
        <v>568</v>
      </c>
      <c r="E21" s="4" t="n">
        <v>7605</v>
      </c>
      <c r="I21" s="4" t="n">
        <v>51945</v>
      </c>
    </row>
    <row r="22" spans="1:9">
      <c r="A22" s="3" t="s">
        <v>569</v>
      </c>
      <c r="E22" s="4" t="n">
        <v>934</v>
      </c>
      <c r="I22" s="4" t="n">
        <v>6381</v>
      </c>
    </row>
    <row r="23" spans="1:9">
      <c r="A23" s="3" t="s">
        <v>570</v>
      </c>
      <c r="E23" s="4" t="n">
        <v>6735</v>
      </c>
      <c r="I23" s="4" t="n">
        <v>46000</v>
      </c>
    </row>
    <row r="24" spans="1:9">
      <c r="A24" s="3" t="s">
        <v>571</v>
      </c>
      <c r="E24" s="4" t="n">
        <v>2954</v>
      </c>
      <c r="I24" s="4" t="n">
        <v>20175</v>
      </c>
    </row>
    <row r="25" spans="1:9">
      <c r="A25" s="3" t="s">
        <v>572</v>
      </c>
      <c r="E25" s="4" t="n">
        <v>1122</v>
      </c>
      <c r="I25" s="4" t="n">
        <v>7662</v>
      </c>
    </row>
    <row r="26" spans="1:9">
      <c r="A26" s="3" t="s">
        <v>573</v>
      </c>
      <c r="E26" s="4" t="n">
        <v>2779</v>
      </c>
      <c r="I26" s="4" t="n">
        <v>18979</v>
      </c>
    </row>
    <row r="27" spans="1:9">
      <c r="A27" s="3" t="s">
        <v>574</v>
      </c>
      <c r="E27" s="4" t="n">
        <v>3553</v>
      </c>
      <c r="I27" s="4" t="n">
        <v>24268</v>
      </c>
    </row>
    <row r="28" spans="1:9">
      <c r="A28" s="3" t="s">
        <v>575</v>
      </c>
      <c r="E28" s="6" t="n">
        <v>9175</v>
      </c>
      <c r="I28" s="4" t="n">
        <v>62668</v>
      </c>
    </row>
    <row r="29" spans="1:9">
      <c r="A29" s="3" t="s">
        <v>576</v>
      </c>
    </row>
    <row r="30" spans="1:9">
      <c r="A30" s="5" t="s">
        <v>232</v>
      </c>
    </row>
    <row r="31" spans="1:9">
      <c r="A31" s="3" t="s">
        <v>577</v>
      </c>
      <c r="D31" s="3" t="s">
        <v>503</v>
      </c>
    </row>
    <row r="32" spans="1:9">
      <c r="A32" s="3" t="s">
        <v>578</v>
      </c>
      <c r="D32" s="4" t="n">
        <v>2</v>
      </c>
    </row>
    <row r="33" spans="1:9">
      <c r="A33" s="5" t="s">
        <v>556</v>
      </c>
    </row>
    <row r="34" spans="1:9">
      <c r="A34" s="3" t="s">
        <v>579</v>
      </c>
      <c r="E34" s="3" t="s">
        <v>505</v>
      </c>
      <c r="F34" s="3" t="s">
        <v>505</v>
      </c>
    </row>
    <row r="35" spans="1:9">
      <c r="A35" s="3" t="s">
        <v>580</v>
      </c>
    </row>
    <row r="36" spans="1:9">
      <c r="A36" s="5" t="s">
        <v>232</v>
      </c>
    </row>
    <row r="37" spans="1:9">
      <c r="A37" s="3" t="s">
        <v>577</v>
      </c>
      <c r="D37" s="3" t="s">
        <v>581</v>
      </c>
    </row>
    <row r="38" spans="1:9">
      <c r="A38" s="3" t="s">
        <v>578</v>
      </c>
      <c r="D38" s="4" t="n">
        <v>14</v>
      </c>
    </row>
    <row r="39" spans="1:9">
      <c r="A39" s="5" t="s">
        <v>556</v>
      </c>
    </row>
    <row r="40" spans="1:9">
      <c r="A40" s="3" t="s">
        <v>579</v>
      </c>
      <c r="E40" s="3" t="s">
        <v>527</v>
      </c>
      <c r="F40" s="3" t="s">
        <v>527</v>
      </c>
    </row>
    <row r="41" spans="1:9">
      <c r="A41" s="3" t="s">
        <v>582</v>
      </c>
    </row>
    <row r="42" spans="1:9">
      <c r="A42" s="5" t="s">
        <v>556</v>
      </c>
    </row>
    <row r="43" spans="1:9">
      <c r="A43" s="3" t="s">
        <v>564</v>
      </c>
      <c r="E43" s="6" t="n">
        <v>1690</v>
      </c>
      <c r="G43" s="4" t="n">
        <v>10830</v>
      </c>
      <c r="I43" s="4" t="n">
        <v>11540</v>
      </c>
    </row>
    <row r="44" spans="1:9">
      <c r="A44" s="3" t="s">
        <v>565</v>
      </c>
      <c r="E44" s="4" t="n">
        <v>-4285</v>
      </c>
      <c r="G44" s="4" t="n">
        <v>18012</v>
      </c>
      <c r="I44" s="4" t="n">
        <v>-29268</v>
      </c>
    </row>
    <row r="45" spans="1:9">
      <c r="A45" s="3" t="s">
        <v>46</v>
      </c>
      <c r="E45" s="4" t="n">
        <v>22359</v>
      </c>
      <c r="G45" s="4" t="n">
        <v>49562</v>
      </c>
      <c r="I45" s="4" t="n">
        <v>152716</v>
      </c>
    </row>
    <row r="46" spans="1:9">
      <c r="A46" s="3" t="s">
        <v>566</v>
      </c>
      <c r="E46" s="4" t="n">
        <v>19764</v>
      </c>
      <c r="G46" s="4" t="n">
        <v>78404</v>
      </c>
      <c r="I46" s="4" t="n">
        <v>134988</v>
      </c>
    </row>
    <row r="47" spans="1:9">
      <c r="A47" s="3" t="s">
        <v>563</v>
      </c>
      <c r="E47" s="4" t="n">
        <v>16235</v>
      </c>
      <c r="F47" s="7" t="n">
        <v>110885</v>
      </c>
      <c r="G47" s="4" t="n">
        <v>61361</v>
      </c>
    </row>
    <row r="48" spans="1:9">
      <c r="A48" s="3" t="s">
        <v>567</v>
      </c>
      <c r="E48" s="4" t="n">
        <v>509</v>
      </c>
      <c r="F48" s="7" t="n">
        <v>3474</v>
      </c>
      <c r="G48" s="4" t="n">
        <v>3949</v>
      </c>
    </row>
    <row r="49" spans="1:9">
      <c r="A49" s="3" t="s">
        <v>568</v>
      </c>
      <c r="E49" s="4" t="n">
        <v>3020</v>
      </c>
      <c r="G49" s="7" t="n">
        <v>13094</v>
      </c>
      <c r="I49" s="4" t="n">
        <v>20629</v>
      </c>
    </row>
    <row r="50" spans="1:9">
      <c r="A50" s="3" t="s">
        <v>569</v>
      </c>
      <c r="E50" s="4" t="n">
        <v>1663</v>
      </c>
      <c r="I50" s="4" t="n">
        <v>11358</v>
      </c>
    </row>
    <row r="51" spans="1:9">
      <c r="A51" s="3" t="s">
        <v>571</v>
      </c>
      <c r="E51" s="4" t="n">
        <v>1335</v>
      </c>
      <c r="I51" s="4" t="n">
        <v>9119</v>
      </c>
    </row>
    <row r="52" spans="1:9">
      <c r="A52" s="3" t="s">
        <v>572</v>
      </c>
      <c r="E52" s="4" t="n">
        <v>4443</v>
      </c>
      <c r="I52" s="4" t="n">
        <v>30348</v>
      </c>
    </row>
    <row r="53" spans="1:9">
      <c r="A53" s="3" t="s">
        <v>573</v>
      </c>
      <c r="E53" s="4" t="n">
        <v>3981</v>
      </c>
      <c r="I53" s="4" t="n">
        <v>27192</v>
      </c>
    </row>
    <row r="54" spans="1:9">
      <c r="A54" s="3" t="s">
        <v>574</v>
      </c>
      <c r="E54" s="4" t="n">
        <v>442</v>
      </c>
      <c r="I54" s="4" t="n">
        <v>2885</v>
      </c>
    </row>
    <row r="55" spans="1:9">
      <c r="A55" s="3" t="s">
        <v>575</v>
      </c>
      <c r="E55" s="6" t="n">
        <v>7213</v>
      </c>
      <c r="I55" s="7" t="n">
        <v>49268</v>
      </c>
    </row>
    <row r="56" spans="1:9">
      <c r="A56" s="3" t="s">
        <v>583</v>
      </c>
    </row>
    <row r="57" spans="1:9">
      <c r="A57" s="5" t="s">
        <v>556</v>
      </c>
    </row>
    <row r="58" spans="1:9">
      <c r="A58" s="3" t="s">
        <v>579</v>
      </c>
      <c r="E58" s="3" t="s">
        <v>505</v>
      </c>
      <c r="F58" s="3" t="s">
        <v>505</v>
      </c>
    </row>
    <row r="59" spans="1:9">
      <c r="A59" s="3" t="s">
        <v>584</v>
      </c>
    </row>
    <row r="60" spans="1:9">
      <c r="A60" s="5" t="s">
        <v>556</v>
      </c>
    </row>
    <row r="61" spans="1:9">
      <c r="A61" s="3" t="s">
        <v>579</v>
      </c>
      <c r="E61" s="3" t="s">
        <v>527</v>
      </c>
      <c r="F61" s="3" t="s">
        <v>527</v>
      </c>
    </row>
  </sheetData>
  <mergeCells count="3">
    <mergeCell ref="A1:A2"/>
    <mergeCell ref="B1:D1"/>
    <mergeCell ref="E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s>
  <sheetData>
    <row r="1" spans="1:5">
      <c r="A1" s="1" t="s">
        <v>585</v>
      </c>
      <c r="B1" s="2" t="s">
        <v>1</v>
      </c>
    </row>
    <row r="2" spans="1:5">
      <c r="B2" s="2" t="s">
        <v>33</v>
      </c>
      <c r="C2" s="2" t="s">
        <v>34</v>
      </c>
      <c r="D2" s="2" t="s">
        <v>35</v>
      </c>
      <c r="E2" s="2" t="s">
        <v>139</v>
      </c>
    </row>
    <row r="3" spans="1:5">
      <c r="A3" s="5" t="s">
        <v>108</v>
      </c>
    </row>
    <row r="4" spans="1:5">
      <c r="A4" s="3" t="s">
        <v>108</v>
      </c>
      <c r="B4" s="6" t="n">
        <v>419135</v>
      </c>
      <c r="C4" s="7" t="n">
        <v>2862692</v>
      </c>
      <c r="D4" s="7" t="n">
        <v>2057557</v>
      </c>
      <c r="E4" s="7" t="n">
        <v>1528619</v>
      </c>
    </row>
    <row r="5" spans="1:5">
      <c r="A5" s="3" t="s">
        <v>586</v>
      </c>
    </row>
    <row r="6" spans="1:5">
      <c r="A6" s="5" t="s">
        <v>108</v>
      </c>
    </row>
    <row r="7" spans="1:5">
      <c r="A7" s="3" t="s">
        <v>108</v>
      </c>
      <c r="B7" s="4" t="n">
        <v>353765</v>
      </c>
      <c r="C7" s="4" t="n">
        <v>2416217</v>
      </c>
      <c r="D7" s="4" t="n">
        <v>1839724</v>
      </c>
      <c r="E7" s="4" t="n">
        <v>1415952</v>
      </c>
    </row>
    <row r="8" spans="1:5">
      <c r="A8" s="3" t="s">
        <v>587</v>
      </c>
    </row>
    <row r="9" spans="1:5">
      <c r="A9" s="5" t="s">
        <v>108</v>
      </c>
    </row>
    <row r="10" spans="1:5">
      <c r="A10" s="3" t="s">
        <v>108</v>
      </c>
      <c r="B10" s="4" t="n">
        <v>52591</v>
      </c>
      <c r="C10" s="4" t="n">
        <v>359199</v>
      </c>
      <c r="D10" s="4" t="n">
        <v>212104</v>
      </c>
      <c r="E10" s="7" t="n">
        <v>112667</v>
      </c>
    </row>
    <row r="11" spans="1:5">
      <c r="A11" s="3" t="s">
        <v>588</v>
      </c>
    </row>
    <row r="12" spans="1:5">
      <c r="A12" s="5" t="s">
        <v>108</v>
      </c>
    </row>
    <row r="13" spans="1:5">
      <c r="A13" s="3" t="s">
        <v>108</v>
      </c>
      <c r="B13" s="4" t="n">
        <v>10682</v>
      </c>
      <c r="C13" s="4" t="n">
        <v>72961</v>
      </c>
    </row>
    <row r="14" spans="1:5">
      <c r="A14" s="3" t="s">
        <v>589</v>
      </c>
    </row>
    <row r="15" spans="1:5">
      <c r="A15" s="5" t="s">
        <v>108</v>
      </c>
    </row>
    <row r="16" spans="1:5">
      <c r="A16" s="3" t="s">
        <v>108</v>
      </c>
      <c r="B16" s="6" t="n">
        <v>2097</v>
      </c>
      <c r="C16" s="7" t="n">
        <v>14315</v>
      </c>
      <c r="D16" s="7" t="n">
        <v>5729</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9</v>
      </c>
      <c r="B1" s="2" t="s">
        <v>1</v>
      </c>
    </row>
    <row r="2" spans="1:5">
      <c r="B2" s="2" t="s">
        <v>33</v>
      </c>
      <c r="C2" s="2" t="s">
        <v>34</v>
      </c>
      <c r="D2" s="2" t="s">
        <v>35</v>
      </c>
      <c r="E2" s="2" t="s">
        <v>139</v>
      </c>
    </row>
    <row r="3" spans="1:5">
      <c r="A3" s="5" t="s">
        <v>190</v>
      </c>
    </row>
    <row r="4" spans="1:5">
      <c r="A4" s="3" t="s">
        <v>125</v>
      </c>
      <c r="B4" s="6" t="n">
        <v>31399</v>
      </c>
      <c r="C4" s="7" t="n">
        <v>214456</v>
      </c>
      <c r="D4" s="7" t="n">
        <v>243305</v>
      </c>
      <c r="E4" s="7" t="n">
        <v>186767</v>
      </c>
    </row>
    <row r="5" spans="1:5">
      <c r="A5" s="5" t="s">
        <v>191</v>
      </c>
    </row>
    <row r="6" spans="1:5">
      <c r="A6" s="3" t="s">
        <v>192</v>
      </c>
      <c r="B6" s="4" t="n">
        <v>16441</v>
      </c>
      <c r="C6" s="4" t="n">
        <v>112294</v>
      </c>
      <c r="D6" s="4" t="n">
        <v>62483</v>
      </c>
      <c r="E6" s="4" t="n">
        <v>53033</v>
      </c>
    </row>
    <row r="7" spans="1:5">
      <c r="A7" s="3" t="s">
        <v>193</v>
      </c>
      <c r="B7" s="4" t="n">
        <v>1028</v>
      </c>
      <c r="C7" s="4" t="n">
        <v>7020</v>
      </c>
      <c r="D7" s="4" t="n">
        <v>1101</v>
      </c>
    </row>
    <row r="8" spans="1:5">
      <c r="A8" s="3" t="s">
        <v>169</v>
      </c>
      <c r="B8" s="4" t="n">
        <v>21447</v>
      </c>
      <c r="C8" s="4" t="n">
        <v>146486</v>
      </c>
      <c r="D8" s="4" t="n">
        <v>24975</v>
      </c>
      <c r="E8" s="4" t="n">
        <v>57348</v>
      </c>
    </row>
    <row r="9" spans="1:5">
      <c r="A9" s="3" t="s">
        <v>194</v>
      </c>
      <c r="E9" s="4" t="n">
        <v>1255</v>
      </c>
    </row>
    <row r="10" spans="1:5">
      <c r="A10" s="3" t="s">
        <v>195</v>
      </c>
      <c r="B10" s="4" t="n">
        <v>-546</v>
      </c>
      <c r="C10" s="4" t="n">
        <v>-3730</v>
      </c>
      <c r="D10" s="4" t="n">
        <v>-2521</v>
      </c>
      <c r="E10" s="4" t="n">
        <v>-117</v>
      </c>
    </row>
    <row r="11" spans="1:5">
      <c r="A11" s="3" t="s">
        <v>196</v>
      </c>
      <c r="B11" s="4" t="n">
        <v>-2701</v>
      </c>
      <c r="C11" s="4" t="n">
        <v>-18451</v>
      </c>
      <c r="D11" s="4" t="n">
        <v>-15147</v>
      </c>
      <c r="E11" s="4" t="n">
        <v>-2692</v>
      </c>
    </row>
    <row r="12" spans="1:5">
      <c r="A12" s="3" t="s">
        <v>197</v>
      </c>
      <c r="B12" s="4" t="n">
        <v>-678</v>
      </c>
      <c r="C12" s="4" t="n">
        <v>-4630</v>
      </c>
      <c r="D12" s="4" t="n">
        <v>1939</v>
      </c>
      <c r="E12" s="4" t="n">
        <v>993</v>
      </c>
    </row>
    <row r="13" spans="1:5">
      <c r="A13" s="5" t="s">
        <v>198</v>
      </c>
    </row>
    <row r="14" spans="1:5">
      <c r="A14" s="3" t="s">
        <v>39</v>
      </c>
      <c r="B14" s="4" t="n">
        <v>-24463</v>
      </c>
      <c r="C14" s="4" t="n">
        <v>-167085</v>
      </c>
      <c r="D14" s="4" t="n">
        <v>-21228</v>
      </c>
      <c r="E14" s="4" t="n">
        <v>-28074</v>
      </c>
    </row>
    <row r="15" spans="1:5">
      <c r="A15" s="3" t="s">
        <v>40</v>
      </c>
      <c r="B15" s="4" t="n">
        <v>11897</v>
      </c>
      <c r="C15" s="4" t="n">
        <v>81254</v>
      </c>
      <c r="D15" s="4" t="n">
        <v>-63754</v>
      </c>
      <c r="E15" s="4" t="n">
        <v>-7800</v>
      </c>
    </row>
    <row r="16" spans="1:5">
      <c r="A16" s="3" t="s">
        <v>47</v>
      </c>
      <c r="B16" s="4" t="n">
        <v>-7032</v>
      </c>
      <c r="C16" s="4" t="n">
        <v>-48025</v>
      </c>
      <c r="D16" s="4" t="n">
        <v>-5237</v>
      </c>
      <c r="E16" s="4" t="n">
        <v>-9139</v>
      </c>
    </row>
    <row r="17" spans="1:5">
      <c r="A17" s="3" t="s">
        <v>90</v>
      </c>
      <c r="B17" s="4" t="n">
        <v>3445</v>
      </c>
      <c r="C17" s="4" t="n">
        <v>23528</v>
      </c>
    </row>
    <row r="18" spans="1:5">
      <c r="A18" s="3" t="s">
        <v>48</v>
      </c>
      <c r="B18" s="4" t="n">
        <v>-5119</v>
      </c>
      <c r="C18" s="4" t="n">
        <v>-34962</v>
      </c>
      <c r="D18" s="4" t="n">
        <v>-16759</v>
      </c>
      <c r="E18" s="4" t="n">
        <v>-6920</v>
      </c>
    </row>
    <row r="19" spans="1:5">
      <c r="A19" s="3" t="s">
        <v>85</v>
      </c>
      <c r="B19" s="4" t="n">
        <v>19214</v>
      </c>
      <c r="C19" s="4" t="n">
        <v>131230</v>
      </c>
      <c r="D19" s="4" t="n">
        <v>94533</v>
      </c>
      <c r="E19" s="4" t="n">
        <v>65185</v>
      </c>
    </row>
    <row r="20" spans="1:5">
      <c r="A20" s="3" t="s">
        <v>86</v>
      </c>
      <c r="B20" s="4" t="n">
        <v>1131</v>
      </c>
      <c r="C20" s="4" t="n">
        <v>7727</v>
      </c>
      <c r="D20" s="4" t="n">
        <v>-6121</v>
      </c>
      <c r="E20" s="4" t="n">
        <v>-924</v>
      </c>
    </row>
    <row r="21" spans="1:5">
      <c r="A21" s="3" t="s">
        <v>87</v>
      </c>
      <c r="B21" s="4" t="n">
        <v>60847</v>
      </c>
      <c r="C21" s="4" t="n">
        <v>415585</v>
      </c>
      <c r="D21" s="4" t="n">
        <v>471783</v>
      </c>
      <c r="E21" s="4" t="n">
        <v>301886</v>
      </c>
    </row>
    <row r="22" spans="1:5">
      <c r="A22" s="3" t="s">
        <v>92</v>
      </c>
      <c r="B22" s="4" t="n">
        <v>684</v>
      </c>
      <c r="C22" s="4" t="n">
        <v>4673</v>
      </c>
      <c r="D22" s="4" t="n">
        <v>3929</v>
      </c>
      <c r="E22" s="4" t="n">
        <v>2914</v>
      </c>
    </row>
    <row r="23" spans="1:5">
      <c r="A23" s="3" t="s">
        <v>199</v>
      </c>
      <c r="B23" s="4" t="n">
        <v>126994</v>
      </c>
      <c r="C23" s="4" t="n">
        <v>867370</v>
      </c>
      <c r="D23" s="4" t="n">
        <v>773281</v>
      </c>
      <c r="E23" s="4" t="n">
        <v>613715</v>
      </c>
    </row>
    <row r="24" spans="1:5">
      <c r="A24" s="5" t="s">
        <v>200</v>
      </c>
    </row>
    <row r="25" spans="1:5">
      <c r="A25" s="3" t="s">
        <v>201</v>
      </c>
      <c r="B25" s="4" t="n">
        <v>-257858</v>
      </c>
      <c r="C25" s="4" t="n">
        <v>-1761171</v>
      </c>
      <c r="D25" s="4" t="n">
        <v>-406178</v>
      </c>
      <c r="E25" s="4" t="n">
        <v>-741108</v>
      </c>
    </row>
    <row r="26" spans="1:5">
      <c r="A26" s="3" t="s">
        <v>202</v>
      </c>
      <c r="B26" s="4" t="n">
        <v>206886</v>
      </c>
      <c r="C26" s="4" t="n">
        <v>1413029</v>
      </c>
      <c r="D26" s="4" t="n">
        <v>743385</v>
      </c>
      <c r="E26" s="4" t="n">
        <v>344633</v>
      </c>
    </row>
    <row r="27" spans="1:5">
      <c r="A27" s="3" t="s">
        <v>196</v>
      </c>
      <c r="B27" s="4" t="n">
        <v>2701</v>
      </c>
      <c r="C27" s="4" t="n">
        <v>18451</v>
      </c>
      <c r="D27" s="4" t="n">
        <v>15147</v>
      </c>
      <c r="E27" s="4" t="n">
        <v>2692</v>
      </c>
    </row>
    <row r="28" spans="1:5">
      <c r="A28" s="3" t="s">
        <v>203</v>
      </c>
      <c r="B28" s="4" t="n">
        <v>-54066</v>
      </c>
      <c r="C28" s="4" t="n">
        <v>-369274</v>
      </c>
      <c r="D28" s="4" t="n">
        <v>-218911</v>
      </c>
      <c r="E28" s="4" t="n">
        <v>-17348</v>
      </c>
    </row>
    <row r="29" spans="1:5">
      <c r="A29" s="3" t="s">
        <v>204</v>
      </c>
      <c r="B29" s="4" t="n">
        <v>38</v>
      </c>
      <c r="C29" s="4" t="n">
        <v>260</v>
      </c>
    </row>
    <row r="30" spans="1:5">
      <c r="A30" s="3" t="s">
        <v>205</v>
      </c>
      <c r="B30" s="4" t="n">
        <v>-35438</v>
      </c>
      <c r="C30" s="4" t="n">
        <v>-242041</v>
      </c>
      <c r="D30" s="4" t="n">
        <v>-172696</v>
      </c>
      <c r="E30" s="4" t="n">
        <v>-84274</v>
      </c>
    </row>
    <row r="31" spans="1:5">
      <c r="A31" s="3" t="s">
        <v>206</v>
      </c>
      <c r="B31" s="4" t="n">
        <v>146</v>
      </c>
      <c r="C31" s="4" t="n">
        <v>997</v>
      </c>
      <c r="D31" s="4" t="n">
        <v>764</v>
      </c>
      <c r="E31" s="4" t="n">
        <v>903</v>
      </c>
    </row>
    <row r="32" spans="1:5">
      <c r="A32" s="3" t="s">
        <v>207</v>
      </c>
      <c r="B32" s="4" t="n">
        <v>-33601</v>
      </c>
      <c r="C32" s="4" t="n">
        <v>-229495</v>
      </c>
      <c r="D32" s="4" t="n">
        <v>-42472</v>
      </c>
      <c r="E32" s="4" t="n">
        <v>-2228</v>
      </c>
    </row>
    <row r="33" spans="1:5">
      <c r="A33" s="3" t="s">
        <v>208</v>
      </c>
      <c r="B33" s="4" t="n">
        <v>-171192</v>
      </c>
      <c r="C33" s="4" t="n">
        <v>-1169244</v>
      </c>
      <c r="D33" s="4" t="n">
        <v>-80961</v>
      </c>
      <c r="E33" s="4" t="n">
        <v>-496730</v>
      </c>
    </row>
    <row r="34" spans="1:5">
      <c r="A34" s="5" t="s">
        <v>209</v>
      </c>
    </row>
    <row r="35" spans="1:5">
      <c r="A35" s="3" t="s">
        <v>182</v>
      </c>
      <c r="B35" s="4" t="n">
        <v>153537</v>
      </c>
      <c r="C35" s="4" t="n">
        <v>1048660</v>
      </c>
    </row>
    <row r="36" spans="1:5">
      <c r="A36" s="3" t="s">
        <v>184</v>
      </c>
      <c r="B36" s="4" t="n">
        <v>-3917</v>
      </c>
      <c r="C36" s="4" t="n">
        <v>-26752</v>
      </c>
    </row>
    <row r="37" spans="1:5">
      <c r="A37" s="3" t="s">
        <v>210</v>
      </c>
      <c r="B37" s="4" t="n">
        <v>269443</v>
      </c>
      <c r="C37" s="4" t="n">
        <v>1840295</v>
      </c>
    </row>
    <row r="38" spans="1:5">
      <c r="A38" s="3" t="s">
        <v>211</v>
      </c>
      <c r="B38" s="4" t="n">
        <v>67350</v>
      </c>
      <c r="C38" s="4" t="n">
        <v>460000</v>
      </c>
      <c r="D38" s="4" t="n">
        <v>5000</v>
      </c>
    </row>
    <row r="39" spans="1:5">
      <c r="A39" s="3" t="s">
        <v>212</v>
      </c>
      <c r="B39" s="4" t="n">
        <v>-2196</v>
      </c>
      <c r="C39" s="4" t="n">
        <v>-15000</v>
      </c>
    </row>
    <row r="40" spans="1:5">
      <c r="A40" s="3" t="s">
        <v>173</v>
      </c>
      <c r="B40" s="4" t="n">
        <v>-2009</v>
      </c>
      <c r="C40" s="4" t="n">
        <v>-13722</v>
      </c>
      <c r="D40" s="4" t="n">
        <v>-751</v>
      </c>
    </row>
    <row r="41" spans="1:5">
      <c r="A41" s="3" t="s">
        <v>213</v>
      </c>
      <c r="B41" s="4" t="n">
        <v>176</v>
      </c>
      <c r="C41" s="4" t="n">
        <v>1200</v>
      </c>
      <c r="D41" s="4" t="n">
        <v>18965</v>
      </c>
      <c r="E41" s="4" t="n">
        <v>1400479</v>
      </c>
    </row>
    <row r="42" spans="1:5">
      <c r="A42" s="3" t="s">
        <v>186</v>
      </c>
      <c r="B42" s="4" t="n">
        <v>-502</v>
      </c>
      <c r="C42" s="4" t="n">
        <v>-3430</v>
      </c>
    </row>
    <row r="43" spans="1:5">
      <c r="A43" s="3" t="s">
        <v>166</v>
      </c>
      <c r="B43" s="4" t="n">
        <v>-386332</v>
      </c>
      <c r="C43" s="4" t="n">
        <v>-2638646</v>
      </c>
      <c r="E43" s="4" t="n">
        <v>-1422100</v>
      </c>
    </row>
    <row r="44" spans="1:5">
      <c r="A44" s="3" t="s">
        <v>214</v>
      </c>
      <c r="B44" s="4" t="n">
        <v>95550</v>
      </c>
      <c r="C44" s="4" t="n">
        <v>652605</v>
      </c>
      <c r="D44" s="4" t="n">
        <v>23214</v>
      </c>
      <c r="E44" s="4" t="n">
        <v>-21621</v>
      </c>
    </row>
    <row r="45" spans="1:5">
      <c r="A45" s="3" t="s">
        <v>215</v>
      </c>
      <c r="B45" s="4" t="n">
        <v>11456</v>
      </c>
      <c r="C45" s="4" t="n">
        <v>78244</v>
      </c>
    </row>
    <row r="46" spans="1:5">
      <c r="A46" s="3" t="s">
        <v>216</v>
      </c>
      <c r="B46" s="4" t="n">
        <v>62808</v>
      </c>
      <c r="C46" s="4" t="n">
        <v>428975</v>
      </c>
      <c r="D46" s="4" t="n">
        <v>715534</v>
      </c>
      <c r="E46" s="4" t="n">
        <v>95364</v>
      </c>
    </row>
    <row r="47" spans="1:5">
      <c r="A47" s="3" t="s">
        <v>217</v>
      </c>
      <c r="B47" s="4" t="n">
        <v>143743</v>
      </c>
      <c r="C47" s="4" t="n">
        <v>981772</v>
      </c>
      <c r="D47" s="4" t="n">
        <v>266238</v>
      </c>
      <c r="E47" s="4" t="n">
        <v>170874</v>
      </c>
    </row>
    <row r="48" spans="1:5">
      <c r="A48" s="3" t="s">
        <v>218</v>
      </c>
      <c r="B48" s="4" t="n">
        <v>206551</v>
      </c>
      <c r="C48" s="4" t="n">
        <v>1410747</v>
      </c>
      <c r="D48" s="4" t="n">
        <v>981772</v>
      </c>
      <c r="E48" s="4" t="n">
        <v>266238</v>
      </c>
    </row>
    <row r="49" spans="1:5">
      <c r="A49" s="5" t="s">
        <v>219</v>
      </c>
    </row>
    <row r="50" spans="1:5">
      <c r="A50" s="3" t="s">
        <v>220</v>
      </c>
      <c r="B50" s="4" t="n">
        <v>2121</v>
      </c>
      <c r="C50" s="4" t="n">
        <v>14487</v>
      </c>
    </row>
    <row r="51" spans="1:5">
      <c r="A51" s="3" t="s">
        <v>221</v>
      </c>
      <c r="B51" s="4" t="n">
        <v>16783</v>
      </c>
      <c r="C51" s="4" t="n">
        <v>114631</v>
      </c>
      <c r="D51" s="4" t="n">
        <v>99445</v>
      </c>
      <c r="E51" s="4" t="n">
        <v>78646</v>
      </c>
    </row>
    <row r="52" spans="1:5">
      <c r="A52" s="5" t="s">
        <v>222</v>
      </c>
    </row>
    <row r="53" spans="1:5">
      <c r="A53" s="3" t="s">
        <v>223</v>
      </c>
      <c r="B53" s="4" t="n">
        <v>3547</v>
      </c>
      <c r="C53" s="4" t="n">
        <v>24224</v>
      </c>
      <c r="D53" s="4" t="n">
        <v>12904</v>
      </c>
      <c r="E53" s="4" t="n">
        <v>4867</v>
      </c>
    </row>
    <row r="54" spans="1:5">
      <c r="A54" s="3" t="s">
        <v>224</v>
      </c>
      <c r="B54" s="6" t="n">
        <v>3703</v>
      </c>
      <c r="C54" s="7" t="n">
        <v>25290</v>
      </c>
      <c r="D54" s="7" t="n">
        <v>1340</v>
      </c>
      <c r="E54" s="7" t="n">
        <v>4950</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s>
  <sheetData>
    <row r="1" spans="1:6">
      <c r="A1" s="1" t="s">
        <v>590</v>
      </c>
      <c r="B1" s="2" t="s">
        <v>1</v>
      </c>
    </row>
    <row r="2" spans="1:6">
      <c r="B2" s="2" t="s">
        <v>33</v>
      </c>
      <c r="C2" s="2" t="s">
        <v>34</v>
      </c>
      <c r="D2" s="2" t="s">
        <v>35</v>
      </c>
      <c r="E2" s="2" t="s">
        <v>139</v>
      </c>
      <c r="F2" s="2" t="s">
        <v>34</v>
      </c>
    </row>
    <row r="3" spans="1:6">
      <c r="A3" s="5" t="s">
        <v>235</v>
      </c>
    </row>
    <row r="4" spans="1:6">
      <c r="A4" s="3" t="s">
        <v>38</v>
      </c>
      <c r="B4" s="6" t="n">
        <v>119451</v>
      </c>
      <c r="D4" s="7" t="n">
        <v>413883</v>
      </c>
      <c r="F4" s="7" t="n">
        <v>815854</v>
      </c>
    </row>
    <row r="5" spans="1:6">
      <c r="A5" s="3" t="s">
        <v>116</v>
      </c>
      <c r="B5" s="4" t="n">
        <v>3488</v>
      </c>
      <c r="C5" s="7" t="n">
        <v>23824</v>
      </c>
      <c r="D5" s="4" t="n">
        <v>13484</v>
      </c>
      <c r="E5" s="7" t="n">
        <v>12365</v>
      </c>
    </row>
    <row r="6" spans="1:6">
      <c r="A6" s="3" t="s">
        <v>591</v>
      </c>
      <c r="B6" s="4" t="n">
        <v>2701</v>
      </c>
      <c r="C6" s="4" t="n">
        <v>18451</v>
      </c>
      <c r="D6" s="4" t="n">
        <v>15147</v>
      </c>
      <c r="E6" s="4" t="n">
        <v>2692</v>
      </c>
    </row>
    <row r="7" spans="1:6">
      <c r="A7" s="3" t="s">
        <v>38</v>
      </c>
    </row>
    <row r="8" spans="1:6">
      <c r="A8" s="5" t="s">
        <v>235</v>
      </c>
    </row>
    <row r="9" spans="1:6">
      <c r="A9" s="3" t="s">
        <v>38</v>
      </c>
      <c r="B9" s="4" t="n">
        <v>119451</v>
      </c>
      <c r="D9" s="4" t="n">
        <v>413883</v>
      </c>
      <c r="F9" s="4" t="n">
        <v>815854</v>
      </c>
    </row>
    <row r="10" spans="1:6">
      <c r="A10" s="3" t="s">
        <v>591</v>
      </c>
      <c r="B10" s="4" t="n">
        <v>2701</v>
      </c>
      <c r="C10" s="4" t="n">
        <v>18451</v>
      </c>
      <c r="D10" s="4" t="n">
        <v>15147</v>
      </c>
      <c r="E10" s="4" t="n">
        <v>2692</v>
      </c>
    </row>
    <row r="11" spans="1:6">
      <c r="A11" s="3" t="s">
        <v>592</v>
      </c>
      <c r="D11" s="4" t="n">
        <v>19123</v>
      </c>
      <c r="E11" s="4" t="n">
        <v>5828</v>
      </c>
    </row>
    <row r="12" spans="1:6">
      <c r="A12" s="3" t="s">
        <v>593</v>
      </c>
      <c r="B12" s="4" t="n">
        <v>-260</v>
      </c>
      <c r="C12" s="4" t="n">
        <v>-1776</v>
      </c>
    </row>
    <row r="13" spans="1:6">
      <c r="A13" s="3" t="s">
        <v>594</v>
      </c>
    </row>
    <row r="14" spans="1:6">
      <c r="A14" s="5" t="s">
        <v>235</v>
      </c>
    </row>
    <row r="15" spans="1:6">
      <c r="A15" s="3" t="s">
        <v>38</v>
      </c>
      <c r="B15" s="4" t="n">
        <v>74821</v>
      </c>
      <c r="D15" s="4" t="n">
        <v>139061</v>
      </c>
      <c r="F15" s="4" t="n">
        <v>511030</v>
      </c>
    </row>
    <row r="16" spans="1:6">
      <c r="A16" s="3" t="s">
        <v>116</v>
      </c>
      <c r="B16" s="4" t="n">
        <v>3117</v>
      </c>
      <c r="C16" s="7" t="n">
        <v>21291</v>
      </c>
      <c r="D16" s="4" t="n">
        <v>12442</v>
      </c>
      <c r="E16" s="7" t="n">
        <v>8200</v>
      </c>
    </row>
    <row r="17" spans="1:6">
      <c r="A17" s="3" t="s">
        <v>595</v>
      </c>
    </row>
    <row r="18" spans="1:6">
      <c r="A18" s="5" t="s">
        <v>235</v>
      </c>
    </row>
    <row r="19" spans="1:6">
      <c r="A19" s="3" t="s">
        <v>38</v>
      </c>
      <c r="B19" s="6" t="n">
        <v>44630</v>
      </c>
      <c r="D19" s="7" t="n">
        <v>274822</v>
      </c>
      <c r="F19" s="7" t="n">
        <v>304824</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596</v>
      </c>
      <c r="B1" s="2" t="s">
        <v>33</v>
      </c>
      <c r="C1" s="2" t="s">
        <v>34</v>
      </c>
      <c r="D1" s="2" t="s">
        <v>35</v>
      </c>
    </row>
    <row r="2" spans="1:4">
      <c r="A2" s="5" t="s">
        <v>39</v>
      </c>
    </row>
    <row r="3" spans="1:4">
      <c r="A3" s="3" t="s">
        <v>597</v>
      </c>
      <c r="B3" s="6" t="n">
        <v>12659</v>
      </c>
      <c r="C3" s="7" t="n">
        <v>86460</v>
      </c>
      <c r="D3" s="7" t="n">
        <v>39164</v>
      </c>
    </row>
    <row r="4" spans="1:4">
      <c r="A4" s="3" t="s">
        <v>598</v>
      </c>
      <c r="B4" s="4" t="n">
        <v>6352</v>
      </c>
      <c r="C4" s="4" t="n">
        <v>43385</v>
      </c>
      <c r="D4" s="4" t="n">
        <v>3710</v>
      </c>
    </row>
    <row r="5" spans="1:4">
      <c r="A5" s="3" t="s">
        <v>599</v>
      </c>
      <c r="B5" s="4" t="n">
        <v>5325</v>
      </c>
      <c r="C5" s="4" t="n">
        <v>36367</v>
      </c>
      <c r="D5" s="4" t="n">
        <v>26637</v>
      </c>
    </row>
    <row r="6" spans="1:4">
      <c r="A6" s="3" t="s">
        <v>600</v>
      </c>
      <c r="B6" s="4" t="n">
        <v>4753</v>
      </c>
      <c r="C6" s="4" t="n">
        <v>32460</v>
      </c>
      <c r="D6" s="4" t="n">
        <v>24295</v>
      </c>
    </row>
    <row r="7" spans="1:4">
      <c r="A7" s="3" t="s">
        <v>601</v>
      </c>
      <c r="B7" s="4" t="n">
        <v>2329</v>
      </c>
      <c r="C7" s="4" t="n">
        <v>15910</v>
      </c>
      <c r="D7" s="4" t="n">
        <v>14825</v>
      </c>
    </row>
    <row r="8" spans="1:4">
      <c r="A8" s="3" t="s">
        <v>602</v>
      </c>
      <c r="B8" s="4" t="n">
        <v>1716</v>
      </c>
      <c r="C8" s="4" t="n">
        <v>11718</v>
      </c>
      <c r="D8" s="4" t="n">
        <v>6083</v>
      </c>
    </row>
    <row r="9" spans="1:4">
      <c r="A9" s="3" t="s">
        <v>603</v>
      </c>
      <c r="B9" s="4" t="n">
        <v>1076</v>
      </c>
      <c r="C9" s="4" t="n">
        <v>7348</v>
      </c>
      <c r="D9" s="4" t="n">
        <v>3331</v>
      </c>
    </row>
    <row r="10" spans="1:4">
      <c r="A10" s="3" t="s">
        <v>604</v>
      </c>
      <c r="B10" s="4" t="n">
        <v>1208</v>
      </c>
      <c r="C10" s="4" t="n">
        <v>8249</v>
      </c>
      <c r="D10" s="4" t="n">
        <v>3365</v>
      </c>
    </row>
    <row r="11" spans="1:4">
      <c r="A11" s="3" t="s">
        <v>605</v>
      </c>
      <c r="B11" s="4" t="n">
        <v>153</v>
      </c>
      <c r="C11" s="4" t="n">
        <v>1050</v>
      </c>
      <c r="D11" s="4" t="n">
        <v>1800</v>
      </c>
    </row>
    <row r="12" spans="1:4">
      <c r="A12" s="3" t="s">
        <v>606</v>
      </c>
      <c r="B12" s="4" t="n">
        <v>1467</v>
      </c>
      <c r="C12" s="4" t="n">
        <v>10017</v>
      </c>
      <c r="D12" s="4" t="n">
        <v>3626</v>
      </c>
    </row>
    <row r="13" spans="1:4">
      <c r="A13" s="3" t="s">
        <v>607</v>
      </c>
      <c r="B13" s="6" t="n">
        <v>37038</v>
      </c>
      <c r="C13" s="7" t="n">
        <v>252964</v>
      </c>
      <c r="D13" s="7" t="n">
        <v>12683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608</v>
      </c>
      <c r="B1" s="2" t="s">
        <v>1</v>
      </c>
    </row>
    <row r="2" spans="1:6">
      <c r="B2" s="2" t="s">
        <v>33</v>
      </c>
      <c r="C2" s="2" t="s">
        <v>34</v>
      </c>
      <c r="D2" s="2" t="s">
        <v>35</v>
      </c>
      <c r="E2" s="2" t="s">
        <v>139</v>
      </c>
      <c r="F2" s="2" t="s">
        <v>34</v>
      </c>
    </row>
    <row r="3" spans="1:6">
      <c r="A3" s="5" t="s">
        <v>43</v>
      </c>
    </row>
    <row r="4" spans="1:6">
      <c r="A4" s="3" t="s">
        <v>609</v>
      </c>
      <c r="B4" s="6" t="n">
        <v>124274</v>
      </c>
      <c r="D4" s="7" t="n">
        <v>575498</v>
      </c>
      <c r="F4" s="7" t="n">
        <v>848785</v>
      </c>
    </row>
    <row r="5" spans="1:6">
      <c r="A5" s="3" t="s">
        <v>610</v>
      </c>
      <c r="B5" s="4" t="n">
        <v>-60463</v>
      </c>
      <c r="D5" s="4" t="n">
        <v>-319916</v>
      </c>
      <c r="F5" s="4" t="n">
        <v>-412953</v>
      </c>
    </row>
    <row r="6" spans="1:6">
      <c r="A6" s="3" t="s">
        <v>611</v>
      </c>
      <c r="B6" s="4" t="n">
        <v>2073</v>
      </c>
      <c r="D6" s="4" t="n">
        <v>16644</v>
      </c>
      <c r="F6" s="4" t="n">
        <v>14158</v>
      </c>
    </row>
    <row r="7" spans="1:6">
      <c r="A7" s="3" t="s">
        <v>43</v>
      </c>
      <c r="B7" s="4" t="n">
        <v>65884</v>
      </c>
      <c r="D7" s="4" t="n">
        <v>272226</v>
      </c>
      <c r="F7" s="4" t="n">
        <v>449990</v>
      </c>
    </row>
    <row r="8" spans="1:6">
      <c r="A8" s="3" t="s">
        <v>612</v>
      </c>
      <c r="B8" s="4" t="n">
        <v>16441</v>
      </c>
      <c r="C8" s="7" t="n">
        <v>112294</v>
      </c>
      <c r="D8" s="4" t="n">
        <v>62483</v>
      </c>
      <c r="E8" s="7" t="n">
        <v>53033</v>
      </c>
    </row>
    <row r="9" spans="1:6">
      <c r="A9" s="3" t="s">
        <v>291</v>
      </c>
      <c r="C9" s="7" t="n">
        <v>0</v>
      </c>
      <c r="D9" s="4" t="n">
        <v>0</v>
      </c>
      <c r="E9" s="7" t="n">
        <v>0</v>
      </c>
    </row>
    <row r="10" spans="1:6">
      <c r="A10" s="3" t="s">
        <v>613</v>
      </c>
    </row>
    <row r="11" spans="1:6">
      <c r="A11" s="5" t="s">
        <v>43</v>
      </c>
    </row>
    <row r="12" spans="1:6">
      <c r="A12" s="3" t="s">
        <v>609</v>
      </c>
      <c r="B12" s="4" t="n">
        <v>6711</v>
      </c>
      <c r="D12" s="4" t="n">
        <v>28603</v>
      </c>
      <c r="F12" s="4" t="n">
        <v>45833</v>
      </c>
    </row>
    <row r="13" spans="1:6">
      <c r="A13" s="3" t="s">
        <v>506</v>
      </c>
    </row>
    <row r="14" spans="1:6">
      <c r="A14" s="5" t="s">
        <v>43</v>
      </c>
    </row>
    <row r="15" spans="1:6">
      <c r="A15" s="3" t="s">
        <v>609</v>
      </c>
      <c r="B15" s="4" t="n">
        <v>17721</v>
      </c>
      <c r="D15" s="4" t="n">
        <v>82118</v>
      </c>
      <c r="F15" s="4" t="n">
        <v>121036</v>
      </c>
    </row>
    <row r="16" spans="1:6">
      <c r="A16" s="3" t="s">
        <v>614</v>
      </c>
    </row>
    <row r="17" spans="1:6">
      <c r="A17" s="5" t="s">
        <v>43</v>
      </c>
    </row>
    <row r="18" spans="1:6">
      <c r="A18" s="3" t="s">
        <v>609</v>
      </c>
      <c r="B18" s="4" t="n">
        <v>380</v>
      </c>
      <c r="D18" s="4" t="n">
        <v>1480</v>
      </c>
      <c r="F18" s="4" t="n">
        <v>2594</v>
      </c>
    </row>
    <row r="19" spans="1:6">
      <c r="A19" s="3" t="s">
        <v>512</v>
      </c>
    </row>
    <row r="20" spans="1:6">
      <c r="A20" s="5" t="s">
        <v>43</v>
      </c>
    </row>
    <row r="21" spans="1:6">
      <c r="A21" s="3" t="s">
        <v>609</v>
      </c>
      <c r="B21" s="4" t="n">
        <v>92906</v>
      </c>
      <c r="D21" s="4" t="n">
        <v>431118</v>
      </c>
      <c r="F21" s="4" t="n">
        <v>634546</v>
      </c>
    </row>
    <row r="22" spans="1:6">
      <c r="A22" s="3" t="s">
        <v>510</v>
      </c>
    </row>
    <row r="23" spans="1:6">
      <c r="A23" s="5" t="s">
        <v>43</v>
      </c>
    </row>
    <row r="24" spans="1:6">
      <c r="A24" s="3" t="s">
        <v>609</v>
      </c>
      <c r="B24" s="6" t="n">
        <v>6556</v>
      </c>
      <c r="D24" s="7" t="n">
        <v>32179</v>
      </c>
      <c r="F24" s="7" t="n">
        <v>44776</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s>
  <sheetData>
    <row r="1" spans="1:6">
      <c r="A1" s="1" t="s">
        <v>615</v>
      </c>
      <c r="B1" s="2" t="s">
        <v>1</v>
      </c>
    </row>
    <row r="2" spans="1:6">
      <c r="B2" s="2" t="s">
        <v>33</v>
      </c>
      <c r="C2" s="2" t="s">
        <v>34</v>
      </c>
      <c r="D2" s="2" t="s">
        <v>35</v>
      </c>
      <c r="E2" s="2" t="s">
        <v>139</v>
      </c>
      <c r="F2" s="2" t="s">
        <v>34</v>
      </c>
    </row>
    <row r="3" spans="1:6">
      <c r="A3" s="5" t="s">
        <v>517</v>
      </c>
    </row>
    <row r="4" spans="1:6">
      <c r="A4" s="3" t="s">
        <v>616</v>
      </c>
      <c r="B4" s="6" t="n">
        <v>17605</v>
      </c>
      <c r="D4" s="7" t="n">
        <v>10830</v>
      </c>
      <c r="F4" s="7" t="n">
        <v>120240</v>
      </c>
    </row>
    <row r="5" spans="1:6">
      <c r="A5" s="3" t="s">
        <v>617</v>
      </c>
      <c r="B5" s="4" t="n">
        <v>-1189</v>
      </c>
      <c r="D5" s="4" t="n">
        <v>-1101</v>
      </c>
      <c r="F5" s="4" t="n">
        <v>-8121</v>
      </c>
    </row>
    <row r="6" spans="1:6">
      <c r="A6" s="3" t="s">
        <v>44</v>
      </c>
      <c r="B6" s="4" t="n">
        <v>16416</v>
      </c>
      <c r="D6" s="4" t="n">
        <v>9729</v>
      </c>
      <c r="F6" s="4" t="n">
        <v>112119</v>
      </c>
    </row>
    <row r="7" spans="1:6">
      <c r="A7" s="3" t="s">
        <v>618</v>
      </c>
      <c r="B7" s="4" t="n">
        <v>1028</v>
      </c>
      <c r="C7" s="7" t="n">
        <v>7020</v>
      </c>
      <c r="D7" s="4" t="n">
        <v>1101</v>
      </c>
      <c r="E7" s="7" t="n">
        <v>0</v>
      </c>
    </row>
    <row r="8" spans="1:6">
      <c r="A8" s="3" t="s">
        <v>619</v>
      </c>
      <c r="C8" s="7" t="n">
        <v>0</v>
      </c>
      <c r="D8" s="4" t="n">
        <v>0</v>
      </c>
      <c r="E8" s="7" t="n">
        <v>0</v>
      </c>
    </row>
    <row r="9" spans="1:6">
      <c r="A9" s="5" t="s">
        <v>620</v>
      </c>
    </row>
    <row r="10" spans="1:6">
      <c r="A10" s="4" t="n">
        <v>2019</v>
      </c>
      <c r="B10" s="4" t="n">
        <v>1473</v>
      </c>
      <c r="F10" s="4" t="n">
        <v>10060</v>
      </c>
    </row>
    <row r="11" spans="1:6">
      <c r="A11" s="4" t="n">
        <v>2020</v>
      </c>
      <c r="B11" s="4" t="n">
        <v>1473</v>
      </c>
      <c r="F11" s="4" t="n">
        <v>10060</v>
      </c>
    </row>
    <row r="12" spans="1:6">
      <c r="A12" s="4" t="n">
        <v>2021</v>
      </c>
      <c r="B12" s="4" t="n">
        <v>1473</v>
      </c>
      <c r="F12" s="4" t="n">
        <v>10060</v>
      </c>
    </row>
    <row r="13" spans="1:6">
      <c r="A13" s="4" t="n">
        <v>2022</v>
      </c>
      <c r="B13" s="4" t="n">
        <v>1379</v>
      </c>
      <c r="F13" s="4" t="n">
        <v>9421</v>
      </c>
    </row>
    <row r="14" spans="1:6">
      <c r="A14" s="4" t="n">
        <v>2023</v>
      </c>
      <c r="B14" s="4" t="n">
        <v>1155</v>
      </c>
      <c r="F14" s="4" t="n">
        <v>7888</v>
      </c>
    </row>
    <row r="15" spans="1:6">
      <c r="A15" s="3" t="s">
        <v>621</v>
      </c>
    </row>
    <row r="16" spans="1:6">
      <c r="A16" s="5" t="s">
        <v>517</v>
      </c>
    </row>
    <row r="17" spans="1:6">
      <c r="A17" s="3" t="s">
        <v>616</v>
      </c>
      <c r="B17" s="4" t="n">
        <v>2925</v>
      </c>
      <c r="D17" s="4" t="n">
        <v>2290</v>
      </c>
      <c r="F17" s="4" t="n">
        <v>19980</v>
      </c>
    </row>
    <row r="18" spans="1:6">
      <c r="A18" s="3" t="s">
        <v>524</v>
      </c>
    </row>
    <row r="19" spans="1:6">
      <c r="A19" s="5" t="s">
        <v>517</v>
      </c>
    </row>
    <row r="20" spans="1:6">
      <c r="A20" s="3" t="s">
        <v>616</v>
      </c>
      <c r="B20" s="4" t="n">
        <v>9495</v>
      </c>
      <c r="D20" s="4" t="n">
        <v>6150</v>
      </c>
      <c r="F20" s="4" t="n">
        <v>64850</v>
      </c>
    </row>
    <row r="21" spans="1:6">
      <c r="A21" s="3" t="s">
        <v>525</v>
      </c>
    </row>
    <row r="22" spans="1:6">
      <c r="A22" s="5" t="s">
        <v>517</v>
      </c>
    </row>
    <row r="23" spans="1:6">
      <c r="A23" s="3" t="s">
        <v>616</v>
      </c>
      <c r="B23" s="4" t="n">
        <v>350</v>
      </c>
      <c r="D23" s="7" t="n">
        <v>2390</v>
      </c>
      <c r="F23" s="4" t="n">
        <v>2390</v>
      </c>
    </row>
    <row r="24" spans="1:6">
      <c r="A24" s="3" t="s">
        <v>526</v>
      </c>
    </row>
    <row r="25" spans="1:6">
      <c r="A25" s="5" t="s">
        <v>517</v>
      </c>
    </row>
    <row r="26" spans="1:6">
      <c r="A26" s="3" t="s">
        <v>616</v>
      </c>
      <c r="B26" s="4" t="n">
        <v>3456</v>
      </c>
      <c r="F26" s="4" t="n">
        <v>23600</v>
      </c>
    </row>
    <row r="27" spans="1:6">
      <c r="A27" s="3" t="s">
        <v>528</v>
      </c>
    </row>
    <row r="28" spans="1:6">
      <c r="A28" s="5" t="s">
        <v>517</v>
      </c>
    </row>
    <row r="29" spans="1:6">
      <c r="A29" s="3" t="s">
        <v>616</v>
      </c>
      <c r="B29" s="6" t="n">
        <v>1379</v>
      </c>
      <c r="F29" s="7" t="n">
        <v>9420</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s>
  <sheetData>
    <row r="1" spans="1:6">
      <c r="A1" s="1" t="s">
        <v>622</v>
      </c>
      <c r="B1" s="2" t="s">
        <v>1</v>
      </c>
    </row>
    <row r="2" spans="1:6">
      <c r="B2" s="2" t="s">
        <v>33</v>
      </c>
      <c r="C2" s="2" t="s">
        <v>34</v>
      </c>
      <c r="D2" s="2" t="s">
        <v>35</v>
      </c>
      <c r="E2" s="2" t="s">
        <v>139</v>
      </c>
      <c r="F2" s="2" t="s">
        <v>34</v>
      </c>
    </row>
    <row r="3" spans="1:6">
      <c r="A3" s="5" t="s">
        <v>242</v>
      </c>
    </row>
    <row r="4" spans="1:6">
      <c r="A4" s="3" t="s">
        <v>45</v>
      </c>
      <c r="B4" s="6" t="n">
        <v>70879</v>
      </c>
      <c r="D4" s="7" t="n">
        <v>267051</v>
      </c>
      <c r="F4" s="7" t="n">
        <v>484103</v>
      </c>
    </row>
    <row r="5" spans="1:6">
      <c r="A5" s="3" t="s">
        <v>623</v>
      </c>
      <c r="C5" s="7" t="n">
        <v>0</v>
      </c>
      <c r="D5" s="4" t="n">
        <v>0</v>
      </c>
      <c r="E5" s="7" t="n">
        <v>0</v>
      </c>
    </row>
    <row r="6" spans="1:6">
      <c r="A6" s="3" t="s">
        <v>591</v>
      </c>
      <c r="B6" s="4" t="n">
        <v>2701</v>
      </c>
      <c r="C6" s="4" t="n">
        <v>18451</v>
      </c>
      <c r="D6" s="4" t="n">
        <v>15147</v>
      </c>
      <c r="E6" s="4" t="n">
        <v>2692</v>
      </c>
    </row>
    <row r="7" spans="1:6">
      <c r="A7" s="3" t="s">
        <v>45</v>
      </c>
    </row>
    <row r="8" spans="1:6">
      <c r="A8" s="5" t="s">
        <v>242</v>
      </c>
    </row>
    <row r="9" spans="1:6">
      <c r="A9" s="3" t="s">
        <v>591</v>
      </c>
      <c r="C9" s="4" t="n">
        <v>0</v>
      </c>
      <c r="D9" s="4" t="n">
        <v>0</v>
      </c>
      <c r="E9" s="4" t="n">
        <v>0</v>
      </c>
    </row>
    <row r="10" spans="1:6">
      <c r="A10" s="3" t="s">
        <v>592</v>
      </c>
      <c r="B10" s="4" t="n">
        <v>8732</v>
      </c>
      <c r="C10" s="7" t="n">
        <v>59637</v>
      </c>
      <c r="D10" s="4" t="n">
        <v>15475</v>
      </c>
      <c r="E10" s="7" t="n">
        <v>5454</v>
      </c>
    </row>
    <row r="11" spans="1:6">
      <c r="A11" s="3" t="s">
        <v>624</v>
      </c>
    </row>
    <row r="12" spans="1:6">
      <c r="A12" s="5" t="s">
        <v>242</v>
      </c>
    </row>
    <row r="13" spans="1:6">
      <c r="A13" s="3" t="s">
        <v>45</v>
      </c>
      <c r="B13" s="4" t="n">
        <v>28284</v>
      </c>
      <c r="D13" s="4" t="n">
        <v>65722</v>
      </c>
      <c r="F13" s="4" t="n">
        <v>193179</v>
      </c>
    </row>
    <row r="14" spans="1:6">
      <c r="A14" s="3" t="s">
        <v>625</v>
      </c>
    </row>
    <row r="15" spans="1:6">
      <c r="A15" s="5" t="s">
        <v>242</v>
      </c>
    </row>
    <row r="16" spans="1:6">
      <c r="A16" s="3" t="s">
        <v>45</v>
      </c>
      <c r="B16" s="4" t="n">
        <v>16170</v>
      </c>
      <c r="D16" s="4" t="n">
        <v>147355</v>
      </c>
      <c r="F16" s="4" t="n">
        <v>110441</v>
      </c>
    </row>
    <row r="17" spans="1:6">
      <c r="A17" s="3" t="s">
        <v>626</v>
      </c>
    </row>
    <row r="18" spans="1:6">
      <c r="A18" s="5" t="s">
        <v>242</v>
      </c>
    </row>
    <row r="19" spans="1:6">
      <c r="A19" s="3" t="s">
        <v>45</v>
      </c>
      <c r="B19" s="6" t="n">
        <v>26425</v>
      </c>
      <c r="D19" s="7" t="n">
        <v>53974</v>
      </c>
      <c r="F19" s="7" t="n">
        <v>180483</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s>
  <sheetData>
    <row r="1" spans="1:5">
      <c r="A1" s="1" t="s">
        <v>627</v>
      </c>
      <c r="B1" s="2" t="s">
        <v>1</v>
      </c>
    </row>
    <row r="2" spans="1:5">
      <c r="B2" s="2" t="s">
        <v>33</v>
      </c>
      <c r="C2" s="2" t="s">
        <v>34</v>
      </c>
      <c r="D2" s="2" t="s">
        <v>35</v>
      </c>
      <c r="E2" s="2" t="s">
        <v>139</v>
      </c>
    </row>
    <row r="3" spans="1:5">
      <c r="A3" s="5" t="s">
        <v>46</v>
      </c>
    </row>
    <row r="4" spans="1:5">
      <c r="A4" s="3" t="s">
        <v>628</v>
      </c>
      <c r="C4" s="7" t="n">
        <v>58676</v>
      </c>
      <c r="D4" s="7" t="n">
        <v>9114</v>
      </c>
    </row>
    <row r="5" spans="1:5">
      <c r="A5" s="3" t="s">
        <v>629</v>
      </c>
      <c r="C5" s="4" t="n">
        <v>313717</v>
      </c>
      <c r="D5" s="4" t="n">
        <v>49562</v>
      </c>
    </row>
    <row r="6" spans="1:5">
      <c r="A6" s="3" t="s">
        <v>185</v>
      </c>
      <c r="C6" s="4" t="n">
        <v>-316</v>
      </c>
    </row>
    <row r="7" spans="1:5">
      <c r="A7" s="3" t="s">
        <v>630</v>
      </c>
      <c r="B7" s="6" t="n">
        <v>54477</v>
      </c>
      <c r="C7" s="4" t="n">
        <v>372077</v>
      </c>
      <c r="D7" s="4" t="n">
        <v>58676</v>
      </c>
      <c r="E7" s="7" t="n">
        <v>9114</v>
      </c>
    </row>
    <row r="8" spans="1:5">
      <c r="A8" s="3" t="s">
        <v>631</v>
      </c>
      <c r="C8" s="7" t="n">
        <v>0</v>
      </c>
      <c r="D8" s="7" t="n">
        <v>0</v>
      </c>
      <c r="E8" s="7" t="n">
        <v>0</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32</v>
      </c>
      <c r="B1" s="2" t="s">
        <v>33</v>
      </c>
      <c r="C1" s="2" t="s">
        <v>34</v>
      </c>
      <c r="D1" s="2" t="s">
        <v>35</v>
      </c>
    </row>
    <row r="2" spans="1:4">
      <c r="A2" s="5" t="s">
        <v>245</v>
      </c>
    </row>
    <row r="3" spans="1:4">
      <c r="A3" s="3" t="s">
        <v>633</v>
      </c>
      <c r="B3" s="6" t="n">
        <v>61694</v>
      </c>
      <c r="C3" s="7" t="n">
        <v>421380</v>
      </c>
      <c r="D3" s="7" t="n">
        <v>323547</v>
      </c>
    </row>
    <row r="4" spans="1:4">
      <c r="A4" s="3" t="s">
        <v>634</v>
      </c>
      <c r="B4" s="4" t="n">
        <v>4327</v>
      </c>
      <c r="C4" s="4" t="n">
        <v>29551</v>
      </c>
      <c r="D4" s="4" t="n">
        <v>31697</v>
      </c>
    </row>
    <row r="5" spans="1:4">
      <c r="A5" s="3" t="s">
        <v>635</v>
      </c>
      <c r="B5" s="4" t="n">
        <v>5835</v>
      </c>
      <c r="C5" s="4" t="n">
        <v>39851</v>
      </c>
      <c r="D5" s="4" t="n">
        <v>19788</v>
      </c>
    </row>
    <row r="6" spans="1:4">
      <c r="A6" s="3" t="s">
        <v>636</v>
      </c>
      <c r="B6" s="4" t="n">
        <v>3152</v>
      </c>
      <c r="C6" s="4" t="n">
        <v>21530</v>
      </c>
      <c r="D6" s="4" t="n">
        <v>17265</v>
      </c>
    </row>
    <row r="7" spans="1:4">
      <c r="A7" s="3" t="s">
        <v>637</v>
      </c>
      <c r="B7" s="4" t="n">
        <v>3547</v>
      </c>
      <c r="C7" s="4" t="n">
        <v>24224</v>
      </c>
      <c r="D7" s="4" t="n">
        <v>12904</v>
      </c>
    </row>
    <row r="8" spans="1:4">
      <c r="A8" s="3" t="s">
        <v>638</v>
      </c>
      <c r="B8" s="4" t="n">
        <v>3703</v>
      </c>
      <c r="C8" s="4" t="n">
        <v>25290</v>
      </c>
      <c r="D8" s="4" t="n">
        <v>1340</v>
      </c>
    </row>
    <row r="9" spans="1:4">
      <c r="A9" s="3" t="s">
        <v>639</v>
      </c>
      <c r="B9" s="4" t="n">
        <v>624</v>
      </c>
      <c r="C9" s="4" t="n">
        <v>4260</v>
      </c>
    </row>
    <row r="10" spans="1:4">
      <c r="A10" s="3" t="s">
        <v>606</v>
      </c>
      <c r="B10" s="4" t="n">
        <v>1969</v>
      </c>
      <c r="C10" s="4" t="n">
        <v>13447</v>
      </c>
      <c r="D10" s="4" t="n">
        <v>7830</v>
      </c>
    </row>
    <row r="11" spans="1:4">
      <c r="A11" s="3" t="s">
        <v>85</v>
      </c>
      <c r="B11" s="6" t="n">
        <v>84851</v>
      </c>
      <c r="C11" s="7" t="n">
        <v>579533</v>
      </c>
      <c r="D11" s="7" t="n">
        <v>41437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0"/>
  </cols>
  <sheetData>
    <row r="1" spans="1:2">
      <c r="A1" s="1" t="s">
        <v>640</v>
      </c>
      <c r="B1" s="2" t="s">
        <v>641</v>
      </c>
    </row>
    <row r="2" spans="1:2">
      <c r="A2" s="5" t="s">
        <v>247</v>
      </c>
    </row>
    <row r="3" spans="1:2">
      <c r="A3" s="3" t="s">
        <v>642</v>
      </c>
      <c r="B3" s="4" t="n">
        <v>11253906</v>
      </c>
    </row>
    <row r="4" spans="1:2">
      <c r="A4" s="3" t="s">
        <v>643</v>
      </c>
      <c r="B4" s="3" t="s">
        <v>477</v>
      </c>
    </row>
    <row r="5" spans="1:2">
      <c r="A5" s="3" t="s">
        <v>644</v>
      </c>
    </row>
    <row r="6" spans="1:2">
      <c r="A6" s="5" t="s">
        <v>247</v>
      </c>
    </row>
    <row r="7" spans="1:2">
      <c r="A7" s="3" t="s">
        <v>645</v>
      </c>
      <c r="B7" s="3" t="s">
        <v>456</v>
      </c>
    </row>
    <row r="8" spans="1:2">
      <c r="A8" s="3" t="s">
        <v>646</v>
      </c>
    </row>
    <row r="9" spans="1:2">
      <c r="A9" s="5" t="s">
        <v>247</v>
      </c>
    </row>
    <row r="10" spans="1:2">
      <c r="A10" s="3" t="s">
        <v>647</v>
      </c>
      <c r="B10" s="3" t="s">
        <v>503</v>
      </c>
    </row>
    <row r="11" spans="1:2">
      <c r="A11" s="3" t="s">
        <v>648</v>
      </c>
      <c r="B11" s="3" t="s">
        <v>649</v>
      </c>
    </row>
    <row r="12" spans="1:2">
      <c r="A12" s="3" t="s">
        <v>650</v>
      </c>
      <c r="B12" s="3" t="s">
        <v>651</v>
      </c>
    </row>
    <row r="13" spans="1:2">
      <c r="A13" s="3" t="s">
        <v>652</v>
      </c>
    </row>
    <row r="14" spans="1:2">
      <c r="A14" s="5" t="s">
        <v>247</v>
      </c>
    </row>
    <row r="15" spans="1:2">
      <c r="A15" s="3" t="s">
        <v>647</v>
      </c>
      <c r="B15" s="3" t="s">
        <v>508</v>
      </c>
    </row>
    <row r="16" spans="1:2">
      <c r="A16" s="3" t="s">
        <v>653</v>
      </c>
      <c r="B16" s="3" t="s">
        <v>654</v>
      </c>
    </row>
    <row r="17" spans="1:2">
      <c r="A17" s="3" t="s">
        <v>655</v>
      </c>
      <c r="B17" s="3" t="s">
        <v>656</v>
      </c>
    </row>
    <row r="18" spans="1:2">
      <c r="A18" s="3" t="s">
        <v>657</v>
      </c>
    </row>
    <row r="19" spans="1:2">
      <c r="A19" s="5" t="s">
        <v>247</v>
      </c>
    </row>
    <row r="20" spans="1:2">
      <c r="A20" s="3" t="s">
        <v>647</v>
      </c>
      <c r="B20" s="3" t="s">
        <v>505</v>
      </c>
    </row>
    <row r="21" spans="1:2">
      <c r="A21" s="3" t="s">
        <v>648</v>
      </c>
      <c r="B21" s="3" t="s">
        <v>658</v>
      </c>
    </row>
    <row r="22" spans="1:2">
      <c r="A22" s="3" t="s">
        <v>650</v>
      </c>
      <c r="B22" s="3" t="s">
        <v>65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60</v>
      </c>
      <c r="B1" s="2" t="s">
        <v>661</v>
      </c>
      <c r="C1" s="2" t="s">
        <v>662</v>
      </c>
      <c r="D1" s="2" t="s">
        <v>663</v>
      </c>
      <c r="E1" s="2" t="s">
        <v>664</v>
      </c>
      <c r="F1" s="2" t="s">
        <v>540</v>
      </c>
      <c r="G1" s="2" t="s">
        <v>541</v>
      </c>
    </row>
    <row r="2" spans="1:7">
      <c r="A2" s="3" t="s">
        <v>459</v>
      </c>
    </row>
    <row r="3" spans="1:7">
      <c r="A3" s="5" t="s">
        <v>247</v>
      </c>
    </row>
    <row r="4" spans="1:7">
      <c r="A4" s="3" t="s">
        <v>665</v>
      </c>
      <c r="D4" s="4" t="n">
        <v>540567</v>
      </c>
    </row>
    <row r="5" spans="1:7">
      <c r="A5" s="3" t="s">
        <v>666</v>
      </c>
      <c r="D5" s="4" t="n">
        <v>540567</v>
      </c>
    </row>
    <row r="6" spans="1:7">
      <c r="A6" s="3" t="s">
        <v>667</v>
      </c>
      <c r="D6" s="7" t="n">
        <v>38189</v>
      </c>
    </row>
    <row r="7" spans="1:7">
      <c r="A7" s="3" t="s">
        <v>668</v>
      </c>
      <c r="D7" s="4" t="n">
        <v>40344</v>
      </c>
    </row>
    <row r="8" spans="1:7">
      <c r="A8" s="3" t="s">
        <v>669</v>
      </c>
      <c r="D8" s="7" t="n">
        <v>2155</v>
      </c>
    </row>
    <row r="9" spans="1:7">
      <c r="A9" s="3" t="s">
        <v>459</v>
      </c>
    </row>
    <row r="10" spans="1:7">
      <c r="A10" s="5" t="s">
        <v>247</v>
      </c>
    </row>
    <row r="11" spans="1:7">
      <c r="A11" s="3" t="s">
        <v>670</v>
      </c>
      <c r="D11" s="11" t="n">
        <v>0.3451</v>
      </c>
    </row>
    <row r="12" spans="1:7">
      <c r="A12" s="3" t="s">
        <v>665</v>
      </c>
      <c r="D12" s="4" t="n">
        <v>540567</v>
      </c>
    </row>
    <row r="13" spans="1:7">
      <c r="A13" s="3" t="s">
        <v>671</v>
      </c>
      <c r="D13" s="3" t="s">
        <v>672</v>
      </c>
    </row>
    <row r="14" spans="1:7">
      <c r="A14" s="3" t="s">
        <v>666</v>
      </c>
      <c r="D14" s="4" t="n">
        <v>540567</v>
      </c>
    </row>
    <row r="15" spans="1:7">
      <c r="A15" s="3" t="s">
        <v>667</v>
      </c>
      <c r="F15" s="7" t="n">
        <v>30082</v>
      </c>
      <c r="G15" s="7" t="n">
        <v>23114</v>
      </c>
    </row>
    <row r="16" spans="1:7">
      <c r="A16" s="3" t="s">
        <v>673</v>
      </c>
    </row>
    <row r="17" spans="1:7">
      <c r="A17" s="5" t="s">
        <v>247</v>
      </c>
    </row>
    <row r="18" spans="1:7">
      <c r="A18" s="3" t="s">
        <v>665</v>
      </c>
      <c r="C18" s="4" t="n">
        <v>212787</v>
      </c>
      <c r="D18" s="4" t="n">
        <v>85075</v>
      </c>
      <c r="E18" s="4" t="n">
        <v>527383</v>
      </c>
    </row>
    <row r="19" spans="1:7">
      <c r="A19" s="3" t="s">
        <v>671</v>
      </c>
      <c r="B19" s="3" t="s">
        <v>674</v>
      </c>
      <c r="C19" s="3" t="s">
        <v>675</v>
      </c>
      <c r="D19" s="3" t="s">
        <v>676</v>
      </c>
    </row>
    <row r="20" spans="1:7">
      <c r="A20" s="3" t="s">
        <v>666</v>
      </c>
      <c r="C20" s="4" t="n">
        <v>212787</v>
      </c>
      <c r="D20" s="4" t="n">
        <v>85075</v>
      </c>
      <c r="E20" s="4" t="n">
        <v>52738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0"/>
    <col customWidth="1" max="6" min="6" width="20"/>
    <col customWidth="1" max="7" min="7" width="14"/>
    <col customWidth="1" max="8" min="8" width="20"/>
    <col customWidth="1" max="9" min="9" width="20"/>
    <col customWidth="1" max="10" min="10" width="20"/>
  </cols>
  <sheetData>
    <row r="1" spans="1:10">
      <c r="A1" s="1" t="s">
        <v>677</v>
      </c>
      <c r="B1" s="2" t="s">
        <v>678</v>
      </c>
      <c r="C1" s="2" t="s">
        <v>679</v>
      </c>
      <c r="D1" s="2" t="s">
        <v>680</v>
      </c>
      <c r="E1" s="2" t="s">
        <v>681</v>
      </c>
      <c r="F1" s="2" t="s">
        <v>682</v>
      </c>
      <c r="G1" s="2" t="s">
        <v>683</v>
      </c>
      <c r="H1" s="2" t="s">
        <v>2</v>
      </c>
      <c r="I1" s="2" t="s">
        <v>684</v>
      </c>
      <c r="J1" s="2" t="s">
        <v>2</v>
      </c>
    </row>
    <row r="2" spans="1:10">
      <c r="A2" s="5" t="s">
        <v>247</v>
      </c>
    </row>
    <row r="3" spans="1:10">
      <c r="A3" s="3" t="s">
        <v>685</v>
      </c>
      <c r="C3" s="6" t="n">
        <v>5839</v>
      </c>
      <c r="D3" s="7" t="n">
        <v>39881</v>
      </c>
    </row>
    <row r="4" spans="1:10">
      <c r="A4" s="3" t="s">
        <v>686</v>
      </c>
      <c r="G4" s="3" t="s">
        <v>687</v>
      </c>
    </row>
    <row r="5" spans="1:10">
      <c r="A5" s="3" t="s">
        <v>688</v>
      </c>
      <c r="G5" s="3" t="s">
        <v>523</v>
      </c>
    </row>
    <row r="6" spans="1:10">
      <c r="A6" s="3" t="s">
        <v>30</v>
      </c>
    </row>
    <row r="7" spans="1:10">
      <c r="A7" s="5" t="s">
        <v>247</v>
      </c>
    </row>
    <row r="8" spans="1:10">
      <c r="A8" s="3" t="s">
        <v>689</v>
      </c>
      <c r="F8" s="4" t="n">
        <v>336642439</v>
      </c>
    </row>
    <row r="9" spans="1:10">
      <c r="A9" s="3" t="s">
        <v>690</v>
      </c>
    </row>
    <row r="10" spans="1:10">
      <c r="A10" s="5" t="s">
        <v>247</v>
      </c>
    </row>
    <row r="11" spans="1:10">
      <c r="A11" s="3" t="s">
        <v>691</v>
      </c>
      <c r="F11" s="12" t="n">
        <v>102.1</v>
      </c>
    </row>
    <row r="12" spans="1:10">
      <c r="A12" s="3" t="s">
        <v>692</v>
      </c>
      <c r="F12" s="4" t="n">
        <v>63880024</v>
      </c>
    </row>
    <row r="13" spans="1:10">
      <c r="A13" s="3" t="s">
        <v>693</v>
      </c>
      <c r="B13" s="4" t="n">
        <v>49634837</v>
      </c>
      <c r="E13" s="4" t="n">
        <v>16442655</v>
      </c>
      <c r="J13" s="4" t="n">
        <v>303995200</v>
      </c>
    </row>
    <row r="14" spans="1:10">
      <c r="A14" s="3" t="s">
        <v>643</v>
      </c>
      <c r="F14" s="3" t="s">
        <v>477</v>
      </c>
    </row>
    <row r="15" spans="1:10">
      <c r="A15" s="3" t="s">
        <v>694</v>
      </c>
      <c r="I15" s="3" t="s">
        <v>508</v>
      </c>
    </row>
    <row r="16" spans="1:10">
      <c r="A16" s="3" t="s">
        <v>689</v>
      </c>
      <c r="H16" s="4" t="n">
        <v>9172674</v>
      </c>
      <c r="I16" s="4" t="n">
        <v>164865010</v>
      </c>
      <c r="J16" s="4" t="n">
        <v>9172674</v>
      </c>
    </row>
    <row r="17" spans="1:10">
      <c r="A17" s="3" t="s">
        <v>695</v>
      </c>
    </row>
    <row r="18" spans="1:10">
      <c r="A18" s="5" t="s">
        <v>247</v>
      </c>
    </row>
    <row r="19" spans="1:10">
      <c r="A19" s="3" t="s">
        <v>645</v>
      </c>
      <c r="I19" s="3" t="s">
        <v>696</v>
      </c>
    </row>
    <row r="20" spans="1:10">
      <c r="A20" s="3" t="s">
        <v>697</v>
      </c>
    </row>
    <row r="21" spans="1:10">
      <c r="A21" s="5" t="s">
        <v>247</v>
      </c>
    </row>
    <row r="22" spans="1:10">
      <c r="A22" s="3" t="s">
        <v>645</v>
      </c>
      <c r="I22" s="3" t="s">
        <v>654</v>
      </c>
    </row>
    <row r="23" spans="1:10">
      <c r="A23" s="3" t="s">
        <v>698</v>
      </c>
    </row>
    <row r="24" spans="1:10">
      <c r="A24" s="5" t="s">
        <v>247</v>
      </c>
    </row>
    <row r="25" spans="1:10">
      <c r="A25" s="3" t="s">
        <v>645</v>
      </c>
      <c r="I25" s="3" t="s">
        <v>654</v>
      </c>
    </row>
    <row r="26" spans="1:10">
      <c r="A26" s="3" t="s">
        <v>699</v>
      </c>
    </row>
    <row r="27" spans="1:10">
      <c r="A27" s="5" t="s">
        <v>247</v>
      </c>
    </row>
    <row r="28" spans="1:10">
      <c r="A28" s="3" t="s">
        <v>645</v>
      </c>
      <c r="I28" s="3" t="s">
        <v>696</v>
      </c>
    </row>
    <row r="29" spans="1:10">
      <c r="A29" s="3" t="s">
        <v>700</v>
      </c>
    </row>
    <row r="30" spans="1:10">
      <c r="A30" s="5" t="s">
        <v>247</v>
      </c>
    </row>
    <row r="31" spans="1:10">
      <c r="A31" s="3" t="s">
        <v>645</v>
      </c>
      <c r="I31" s="3" t="s">
        <v>696</v>
      </c>
    </row>
    <row r="32" spans="1:10">
      <c r="A32" s="3" t="s">
        <v>701</v>
      </c>
    </row>
    <row r="33" spans="1:10">
      <c r="A33" s="5" t="s">
        <v>247</v>
      </c>
    </row>
    <row r="34" spans="1:10">
      <c r="A34" s="3" t="s">
        <v>645</v>
      </c>
      <c r="H34" s="3" t="s">
        <v>456</v>
      </c>
    </row>
    <row r="35" spans="1:10">
      <c r="A35" s="3" t="s">
        <v>702</v>
      </c>
    </row>
    <row r="36" spans="1:10">
      <c r="A36" s="5" t="s">
        <v>247</v>
      </c>
    </row>
    <row r="37" spans="1:10">
      <c r="A37" s="3" t="s">
        <v>645</v>
      </c>
      <c r="H37" s="3" t="s">
        <v>703</v>
      </c>
    </row>
    <row r="38" spans="1:10">
      <c r="A38" s="3" t="s">
        <v>647</v>
      </c>
      <c r="H38" s="3" t="s">
        <v>704</v>
      </c>
    </row>
    <row r="39" spans="1:10">
      <c r="A39" s="3" t="s">
        <v>705</v>
      </c>
    </row>
    <row r="40" spans="1:10">
      <c r="A40" s="5" t="s">
        <v>247</v>
      </c>
    </row>
    <row r="41" spans="1:10">
      <c r="A41" s="3" t="s">
        <v>647</v>
      </c>
      <c r="H41" s="3" t="s">
        <v>508</v>
      </c>
    </row>
    <row r="42" spans="1:10">
      <c r="A42" s="3" t="s">
        <v>706</v>
      </c>
    </row>
    <row r="43" spans="1:10">
      <c r="A43" s="5" t="s">
        <v>247</v>
      </c>
    </row>
    <row r="44" spans="1:10">
      <c r="A44" s="3" t="s">
        <v>645</v>
      </c>
      <c r="H44" s="3" t="s">
        <v>696</v>
      </c>
    </row>
    <row r="45" spans="1:10">
      <c r="A45" s="3" t="s">
        <v>707</v>
      </c>
    </row>
    <row r="46" spans="1:10">
      <c r="A46" s="5" t="s">
        <v>247</v>
      </c>
    </row>
    <row r="47" spans="1:10">
      <c r="A47" s="3" t="s">
        <v>645</v>
      </c>
      <c r="H47" s="3" t="s">
        <v>696</v>
      </c>
    </row>
    <row r="48" spans="1:10">
      <c r="A48" s="3" t="s">
        <v>708</v>
      </c>
    </row>
    <row r="49" spans="1:10">
      <c r="A49" s="5" t="s">
        <v>247</v>
      </c>
    </row>
    <row r="50" spans="1:10">
      <c r="A50" s="3" t="s">
        <v>645</v>
      </c>
      <c r="H50" s="3" t="s">
        <v>6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26</v>
      </c>
    </row>
    <row r="3" spans="1:2">
      <c r="A3" s="5" t="s">
        <v>225</v>
      </c>
    </row>
    <row r="4" spans="1:2">
      <c r="A4" s="3" t="s">
        <v>225</v>
      </c>
      <c r="B4" s="3"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709</v>
      </c>
      <c r="B1" s="2" t="s">
        <v>1</v>
      </c>
    </row>
    <row r="2" spans="1:2">
      <c r="B2" s="2" t="s">
        <v>710</v>
      </c>
    </row>
    <row r="3" spans="1:2">
      <c r="A3" s="5" t="s">
        <v>711</v>
      </c>
    </row>
    <row r="4" spans="1:2">
      <c r="A4" s="3" t="s">
        <v>712</v>
      </c>
      <c r="B4" s="12" t="n">
        <v>2.5</v>
      </c>
    </row>
    <row r="5" spans="1:2">
      <c r="A5" s="3" t="s">
        <v>713</v>
      </c>
    </row>
    <row r="6" spans="1:2">
      <c r="A6" s="5" t="s">
        <v>711</v>
      </c>
    </row>
    <row r="7" spans="1:2">
      <c r="A7" s="3" t="s">
        <v>714</v>
      </c>
      <c r="B7" s="3" t="s">
        <v>715</v>
      </c>
    </row>
    <row r="8" spans="1:2">
      <c r="A8" s="3" t="s">
        <v>716</v>
      </c>
      <c r="B8" s="3" t="s">
        <v>717</v>
      </c>
    </row>
    <row r="9" spans="1:2">
      <c r="A9" s="3" t="s">
        <v>718</v>
      </c>
      <c r="B9" s="13" t="n">
        <v>0.13</v>
      </c>
    </row>
    <row r="10" spans="1:2">
      <c r="A10" s="3" t="s">
        <v>719</v>
      </c>
    </row>
    <row r="11" spans="1:2">
      <c r="A11" s="5" t="s">
        <v>711</v>
      </c>
    </row>
    <row r="12" spans="1:2">
      <c r="A12" s="3" t="s">
        <v>714</v>
      </c>
      <c r="B12" s="3" t="s">
        <v>720</v>
      </c>
    </row>
    <row r="13" spans="1:2">
      <c r="A13" s="3" t="s">
        <v>716</v>
      </c>
      <c r="B13" s="3" t="s">
        <v>721</v>
      </c>
    </row>
    <row r="14" spans="1:2">
      <c r="A14" s="3" t="s">
        <v>718</v>
      </c>
      <c r="B14" s="13" t="n">
        <v>0.3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6"/>
    <col customWidth="1" max="3" min="3" width="20"/>
  </cols>
  <sheetData>
    <row r="1" spans="1:3">
      <c r="A1" s="1" t="s">
        <v>722</v>
      </c>
      <c r="B1" s="2" t="s">
        <v>723</v>
      </c>
      <c r="C1" s="2" t="s">
        <v>724</v>
      </c>
    </row>
    <row r="2" spans="1:3">
      <c r="A2" s="5" t="s">
        <v>247</v>
      </c>
    </row>
    <row r="3" spans="1:3">
      <c r="A3" s="3" t="s">
        <v>725</v>
      </c>
      <c r="B3" s="4" t="n">
        <v>4</v>
      </c>
    </row>
    <row r="4" spans="1:3">
      <c r="A4" s="3" t="s">
        <v>647</v>
      </c>
      <c r="B4" s="3" t="s">
        <v>508</v>
      </c>
    </row>
    <row r="5" spans="1:3">
      <c r="A5" s="3" t="s">
        <v>643</v>
      </c>
      <c r="B5" s="3" t="s">
        <v>508</v>
      </c>
    </row>
    <row r="6" spans="1:3">
      <c r="A6" s="3" t="s">
        <v>726</v>
      </c>
      <c r="B6" s="4" t="n">
        <v>120000</v>
      </c>
      <c r="C6" s="4" t="n">
        <v>120000</v>
      </c>
    </row>
    <row r="7" spans="1:3">
      <c r="A7" s="3" t="s">
        <v>727</v>
      </c>
      <c r="B7" s="3" t="s">
        <v>728</v>
      </c>
    </row>
    <row r="8" spans="1:3">
      <c r="A8" s="3" t="s">
        <v>729</v>
      </c>
      <c r="B8" s="7" t="n">
        <v>40</v>
      </c>
    </row>
    <row r="9" spans="1:3">
      <c r="A9" s="3" t="s">
        <v>730</v>
      </c>
      <c r="B9" s="7" t="n">
        <v>160</v>
      </c>
    </row>
    <row r="10" spans="1:3">
      <c r="A10" s="3" t="s">
        <v>731</v>
      </c>
      <c r="B10" s="3" t="s">
        <v>73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733</v>
      </c>
      <c r="B1" s="2" t="s">
        <v>1</v>
      </c>
    </row>
    <row r="2" spans="1:2">
      <c r="B2" s="2" t="s">
        <v>734</v>
      </c>
    </row>
    <row r="3" spans="1:2">
      <c r="A3" s="5" t="s">
        <v>711</v>
      </c>
    </row>
    <row r="4" spans="1:2">
      <c r="A4" s="3" t="s">
        <v>714</v>
      </c>
      <c r="B4" s="3" t="s">
        <v>735</v>
      </c>
    </row>
    <row r="5" spans="1:2">
      <c r="A5" s="3" t="s">
        <v>716</v>
      </c>
      <c r="B5" s="3" t="s">
        <v>736</v>
      </c>
    </row>
    <row r="6" spans="1:2">
      <c r="A6" s="3" t="s">
        <v>712</v>
      </c>
      <c r="B6" s="12" t="n">
        <v>2.5</v>
      </c>
    </row>
    <row r="7" spans="1:2">
      <c r="A7" s="3" t="s">
        <v>713</v>
      </c>
    </row>
    <row r="8" spans="1:2">
      <c r="A8" s="5" t="s">
        <v>711</v>
      </c>
    </row>
    <row r="9" spans="1:2">
      <c r="A9" s="3" t="s">
        <v>718</v>
      </c>
      <c r="B9" s="14" t="n">
        <v>203.2</v>
      </c>
    </row>
    <row r="10" spans="1:2">
      <c r="A10" s="3" t="s">
        <v>719</v>
      </c>
    </row>
    <row r="11" spans="1:2">
      <c r="A11" s="5" t="s">
        <v>711</v>
      </c>
    </row>
    <row r="12" spans="1:2">
      <c r="A12" s="3" t="s">
        <v>718</v>
      </c>
      <c r="B12" s="14" t="n">
        <v>285.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9"/>
    <col customWidth="1" max="5" min="5" width="37"/>
    <col customWidth="1" max="6" min="6" width="47"/>
    <col customWidth="1" max="7" min="7" width="37"/>
    <col customWidth="1" max="8" min="8" width="37"/>
    <col customWidth="1" max="9" min="9" width="31"/>
  </cols>
  <sheetData>
    <row r="1" spans="1:9">
      <c r="A1" s="1" t="s">
        <v>737</v>
      </c>
      <c r="B1" s="2" t="s">
        <v>678</v>
      </c>
      <c r="C1" s="2" t="s">
        <v>681</v>
      </c>
      <c r="D1" s="2" t="s">
        <v>738</v>
      </c>
      <c r="E1" s="2" t="s">
        <v>81</v>
      </c>
      <c r="F1" s="2" t="s">
        <v>739</v>
      </c>
      <c r="G1" s="2" t="s">
        <v>105</v>
      </c>
      <c r="H1" s="2" t="s">
        <v>104</v>
      </c>
      <c r="I1" s="2" t="s">
        <v>740</v>
      </c>
    </row>
    <row r="2" spans="1:9">
      <c r="A2" s="3" t="s">
        <v>373</v>
      </c>
    </row>
    <row r="3" spans="1:9">
      <c r="A3" s="5" t="s">
        <v>741</v>
      </c>
    </row>
    <row r="4" spans="1:9">
      <c r="A4" s="3" t="s">
        <v>742</v>
      </c>
      <c r="E4" s="13" t="n">
        <v>0.03</v>
      </c>
      <c r="F4" s="13" t="n">
        <v>0.03</v>
      </c>
    </row>
    <row r="5" spans="1:9">
      <c r="A5" s="3" t="s">
        <v>743</v>
      </c>
      <c r="E5" s="12" t="n">
        <v>0.03</v>
      </c>
    </row>
    <row r="6" spans="1:9">
      <c r="A6" s="3" t="s">
        <v>744</v>
      </c>
      <c r="E6" s="12" t="n">
        <v>0.08</v>
      </c>
    </row>
    <row r="7" spans="1:9">
      <c r="A7" s="3" t="s">
        <v>745</v>
      </c>
      <c r="E7" s="12" t="n">
        <v>0.03</v>
      </c>
      <c r="F7" s="12" t="n">
        <v>0.03</v>
      </c>
    </row>
    <row r="8" spans="1:9">
      <c r="A8" s="5" t="s">
        <v>746</v>
      </c>
    </row>
    <row r="9" spans="1:9">
      <c r="A9" s="3" t="s">
        <v>742</v>
      </c>
      <c r="E9" s="12" t="n">
        <v>0.16</v>
      </c>
      <c r="F9" s="13" t="n">
        <v>0.16</v>
      </c>
    </row>
    <row r="10" spans="1:9">
      <c r="A10" s="3" t="s">
        <v>743</v>
      </c>
      <c r="E10" s="12" t="n">
        <v>0.16</v>
      </c>
    </row>
    <row r="11" spans="1:9">
      <c r="A11" s="3" t="s">
        <v>744</v>
      </c>
      <c r="E11" s="12" t="n">
        <v>0.09</v>
      </c>
    </row>
    <row r="12" spans="1:9">
      <c r="A12" s="3" t="s">
        <v>745</v>
      </c>
      <c r="E12" s="13" t="n">
        <v>0.16</v>
      </c>
    </row>
    <row r="13" spans="1:9">
      <c r="A13" s="5" t="s">
        <v>747</v>
      </c>
    </row>
    <row r="14" spans="1:9">
      <c r="A14" s="3" t="s">
        <v>748</v>
      </c>
      <c r="E14" s="6" t="n">
        <v>54133</v>
      </c>
      <c r="F14" s="6" t="n">
        <v>54133</v>
      </c>
    </row>
    <row r="15" spans="1:9">
      <c r="A15" s="3" t="s">
        <v>749</v>
      </c>
      <c r="E15" s="6" t="n">
        <v>54133</v>
      </c>
      <c r="F15" s="6" t="n">
        <v>54133</v>
      </c>
    </row>
    <row r="16" spans="1:9">
      <c r="A16" s="3" t="s">
        <v>750</v>
      </c>
      <c r="E16" s="3" t="s">
        <v>751</v>
      </c>
      <c r="F16" s="3" t="s">
        <v>751</v>
      </c>
    </row>
    <row r="17" spans="1:9">
      <c r="A17" s="3" t="s">
        <v>752</v>
      </c>
      <c r="E17" s="3" t="s">
        <v>751</v>
      </c>
      <c r="F17" s="3" t="s">
        <v>751</v>
      </c>
    </row>
    <row r="18" spans="1:9">
      <c r="A18" s="5" t="s">
        <v>753</v>
      </c>
    </row>
    <row r="19" spans="1:9">
      <c r="A19" s="3" t="s">
        <v>744</v>
      </c>
      <c r="E19" s="13" t="n">
        <v>0.08</v>
      </c>
    </row>
    <row r="20" spans="1:9">
      <c r="A20" s="3" t="s">
        <v>754</v>
      </c>
      <c r="H20" s="7" t="n">
        <v>371969</v>
      </c>
    </row>
    <row r="21" spans="1:9">
      <c r="A21" s="3" t="s">
        <v>755</v>
      </c>
      <c r="G21" s="7" t="n">
        <v>59935</v>
      </c>
      <c r="H21" s="7" t="n">
        <v>59935</v>
      </c>
    </row>
    <row r="22" spans="1:9">
      <c r="A22" s="3" t="s">
        <v>756</v>
      </c>
      <c r="E22" s="3" t="s">
        <v>757</v>
      </c>
      <c r="F22" s="3" t="s">
        <v>757</v>
      </c>
    </row>
    <row r="23" spans="1:9">
      <c r="A23" s="3" t="s">
        <v>758</v>
      </c>
    </row>
    <row r="24" spans="1:9">
      <c r="A24" s="5" t="s">
        <v>759</v>
      </c>
    </row>
    <row r="25" spans="1:9">
      <c r="A25" s="3" t="s">
        <v>760</v>
      </c>
      <c r="B25" s="4" t="n">
        <v>49634837</v>
      </c>
      <c r="C25" s="4" t="n">
        <v>16442655</v>
      </c>
      <c r="E25" s="4" t="n">
        <v>303995200</v>
      </c>
      <c r="F25" s="4" t="n">
        <v>303995200</v>
      </c>
    </row>
    <row r="26" spans="1:9">
      <c r="A26" s="3" t="s">
        <v>761</v>
      </c>
      <c r="E26" s="4" t="n">
        <v>2804550</v>
      </c>
      <c r="F26" s="4" t="n">
        <v>2804550</v>
      </c>
    </row>
    <row r="27" spans="1:9">
      <c r="A27" s="3" t="s">
        <v>762</v>
      </c>
      <c r="E27" s="4" t="n">
        <v>301190650</v>
      </c>
      <c r="F27" s="4" t="n">
        <v>301190650</v>
      </c>
    </row>
    <row r="28" spans="1:9">
      <c r="A28" s="3" t="s">
        <v>763</v>
      </c>
      <c r="E28" s="4" t="n">
        <v>301190650</v>
      </c>
      <c r="F28" s="4" t="n">
        <v>301190650</v>
      </c>
      <c r="H28" s="4" t="n">
        <v>301190650</v>
      </c>
    </row>
    <row r="29" spans="1:9">
      <c r="A29" s="3" t="s">
        <v>764</v>
      </c>
    </row>
    <row r="30" spans="1:9">
      <c r="A30" s="5" t="s">
        <v>741</v>
      </c>
    </row>
    <row r="31" spans="1:9">
      <c r="A31" s="3" t="s">
        <v>765</v>
      </c>
      <c r="G31" s="7" t="n">
        <v>1</v>
      </c>
      <c r="I31" s="7" t="n">
        <v>1</v>
      </c>
    </row>
    <row r="32" spans="1:9">
      <c r="A32" s="3" t="s">
        <v>766</v>
      </c>
      <c r="F32" s="6" t="n">
        <v>1</v>
      </c>
      <c r="G32" s="4" t="n">
        <v>1</v>
      </c>
    </row>
    <row r="33" spans="1:9">
      <c r="A33" s="3" t="s">
        <v>767</v>
      </c>
      <c r="G33" s="4" t="n">
        <v>1</v>
      </c>
    </row>
    <row r="34" spans="1:9">
      <c r="A34" s="5" t="s">
        <v>746</v>
      </c>
    </row>
    <row r="35" spans="1:9">
      <c r="A35" s="3" t="s">
        <v>765</v>
      </c>
      <c r="G35" s="12" t="n">
        <v>74.63</v>
      </c>
      <c r="I35" s="14" t="n">
        <v>74.63</v>
      </c>
    </row>
    <row r="36" spans="1:9">
      <c r="A36" s="3" t="s">
        <v>766</v>
      </c>
      <c r="F36" s="12" t="n">
        <v>74.63</v>
      </c>
      <c r="G36" s="12" t="n">
        <v>74.63</v>
      </c>
    </row>
    <row r="37" spans="1:9">
      <c r="A37" s="3" t="s">
        <v>767</v>
      </c>
      <c r="G37" s="14" t="n">
        <v>74.63</v>
      </c>
    </row>
    <row r="38" spans="1:9">
      <c r="A38" s="5" t="s">
        <v>747</v>
      </c>
    </row>
    <row r="39" spans="1:9">
      <c r="A39" s="3" t="s">
        <v>768</v>
      </c>
      <c r="G39" s="7" t="n">
        <v>30082</v>
      </c>
      <c r="I39" s="7" t="n">
        <v>23114</v>
      </c>
    </row>
    <row r="40" spans="1:9">
      <c r="A40" s="3" t="s">
        <v>769</v>
      </c>
      <c r="G40" s="7" t="n">
        <v>30082</v>
      </c>
    </row>
    <row r="41" spans="1:9">
      <c r="A41" s="5" t="s">
        <v>753</v>
      </c>
    </row>
    <row r="42" spans="1:9">
      <c r="A42" s="3" t="s">
        <v>766</v>
      </c>
      <c r="F42" s="6" t="n">
        <v>1</v>
      </c>
      <c r="G42" s="7" t="n">
        <v>1</v>
      </c>
    </row>
    <row r="43" spans="1:9">
      <c r="A43" s="3" t="s">
        <v>770</v>
      </c>
    </row>
    <row r="44" spans="1:9">
      <c r="A44" s="5" t="s">
        <v>759</v>
      </c>
    </row>
    <row r="45" spans="1:9">
      <c r="A45" s="3" t="s">
        <v>771</v>
      </c>
      <c r="E45" s="4" t="n">
        <v>647164</v>
      </c>
      <c r="F45" s="4" t="n">
        <v>647164</v>
      </c>
      <c r="G45" s="4" t="n">
        <v>740171</v>
      </c>
    </row>
    <row r="46" spans="1:9">
      <c r="A46" s="3" t="s">
        <v>761</v>
      </c>
      <c r="E46" s="4" t="n">
        <v>647164</v>
      </c>
      <c r="F46" s="4" t="n">
        <v>647164</v>
      </c>
      <c r="G46" s="4" t="n">
        <v>93007</v>
      </c>
    </row>
    <row r="47" spans="1:9">
      <c r="A47" s="3" t="s">
        <v>762</v>
      </c>
      <c r="G47" s="4" t="n">
        <v>647164</v>
      </c>
    </row>
    <row r="48" spans="1:9">
      <c r="A48" s="3" t="s">
        <v>772</v>
      </c>
      <c r="G48" s="4" t="n">
        <v>647164</v>
      </c>
    </row>
    <row r="49" spans="1:9">
      <c r="A49" s="3" t="s">
        <v>773</v>
      </c>
    </row>
    <row r="50" spans="1:9">
      <c r="A50" s="5" t="s">
        <v>753</v>
      </c>
    </row>
    <row r="51" spans="1:9">
      <c r="A51" s="3" t="s">
        <v>774</v>
      </c>
      <c r="H51" s="7" t="n">
        <v>0</v>
      </c>
    </row>
    <row r="52" spans="1:9">
      <c r="A52" s="3" t="s">
        <v>775</v>
      </c>
    </row>
    <row r="53" spans="1:9">
      <c r="A53" s="5" t="s">
        <v>759</v>
      </c>
    </row>
    <row r="54" spans="1:9">
      <c r="A54" s="3" t="s">
        <v>771</v>
      </c>
      <c r="E54" s="4" t="n">
        <v>120000</v>
      </c>
      <c r="F54" s="4" t="n">
        <v>120000</v>
      </c>
    </row>
    <row r="55" spans="1:9">
      <c r="A55" s="3" t="s">
        <v>760</v>
      </c>
      <c r="D55" s="4" t="n">
        <v>120000</v>
      </c>
      <c r="G55" s="4" t="n">
        <v>120000</v>
      </c>
    </row>
    <row r="56" spans="1:9">
      <c r="A56" s="3" t="s">
        <v>762</v>
      </c>
      <c r="E56" s="4" t="n">
        <v>120000</v>
      </c>
      <c r="F56" s="4" t="n">
        <v>120000</v>
      </c>
      <c r="G56" s="4" t="n">
        <v>120000</v>
      </c>
    </row>
    <row r="57" spans="1:9">
      <c r="A57" s="3" t="s">
        <v>763</v>
      </c>
      <c r="E57" s="4" t="n">
        <v>60000</v>
      </c>
      <c r="F57" s="4" t="n">
        <v>60000</v>
      </c>
      <c r="G57" s="4" t="n">
        <v>60000</v>
      </c>
      <c r="H57" s="4" t="n">
        <v>60000</v>
      </c>
    </row>
    <row r="58" spans="1:9">
      <c r="A58" s="5" t="s">
        <v>741</v>
      </c>
    </row>
    <row r="59" spans="1:9">
      <c r="A59" s="3" t="s">
        <v>776</v>
      </c>
      <c r="G59" s="14" t="n">
        <v>93.33</v>
      </c>
    </row>
    <row r="60" spans="1:9">
      <c r="A60" s="3" t="s">
        <v>777</v>
      </c>
      <c r="G60" s="12" t="n">
        <v>93.33</v>
      </c>
    </row>
    <row r="61" spans="1:9">
      <c r="A61" s="5" t="s">
        <v>746</v>
      </c>
    </row>
    <row r="62" spans="1:9">
      <c r="A62" s="3" t="s">
        <v>765</v>
      </c>
      <c r="G62" s="12" t="n">
        <v>151.19</v>
      </c>
      <c r="H62" s="14" t="n">
        <v>151.19</v>
      </c>
    </row>
    <row r="63" spans="1:9">
      <c r="A63" s="3" t="s">
        <v>776</v>
      </c>
      <c r="G63" s="12" t="n">
        <v>151.19</v>
      </c>
    </row>
    <row r="64" spans="1:9">
      <c r="A64" s="3" t="s">
        <v>777</v>
      </c>
      <c r="F64" s="13" t="n">
        <v>151.19</v>
      </c>
      <c r="G64" s="14" t="n">
        <v>151.19</v>
      </c>
    </row>
    <row r="65" spans="1:9">
      <c r="A65" s="5" t="s">
        <v>747</v>
      </c>
    </row>
    <row r="66" spans="1:9">
      <c r="A66" s="3" t="s">
        <v>768</v>
      </c>
      <c r="G66" s="7" t="n">
        <v>7023</v>
      </c>
      <c r="H66" s="7" t="n">
        <v>79990</v>
      </c>
    </row>
    <row r="67" spans="1:9">
      <c r="A67" s="3" t="s">
        <v>778</v>
      </c>
      <c r="G67" s="7" t="n">
        <v>4751</v>
      </c>
      <c r="H67" s="7" t="n">
        <v>40795</v>
      </c>
    </row>
    <row r="68" spans="1:9">
      <c r="A68" s="5" t="s">
        <v>753</v>
      </c>
    </row>
    <row r="69" spans="1:9">
      <c r="A69" s="3" t="s">
        <v>765</v>
      </c>
      <c r="G69" s="14" t="n">
        <v>93.33</v>
      </c>
      <c r="H69" s="14" t="n">
        <v>93.33</v>
      </c>
    </row>
    <row r="70" spans="1:9">
      <c r="A70" s="3" t="s">
        <v>777</v>
      </c>
      <c r="H70" s="14" t="n">
        <v>93.3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79</v>
      </c>
      <c r="B1" s="2" t="s">
        <v>1</v>
      </c>
    </row>
    <row r="2" spans="1:5">
      <c r="B2" s="2" t="s">
        <v>33</v>
      </c>
      <c r="C2" s="2" t="s">
        <v>34</v>
      </c>
      <c r="D2" s="2" t="s">
        <v>35</v>
      </c>
      <c r="E2" s="2" t="s">
        <v>139</v>
      </c>
    </row>
    <row r="3" spans="1:5">
      <c r="A3" s="5" t="s">
        <v>780</v>
      </c>
    </row>
    <row r="4" spans="1:5">
      <c r="A4" s="3" t="s">
        <v>781</v>
      </c>
      <c r="B4" s="6" t="n">
        <v>21447</v>
      </c>
      <c r="C4" s="7" t="n">
        <v>146486</v>
      </c>
      <c r="D4" s="7" t="n">
        <v>24975</v>
      </c>
      <c r="E4" s="7" t="n">
        <v>57348</v>
      </c>
    </row>
    <row r="5" spans="1:5">
      <c r="A5" s="3" t="s">
        <v>531</v>
      </c>
    </row>
    <row r="6" spans="1:5">
      <c r="A6" s="5" t="s">
        <v>780</v>
      </c>
    </row>
    <row r="7" spans="1:5">
      <c r="A7" s="3" t="s">
        <v>781</v>
      </c>
      <c r="B7" s="4" t="n">
        <v>309</v>
      </c>
      <c r="C7" s="4" t="n">
        <v>2113</v>
      </c>
      <c r="D7" s="4" t="n">
        <v>735</v>
      </c>
      <c r="E7" s="4" t="n">
        <v>795</v>
      </c>
    </row>
    <row r="8" spans="1:5">
      <c r="A8" s="3" t="s">
        <v>113</v>
      </c>
    </row>
    <row r="9" spans="1:5">
      <c r="A9" s="5" t="s">
        <v>780</v>
      </c>
    </row>
    <row r="10" spans="1:5">
      <c r="A10" s="3" t="s">
        <v>781</v>
      </c>
      <c r="B10" s="6" t="n">
        <v>21138</v>
      </c>
      <c r="C10" s="7" t="n">
        <v>144373</v>
      </c>
      <c r="D10" s="7" t="n">
        <v>24240</v>
      </c>
      <c r="E10" s="7" t="n">
        <v>56553</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16"/>
  </cols>
  <sheetData>
    <row r="1" spans="1:6">
      <c r="A1" s="1" t="s">
        <v>782</v>
      </c>
      <c r="B1" s="2" t="s">
        <v>1</v>
      </c>
      <c r="F1" s="2" t="s">
        <v>783</v>
      </c>
    </row>
    <row r="2" spans="1:6">
      <c r="B2" s="2" t="s">
        <v>33</v>
      </c>
      <c r="C2" s="2" t="s">
        <v>34</v>
      </c>
      <c r="D2" s="2" t="s">
        <v>35</v>
      </c>
      <c r="E2" s="2" t="s">
        <v>139</v>
      </c>
      <c r="F2" s="2" t="s">
        <v>784</v>
      </c>
    </row>
    <row r="3" spans="1:6">
      <c r="A3" s="5" t="s">
        <v>249</v>
      </c>
    </row>
    <row r="4" spans="1:6">
      <c r="A4" s="3" t="s">
        <v>785</v>
      </c>
      <c r="B4" s="3" t="s">
        <v>654</v>
      </c>
      <c r="C4" s="3" t="s">
        <v>654</v>
      </c>
      <c r="D4" s="3" t="s">
        <v>654</v>
      </c>
      <c r="E4" s="3" t="s">
        <v>654</v>
      </c>
    </row>
    <row r="5" spans="1:6">
      <c r="A5" s="3" t="s">
        <v>786</v>
      </c>
      <c r="B5" s="6" t="n">
        <v>15883</v>
      </c>
      <c r="C5" s="7" t="n">
        <v>108479</v>
      </c>
      <c r="D5" s="7" t="n">
        <v>92016</v>
      </c>
      <c r="E5" s="7" t="n">
        <v>71496</v>
      </c>
    </row>
    <row r="6" spans="1:6">
      <c r="A6" s="3" t="s">
        <v>787</v>
      </c>
      <c r="B6" s="6" t="n">
        <v>46604</v>
      </c>
      <c r="C6" s="4" t="n">
        <v>318305</v>
      </c>
      <c r="D6" s="4" t="n">
        <v>337260</v>
      </c>
      <c r="E6" s="4" t="n">
        <v>259256</v>
      </c>
    </row>
    <row r="7" spans="1:6">
      <c r="A7" s="3" t="s">
        <v>788</v>
      </c>
    </row>
    <row r="8" spans="1:6">
      <c r="A8" s="5" t="s">
        <v>249</v>
      </c>
    </row>
    <row r="9" spans="1:6">
      <c r="A9" s="3" t="s">
        <v>789</v>
      </c>
      <c r="C9" s="4" t="n">
        <v>0</v>
      </c>
    </row>
    <row r="10" spans="1:6">
      <c r="A10" s="3" t="s">
        <v>790</v>
      </c>
    </row>
    <row r="11" spans="1:6">
      <c r="A11" s="5" t="s">
        <v>249</v>
      </c>
    </row>
    <row r="12" spans="1:6">
      <c r="A12" s="3" t="s">
        <v>789</v>
      </c>
      <c r="C12" s="7" t="n">
        <v>0</v>
      </c>
    </row>
    <row r="13" spans="1:6">
      <c r="A13" s="3" t="s">
        <v>791</v>
      </c>
    </row>
    <row r="14" spans="1:6">
      <c r="A14" s="5" t="s">
        <v>249</v>
      </c>
    </row>
    <row r="15" spans="1:6">
      <c r="A15" s="3" t="s">
        <v>785</v>
      </c>
      <c r="B15" s="3" t="s">
        <v>792</v>
      </c>
      <c r="C15" s="3" t="s">
        <v>792</v>
      </c>
    </row>
    <row r="16" spans="1:6">
      <c r="A16" s="3" t="s">
        <v>786</v>
      </c>
      <c r="C16" s="7" t="n">
        <v>0</v>
      </c>
      <c r="D16" s="4" t="n">
        <v>0</v>
      </c>
      <c r="E16" s="4" t="n">
        <v>0</v>
      </c>
    </row>
    <row r="17" spans="1:6">
      <c r="A17" s="3" t="s">
        <v>787</v>
      </c>
      <c r="C17" s="7" t="n">
        <v>0</v>
      </c>
      <c r="D17" s="7" t="n">
        <v>0</v>
      </c>
      <c r="E17" s="7" t="n">
        <v>0</v>
      </c>
    </row>
    <row r="18" spans="1:6">
      <c r="A18" s="3" t="s">
        <v>793</v>
      </c>
    </row>
    <row r="19" spans="1:6">
      <c r="A19" s="5" t="s">
        <v>249</v>
      </c>
    </row>
    <row r="20" spans="1:6">
      <c r="A20" s="3" t="s">
        <v>785</v>
      </c>
      <c r="B20" s="3" t="s">
        <v>654</v>
      </c>
      <c r="C20" s="3" t="s">
        <v>654</v>
      </c>
    </row>
    <row r="21" spans="1:6">
      <c r="A21" s="3" t="s">
        <v>794</v>
      </c>
      <c r="B21" s="3" t="s">
        <v>795</v>
      </c>
      <c r="C21" s="3" t="s">
        <v>795</v>
      </c>
    </row>
    <row r="22" spans="1:6">
      <c r="A22" s="3" t="s">
        <v>796</v>
      </c>
    </row>
    <row r="23" spans="1:6">
      <c r="A23" s="5" t="s">
        <v>249</v>
      </c>
    </row>
    <row r="24" spans="1:6">
      <c r="A24" s="3" t="s">
        <v>797</v>
      </c>
      <c r="F24" s="3" t="s">
        <v>798</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99</v>
      </c>
      <c r="B1" s="2" t="s">
        <v>1</v>
      </c>
    </row>
    <row r="2" spans="1:5">
      <c r="B2" s="2" t="s">
        <v>33</v>
      </c>
      <c r="C2" s="2" t="s">
        <v>34</v>
      </c>
      <c r="D2" s="2" t="s">
        <v>35</v>
      </c>
      <c r="E2" s="2" t="s">
        <v>139</v>
      </c>
    </row>
    <row r="3" spans="1:5">
      <c r="A3" s="5" t="s">
        <v>249</v>
      </c>
    </row>
    <row r="4" spans="1:5">
      <c r="A4" s="3" t="s">
        <v>800</v>
      </c>
      <c r="B4" s="6" t="n">
        <v>18410</v>
      </c>
      <c r="C4" s="7" t="n">
        <v>125739</v>
      </c>
      <c r="D4" s="7" t="n">
        <v>97253</v>
      </c>
      <c r="E4" s="7" t="n">
        <v>80635</v>
      </c>
    </row>
    <row r="5" spans="1:5">
      <c r="A5" s="3" t="s">
        <v>801</v>
      </c>
      <c r="B5" s="4" t="n">
        <v>-2527</v>
      </c>
      <c r="C5" s="4" t="n">
        <v>-17260</v>
      </c>
      <c r="D5" s="4" t="n">
        <v>-5237</v>
      </c>
      <c r="E5" s="4" t="n">
        <v>-9139</v>
      </c>
    </row>
    <row r="6" spans="1:5">
      <c r="A6" s="3" t="s">
        <v>122</v>
      </c>
      <c r="B6" s="6" t="n">
        <v>15883</v>
      </c>
      <c r="C6" s="7" t="n">
        <v>108479</v>
      </c>
      <c r="D6" s="7" t="n">
        <v>92016</v>
      </c>
      <c r="E6" s="7" t="n">
        <v>71496</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02</v>
      </c>
      <c r="B1" s="2" t="s">
        <v>1</v>
      </c>
    </row>
    <row r="2" spans="1:5">
      <c r="B2" s="2" t="s">
        <v>33</v>
      </c>
      <c r="C2" s="2" t="s">
        <v>34</v>
      </c>
      <c r="D2" s="2" t="s">
        <v>35</v>
      </c>
      <c r="E2" s="2" t="s">
        <v>139</v>
      </c>
    </row>
    <row r="3" spans="1:5">
      <c r="A3" s="5" t="s">
        <v>249</v>
      </c>
    </row>
    <row r="4" spans="1:5">
      <c r="A4" s="3" t="s">
        <v>803</v>
      </c>
      <c r="B4" s="6" t="n">
        <v>46604</v>
      </c>
      <c r="C4" s="7" t="n">
        <v>318305</v>
      </c>
      <c r="D4" s="7" t="n">
        <v>337260</v>
      </c>
      <c r="E4" s="7" t="n">
        <v>259256</v>
      </c>
    </row>
    <row r="5" spans="1:5">
      <c r="A5" s="3" t="s">
        <v>804</v>
      </c>
      <c r="B5" s="3" t="s">
        <v>654</v>
      </c>
      <c r="C5" s="3" t="s">
        <v>654</v>
      </c>
      <c r="D5" s="3" t="s">
        <v>654</v>
      </c>
      <c r="E5" s="3" t="s">
        <v>654</v>
      </c>
    </row>
    <row r="6" spans="1:5">
      <c r="A6" s="3" t="s">
        <v>805</v>
      </c>
      <c r="B6" s="6" t="n">
        <v>11651</v>
      </c>
      <c r="C6" s="7" t="n">
        <v>79576</v>
      </c>
      <c r="D6" s="7" t="n">
        <v>84315</v>
      </c>
      <c r="E6" s="7" t="n">
        <v>64814</v>
      </c>
    </row>
    <row r="7" spans="1:5">
      <c r="A7" s="3" t="s">
        <v>806</v>
      </c>
      <c r="B7" s="4" t="n">
        <v>5876</v>
      </c>
      <c r="C7" s="4" t="n">
        <v>40141</v>
      </c>
      <c r="D7" s="4" t="n">
        <v>9151</v>
      </c>
      <c r="E7" s="4" t="n">
        <v>17974</v>
      </c>
    </row>
    <row r="8" spans="1:5">
      <c r="A8" s="3" t="s">
        <v>807</v>
      </c>
      <c r="B8" s="4" t="n">
        <v>-613</v>
      </c>
      <c r="C8" s="4" t="n">
        <v>-4189</v>
      </c>
    </row>
    <row r="9" spans="1:5">
      <c r="A9" s="3" t="s">
        <v>797</v>
      </c>
      <c r="B9" s="4" t="n">
        <v>-2537</v>
      </c>
      <c r="C9" s="4" t="n">
        <v>-17327</v>
      </c>
    </row>
    <row r="10" spans="1:5">
      <c r="A10" s="3" t="s">
        <v>808</v>
      </c>
      <c r="B10" s="4" t="n">
        <v>-302</v>
      </c>
      <c r="C10" s="4" t="n">
        <v>-2066</v>
      </c>
    </row>
    <row r="11" spans="1:5">
      <c r="A11" s="3" t="s">
        <v>809</v>
      </c>
      <c r="B11" s="4" t="n">
        <v>-2085</v>
      </c>
      <c r="C11" s="4" t="n">
        <v>-14241</v>
      </c>
      <c r="D11" s="4" t="n">
        <v>-15314</v>
      </c>
      <c r="E11" s="4" t="n">
        <v>-11737</v>
      </c>
    </row>
    <row r="12" spans="1:5">
      <c r="A12" s="3" t="s">
        <v>810</v>
      </c>
      <c r="B12" s="4" t="n">
        <v>2189</v>
      </c>
      <c r="C12" s="4" t="n">
        <v>14950</v>
      </c>
      <c r="D12" s="4" t="n">
        <v>12293</v>
      </c>
    </row>
    <row r="13" spans="1:5">
      <c r="A13" s="3" t="s">
        <v>811</v>
      </c>
      <c r="B13" s="4" t="n">
        <v>219</v>
      </c>
      <c r="C13" s="4" t="n">
        <v>1494</v>
      </c>
      <c r="D13" s="4" t="n">
        <v>1571</v>
      </c>
      <c r="E13" s="4" t="n">
        <v>445</v>
      </c>
    </row>
    <row r="14" spans="1:5">
      <c r="A14" s="3" t="s">
        <v>812</v>
      </c>
      <c r="B14" s="4" t="n">
        <v>1485</v>
      </c>
      <c r="C14" s="4" t="n">
        <v>10141</v>
      </c>
    </row>
    <row r="15" spans="1:5">
      <c r="A15" s="3" t="s">
        <v>122</v>
      </c>
      <c r="B15" s="6" t="n">
        <v>15883</v>
      </c>
      <c r="C15" s="7" t="n">
        <v>108479</v>
      </c>
      <c r="D15" s="7" t="n">
        <v>92016</v>
      </c>
      <c r="E15" s="7" t="n">
        <v>71496</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s>
  <sheetData>
    <row r="1" spans="1:5">
      <c r="A1" s="1" t="s">
        <v>813</v>
      </c>
      <c r="B1" s="2" t="s">
        <v>1</v>
      </c>
    </row>
    <row r="2" spans="1:5">
      <c r="B2" s="2" t="s">
        <v>33</v>
      </c>
      <c r="C2" s="2" t="s">
        <v>35</v>
      </c>
      <c r="D2" s="2" t="s">
        <v>541</v>
      </c>
      <c r="E2" s="2" t="s">
        <v>34</v>
      </c>
    </row>
    <row r="3" spans="1:5">
      <c r="A3" s="5" t="s">
        <v>814</v>
      </c>
    </row>
    <row r="4" spans="1:5">
      <c r="A4" s="3" t="s">
        <v>815</v>
      </c>
      <c r="B4" s="6" t="n">
        <v>16805</v>
      </c>
      <c r="C4" s="7" t="n">
        <v>117946</v>
      </c>
      <c r="E4" s="7" t="n">
        <v>114777</v>
      </c>
    </row>
    <row r="5" spans="1:5">
      <c r="A5" s="3" t="s">
        <v>816</v>
      </c>
      <c r="B5" s="4" t="n">
        <v>8895</v>
      </c>
      <c r="C5" s="4" t="n">
        <v>45115</v>
      </c>
      <c r="E5" s="4" t="n">
        <v>60752</v>
      </c>
    </row>
    <row r="6" spans="1:5">
      <c r="A6" s="3" t="s">
        <v>606</v>
      </c>
      <c r="B6" s="4" t="n">
        <v>327</v>
      </c>
      <c r="C6" s="4" t="n">
        <v>1349</v>
      </c>
      <c r="E6" s="4" t="n">
        <v>2234</v>
      </c>
    </row>
    <row r="7" spans="1:5">
      <c r="A7" s="3" t="s">
        <v>817</v>
      </c>
      <c r="B7" s="4" t="n">
        <v>-17127</v>
      </c>
      <c r="C7" s="4" t="n">
        <v>-126535</v>
      </c>
      <c r="E7" s="4" t="n">
        <v>-116979</v>
      </c>
    </row>
    <row r="8" spans="1:5">
      <c r="A8" s="3" t="s">
        <v>818</v>
      </c>
      <c r="B8" s="4" t="n">
        <v>8900</v>
      </c>
      <c r="C8" s="4" t="n">
        <v>37875</v>
      </c>
      <c r="E8" s="4" t="n">
        <v>60784</v>
      </c>
    </row>
    <row r="9" spans="1:5">
      <c r="A9" s="5" t="s">
        <v>819</v>
      </c>
    </row>
    <row r="10" spans="1:5">
      <c r="A10" s="3" t="s">
        <v>820</v>
      </c>
      <c r="B10" s="4" t="n">
        <v>-2118</v>
      </c>
      <c r="C10" s="4" t="n">
        <v>-3870</v>
      </c>
      <c r="E10" s="4" t="n">
        <v>-14465</v>
      </c>
    </row>
    <row r="11" spans="1:5">
      <c r="A11" s="3" t="s">
        <v>821</v>
      </c>
      <c r="C11" s="4" t="n">
        <v>-2505</v>
      </c>
    </row>
    <row r="12" spans="1:5">
      <c r="A12" s="3" t="s">
        <v>822</v>
      </c>
      <c r="B12" s="4" t="n">
        <v>-630</v>
      </c>
      <c r="E12" s="4" t="n">
        <v>-4297</v>
      </c>
    </row>
    <row r="13" spans="1:5">
      <c r="A13" s="3" t="s">
        <v>296</v>
      </c>
      <c r="B13" s="4" t="n">
        <v>-4113</v>
      </c>
      <c r="C13" s="4" t="n">
        <v>-2404</v>
      </c>
      <c r="E13" s="4" t="n">
        <v>-28095</v>
      </c>
    </row>
    <row r="14" spans="1:5">
      <c r="A14" s="3" t="s">
        <v>823</v>
      </c>
      <c r="B14" s="4" t="n">
        <v>-6861</v>
      </c>
      <c r="C14" s="4" t="n">
        <v>-8779</v>
      </c>
      <c r="E14" s="4" t="n">
        <v>-46857</v>
      </c>
    </row>
    <row r="15" spans="1:5">
      <c r="A15" s="3" t="s">
        <v>824</v>
      </c>
      <c r="B15" s="6" t="n">
        <v>2039</v>
      </c>
      <c r="C15" s="7" t="n">
        <v>29096</v>
      </c>
      <c r="E15" s="4" t="n">
        <v>13927</v>
      </c>
    </row>
    <row r="16" spans="1:5">
      <c r="A16" s="3" t="s">
        <v>825</v>
      </c>
      <c r="B16" s="3" t="s">
        <v>503</v>
      </c>
      <c r="C16" s="3" t="s">
        <v>503</v>
      </c>
      <c r="D16" s="3" t="s">
        <v>503</v>
      </c>
    </row>
    <row r="17" spans="1:5">
      <c r="A17" s="3" t="s">
        <v>826</v>
      </c>
      <c r="B17" s="6" t="n">
        <v>67799</v>
      </c>
      <c r="E17" s="7" t="n">
        <v>46307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27</v>
      </c>
      <c r="B1" s="2" t="s">
        <v>1</v>
      </c>
    </row>
    <row r="2" spans="1:6">
      <c r="B2" s="2" t="s">
        <v>33</v>
      </c>
      <c r="C2" s="2" t="s">
        <v>34</v>
      </c>
      <c r="D2" s="2" t="s">
        <v>35</v>
      </c>
      <c r="E2" s="2" t="s">
        <v>139</v>
      </c>
      <c r="F2" s="2" t="s">
        <v>34</v>
      </c>
    </row>
    <row r="3" spans="1:6">
      <c r="A3" s="5" t="s">
        <v>249</v>
      </c>
    </row>
    <row r="4" spans="1:6">
      <c r="A4" s="3" t="s">
        <v>828</v>
      </c>
      <c r="B4" s="6" t="n">
        <v>281</v>
      </c>
      <c r="D4" s="7" t="n">
        <v>1823</v>
      </c>
      <c r="F4" s="7" t="n">
        <v>1916</v>
      </c>
    </row>
    <row r="5" spans="1:6">
      <c r="A5" s="3" t="s">
        <v>829</v>
      </c>
      <c r="B5" s="4" t="n">
        <v>281</v>
      </c>
      <c r="D5" s="4" t="n">
        <v>1823</v>
      </c>
      <c r="F5" s="4" t="n">
        <v>1916</v>
      </c>
    </row>
    <row r="6" spans="1:6">
      <c r="A6" s="5" t="s">
        <v>830</v>
      </c>
    </row>
    <row r="7" spans="1:6">
      <c r="A7" s="3" t="s">
        <v>831</v>
      </c>
      <c r="B7" s="4" t="n">
        <v>1862</v>
      </c>
      <c r="C7" s="7" t="n">
        <v>12720</v>
      </c>
      <c r="D7" s="4" t="n">
        <v>9671</v>
      </c>
    </row>
    <row r="8" spans="1:6">
      <c r="A8" s="3" t="s">
        <v>832</v>
      </c>
      <c r="B8" s="4" t="n">
        <v>578</v>
      </c>
      <c r="C8" s="4" t="n">
        <v>3947</v>
      </c>
      <c r="D8" s="4" t="n">
        <v>4023</v>
      </c>
    </row>
    <row r="9" spans="1:6">
      <c r="A9" s="3" t="s">
        <v>833</v>
      </c>
      <c r="B9" s="4" t="n">
        <v>-99</v>
      </c>
      <c r="C9" s="4" t="n">
        <v>-676</v>
      </c>
      <c r="D9" s="4" t="n">
        <v>-974</v>
      </c>
    </row>
    <row r="10" spans="1:6">
      <c r="A10" s="3" t="s">
        <v>834</v>
      </c>
      <c r="B10" s="4" t="n">
        <v>2341</v>
      </c>
      <c r="C10" s="4" t="n">
        <v>15991</v>
      </c>
      <c r="D10" s="4" t="n">
        <v>12720</v>
      </c>
      <c r="E10" s="7" t="n">
        <v>9671</v>
      </c>
    </row>
    <row r="11" spans="1:6">
      <c r="A11" s="3" t="s">
        <v>835</v>
      </c>
      <c r="B11" s="4" t="n">
        <v>219</v>
      </c>
      <c r="C11" s="7" t="n">
        <v>1494</v>
      </c>
      <c r="D11" s="4" t="n">
        <v>1571</v>
      </c>
      <c r="E11" s="7" t="n">
        <v>445</v>
      </c>
    </row>
    <row r="12" spans="1:6">
      <c r="A12" s="3" t="s">
        <v>836</v>
      </c>
      <c r="B12" s="6" t="n">
        <v>529</v>
      </c>
      <c r="D12" s="7" t="n">
        <v>2115</v>
      </c>
      <c r="F12" s="7" t="n">
        <v>3610</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26</v>
      </c>
    </row>
    <row r="3" spans="1:2">
      <c r="A3" s="5" t="s">
        <v>228</v>
      </c>
    </row>
    <row r="4" spans="1:2">
      <c r="A4" s="3" t="s">
        <v>228</v>
      </c>
      <c r="B4" s="3"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s>
  <sheetData>
    <row r="1" spans="1:5">
      <c r="A1" s="1" t="s">
        <v>837</v>
      </c>
      <c r="B1" s="2" t="s">
        <v>1</v>
      </c>
    </row>
    <row r="2" spans="1:5">
      <c r="B2" s="2" t="s">
        <v>33</v>
      </c>
      <c r="C2" s="2" t="s">
        <v>34</v>
      </c>
      <c r="D2" s="2" t="s">
        <v>838</v>
      </c>
      <c r="E2" s="2" t="s">
        <v>139</v>
      </c>
    </row>
    <row r="3" spans="1:5">
      <c r="A3" s="5" t="s">
        <v>251</v>
      </c>
    </row>
    <row r="4" spans="1:5">
      <c r="A4" s="3" t="s">
        <v>166</v>
      </c>
      <c r="B4" s="6" t="n">
        <v>386332</v>
      </c>
      <c r="C4" s="7" t="n">
        <v>2638646</v>
      </c>
      <c r="D4" s="6" t="n">
        <v>208213</v>
      </c>
      <c r="E4" s="7" t="n">
        <v>1422100</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7"/>
    <col customWidth="1" max="6" min="6" width="24"/>
    <col customWidth="1" max="7" min="7" width="27"/>
    <col customWidth="1" max="8" min="8" width="21"/>
  </cols>
  <sheetData>
    <row r="1" spans="1:8">
      <c r="A1" s="1" t="s">
        <v>839</v>
      </c>
      <c r="B1" s="2" t="s">
        <v>422</v>
      </c>
      <c r="C1" s="2" t="s">
        <v>423</v>
      </c>
      <c r="D1" s="2" t="s">
        <v>840</v>
      </c>
      <c r="E1" s="2" t="s">
        <v>82</v>
      </c>
      <c r="F1" s="2" t="s">
        <v>841</v>
      </c>
      <c r="G1" s="2" t="s">
        <v>83</v>
      </c>
      <c r="H1" s="2" t="s">
        <v>139</v>
      </c>
    </row>
    <row r="2" spans="1:8">
      <c r="A2" s="5" t="s">
        <v>253</v>
      </c>
    </row>
    <row r="3" spans="1:8">
      <c r="A3" s="3" t="s">
        <v>842</v>
      </c>
      <c r="F3" s="4" t="n">
        <v>1</v>
      </c>
    </row>
    <row r="4" spans="1:8">
      <c r="A4" s="3" t="s">
        <v>431</v>
      </c>
      <c r="B4" s="6" t="n">
        <v>153537</v>
      </c>
      <c r="C4" s="7" t="n">
        <v>1048660000</v>
      </c>
      <c r="D4" s="6" t="n">
        <v>153537</v>
      </c>
      <c r="E4" s="7" t="n">
        <v>1048660000</v>
      </c>
    </row>
    <row r="5" spans="1:8">
      <c r="A5" s="3" t="s">
        <v>432</v>
      </c>
      <c r="E5" s="7" t="n">
        <v>26752000</v>
      </c>
    </row>
    <row r="6" spans="1:8">
      <c r="A6" s="3" t="s">
        <v>433</v>
      </c>
    </row>
    <row r="7" spans="1:8">
      <c r="A7" s="5" t="s">
        <v>253</v>
      </c>
    </row>
    <row r="8" spans="1:8">
      <c r="A8" s="3" t="s">
        <v>434</v>
      </c>
      <c r="B8" s="6" t="n">
        <v>3917</v>
      </c>
      <c r="C8" s="7" t="n">
        <v>26752000</v>
      </c>
    </row>
    <row r="9" spans="1:8">
      <c r="A9" s="3" t="s">
        <v>30</v>
      </c>
    </row>
    <row r="10" spans="1:8">
      <c r="A10" s="5" t="s">
        <v>253</v>
      </c>
    </row>
    <row r="11" spans="1:8">
      <c r="A11" s="3" t="s">
        <v>843</v>
      </c>
      <c r="F11" s="4" t="n">
        <v>1</v>
      </c>
    </row>
    <row r="12" spans="1:8">
      <c r="A12" s="3" t="s">
        <v>96</v>
      </c>
      <c r="B12" s="4" t="n">
        <v>1</v>
      </c>
      <c r="D12" s="4" t="n">
        <v>1</v>
      </c>
      <c r="E12" s="4" t="n">
        <v>1</v>
      </c>
    </row>
    <row r="13" spans="1:8">
      <c r="A13" s="3" t="s">
        <v>844</v>
      </c>
      <c r="E13" s="7" t="n">
        <v>0</v>
      </c>
      <c r="G13" s="7" t="n">
        <v>0</v>
      </c>
      <c r="H13" s="7" t="n">
        <v>0</v>
      </c>
    </row>
    <row r="14" spans="1:8">
      <c r="A14" s="3" t="s">
        <v>100</v>
      </c>
      <c r="D14" s="4" t="n">
        <v>4220365545</v>
      </c>
      <c r="E14" s="4" t="n">
        <v>4220365545</v>
      </c>
      <c r="G14" s="4" t="n">
        <v>94897359</v>
      </c>
    </row>
    <row r="15" spans="1:8">
      <c r="A15" s="3" t="s">
        <v>444</v>
      </c>
    </row>
    <row r="16" spans="1:8">
      <c r="A16" s="5" t="s">
        <v>253</v>
      </c>
    </row>
    <row r="17" spans="1:8">
      <c r="A17" s="3" t="s">
        <v>845</v>
      </c>
      <c r="E17" s="7" t="n">
        <v>3568365545</v>
      </c>
    </row>
    <row r="18" spans="1:8">
      <c r="A18" s="3" t="s">
        <v>441</v>
      </c>
      <c r="B18" s="4" t="n">
        <v>652000000</v>
      </c>
      <c r="C18" s="4" t="n">
        <v>652000000</v>
      </c>
    </row>
    <row r="19" spans="1:8">
      <c r="A19" s="3" t="s">
        <v>846</v>
      </c>
      <c r="E19" s="7" t="n">
        <v>4272293000</v>
      </c>
    </row>
    <row r="20" spans="1:8">
      <c r="A20" s="3" t="s">
        <v>451</v>
      </c>
    </row>
    <row r="21" spans="1:8">
      <c r="A21" s="5" t="s">
        <v>253</v>
      </c>
    </row>
    <row r="22" spans="1:8">
      <c r="A22" s="3" t="s">
        <v>441</v>
      </c>
      <c r="B22" s="4" t="n">
        <v>16300000</v>
      </c>
      <c r="C22" s="4" t="n">
        <v>16300000</v>
      </c>
    </row>
    <row r="23" spans="1:8">
      <c r="A23" s="3" t="s">
        <v>452</v>
      </c>
      <c r="B23" s="6" t="n">
        <v>11</v>
      </c>
    </row>
    <row r="24" spans="1:8">
      <c r="A24" s="3" t="s">
        <v>31</v>
      </c>
    </row>
    <row r="25" spans="1:8">
      <c r="A25" s="5" t="s">
        <v>253</v>
      </c>
    </row>
    <row r="26" spans="1:8">
      <c r="A26" s="3" t="s">
        <v>843</v>
      </c>
      <c r="F26" s="4" t="n">
        <v>20</v>
      </c>
    </row>
    <row r="27" spans="1:8">
      <c r="A27" s="3" t="s">
        <v>100</v>
      </c>
      <c r="D27" s="4" t="n">
        <v>2296842016</v>
      </c>
      <c r="E27" s="4" t="n">
        <v>2296842016</v>
      </c>
      <c r="G27" s="4" t="n">
        <v>2439484566</v>
      </c>
    </row>
    <row r="28" spans="1:8">
      <c r="A28" s="3" t="s">
        <v>847</v>
      </c>
      <c r="D28" s="4" t="n">
        <v>0</v>
      </c>
      <c r="E28" s="4"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848</v>
      </c>
      <c r="B1" s="2" t="s">
        <v>1</v>
      </c>
    </row>
    <row r="2" spans="1:4">
      <c r="B2" s="2" t="s">
        <v>33</v>
      </c>
      <c r="C2" s="2" t="s">
        <v>34</v>
      </c>
      <c r="D2" s="2" t="s">
        <v>35</v>
      </c>
    </row>
    <row r="3" spans="1:4">
      <c r="A3" s="5" t="s">
        <v>256</v>
      </c>
    </row>
    <row r="4" spans="1:4">
      <c r="A4" s="3" t="s">
        <v>40</v>
      </c>
      <c r="B4" s="6" t="n">
        <v>2416</v>
      </c>
      <c r="C4" s="7" t="n">
        <v>16500</v>
      </c>
      <c r="D4" s="7" t="n">
        <v>103754</v>
      </c>
    </row>
    <row r="5" spans="1:4">
      <c r="A5" s="3" t="s">
        <v>849</v>
      </c>
    </row>
    <row r="6" spans="1:4">
      <c r="A6" s="5" t="s">
        <v>256</v>
      </c>
    </row>
    <row r="7" spans="1:4">
      <c r="A7" s="3" t="s">
        <v>40</v>
      </c>
      <c r="D7" s="4" t="n">
        <v>81254</v>
      </c>
    </row>
    <row r="8" spans="1:4">
      <c r="A8" s="3" t="s">
        <v>850</v>
      </c>
    </row>
    <row r="9" spans="1:4">
      <c r="A9" s="5" t="s">
        <v>256</v>
      </c>
    </row>
    <row r="10" spans="1:4">
      <c r="A10" s="3" t="s">
        <v>40</v>
      </c>
      <c r="B10" s="6" t="n">
        <v>2416</v>
      </c>
      <c r="C10" s="7" t="n">
        <v>16500</v>
      </c>
      <c r="D10" s="4" t="n">
        <v>16500</v>
      </c>
    </row>
    <row r="11" spans="1:4">
      <c r="A11" s="3" t="s">
        <v>851</v>
      </c>
      <c r="B11" s="3" t="s">
        <v>505</v>
      </c>
    </row>
    <row r="12" spans="1:4">
      <c r="A12" s="3" t="s">
        <v>852</v>
      </c>
    </row>
    <row r="13" spans="1:4">
      <c r="A13" s="5" t="s">
        <v>256</v>
      </c>
    </row>
    <row r="14" spans="1:4">
      <c r="A14" s="3" t="s">
        <v>40</v>
      </c>
      <c r="D14" s="7" t="n">
        <v>6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853</v>
      </c>
      <c r="B1" s="2" t="s">
        <v>33</v>
      </c>
      <c r="C1" s="2" t="s">
        <v>34</v>
      </c>
      <c r="D1" s="2" t="s">
        <v>35</v>
      </c>
    </row>
    <row r="2" spans="1:4">
      <c r="A2" s="5" t="s">
        <v>48</v>
      </c>
    </row>
    <row r="3" spans="1:4">
      <c r="A3" s="3" t="s">
        <v>854</v>
      </c>
      <c r="B3" s="6" t="n">
        <v>12532</v>
      </c>
      <c r="C3" s="7" t="n">
        <v>85596</v>
      </c>
      <c r="D3" s="7" t="n">
        <v>50634</v>
      </c>
    </row>
    <row r="4" spans="1:4">
      <c r="A4" s="3" t="s">
        <v>855</v>
      </c>
      <c r="B4" s="4" t="n">
        <v>24213</v>
      </c>
      <c r="C4" s="4" t="n">
        <v>165377</v>
      </c>
      <c r="D4" s="4" t="n">
        <v>3953</v>
      </c>
    </row>
    <row r="5" spans="1:4">
      <c r="A5" s="3" t="s">
        <v>606</v>
      </c>
      <c r="B5" s="4" t="n">
        <v>21</v>
      </c>
      <c r="C5" s="4" t="n">
        <v>145</v>
      </c>
    </row>
    <row r="6" spans="1:4">
      <c r="A6" s="3" t="s">
        <v>856</v>
      </c>
      <c r="B6" s="6" t="n">
        <v>36766</v>
      </c>
      <c r="C6" s="7" t="n">
        <v>251118</v>
      </c>
      <c r="D6" s="7" t="n">
        <v>5458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69"/>
    <col customWidth="1" max="2" min="2" width="4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57</v>
      </c>
      <c r="B1" s="2" t="s">
        <v>858</v>
      </c>
      <c r="C1" s="2" t="s">
        <v>859</v>
      </c>
      <c r="D1" s="2" t="s">
        <v>33</v>
      </c>
      <c r="E1" s="2" t="s">
        <v>34</v>
      </c>
      <c r="F1" s="2" t="s">
        <v>860</v>
      </c>
      <c r="G1" s="2" t="s">
        <v>861</v>
      </c>
      <c r="H1" s="2" t="s">
        <v>862</v>
      </c>
      <c r="I1" s="2" t="s">
        <v>35</v>
      </c>
      <c r="J1" s="2" t="s">
        <v>863</v>
      </c>
      <c r="K1" s="2" t="s">
        <v>864</v>
      </c>
    </row>
    <row r="2" spans="1:11">
      <c r="A2" s="5" t="s">
        <v>865</v>
      </c>
    </row>
    <row r="3" spans="1:11">
      <c r="A3" s="3" t="s">
        <v>91</v>
      </c>
      <c r="D3" s="6" t="n">
        <v>59297</v>
      </c>
      <c r="E3" s="7" t="n">
        <v>405000</v>
      </c>
    </row>
    <row r="4" spans="1:11">
      <c r="A4" s="3" t="s">
        <v>89</v>
      </c>
      <c r="D4" s="4" t="n">
        <v>6589</v>
      </c>
      <c r="E4" s="4" t="n">
        <v>45000</v>
      </c>
    </row>
    <row r="5" spans="1:11">
      <c r="A5" s="3" t="s">
        <v>102</v>
      </c>
      <c r="I5" s="7" t="n">
        <v>5000</v>
      </c>
    </row>
    <row r="6" spans="1:11">
      <c r="A6" s="3" t="s">
        <v>866</v>
      </c>
      <c r="D6" s="6" t="n">
        <v>65886</v>
      </c>
      <c r="E6" s="7" t="n">
        <v>450000</v>
      </c>
    </row>
    <row r="7" spans="1:11">
      <c r="A7" s="3" t="s">
        <v>459</v>
      </c>
    </row>
    <row r="8" spans="1:11">
      <c r="A8" s="5" t="s">
        <v>865</v>
      </c>
    </row>
    <row r="9" spans="1:11">
      <c r="A9" s="3" t="s">
        <v>867</v>
      </c>
      <c r="C9" s="7" t="n">
        <v>5000</v>
      </c>
    </row>
    <row r="10" spans="1:11">
      <c r="A10" s="3" t="s">
        <v>868</v>
      </c>
      <c r="F10" s="6" t="n">
        <v>65886</v>
      </c>
      <c r="G10" s="7" t="n">
        <v>450000</v>
      </c>
    </row>
    <row r="11" spans="1:11">
      <c r="A11" s="3" t="s">
        <v>869</v>
      </c>
      <c r="B11" s="3" t="s">
        <v>505</v>
      </c>
    </row>
    <row r="12" spans="1:11">
      <c r="A12" s="3" t="s">
        <v>866</v>
      </c>
      <c r="H12" s="7" t="n">
        <v>450000</v>
      </c>
    </row>
    <row r="13" spans="1:11">
      <c r="A13" s="3" t="s">
        <v>870</v>
      </c>
    </row>
    <row r="14" spans="1:11">
      <c r="A14" s="5" t="s">
        <v>865</v>
      </c>
    </row>
    <row r="15" spans="1:11">
      <c r="A15" s="3" t="s">
        <v>871</v>
      </c>
      <c r="B15" s="3" t="s">
        <v>872</v>
      </c>
    </row>
    <row r="16" spans="1:11">
      <c r="A16" s="3" t="s">
        <v>873</v>
      </c>
    </row>
    <row r="17" spans="1:11">
      <c r="A17" s="5" t="s">
        <v>865</v>
      </c>
    </row>
    <row r="18" spans="1:11">
      <c r="A18" s="3" t="s">
        <v>102</v>
      </c>
      <c r="J18" s="6" t="n">
        <v>732</v>
      </c>
      <c r="K18" s="7" t="n">
        <v>5000</v>
      </c>
    </row>
    <row r="19" spans="1:11">
      <c r="A19" s="3" t="s">
        <v>874</v>
      </c>
      <c r="J19" s="3" t="s">
        <v>875</v>
      </c>
      <c r="K19" s="3" t="s">
        <v>87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876</v>
      </c>
      <c r="B1" s="2" t="s">
        <v>162</v>
      </c>
      <c r="C1" s="2" t="s">
        <v>163</v>
      </c>
    </row>
    <row r="2" spans="1:3">
      <c r="A2" s="5" t="s">
        <v>259</v>
      </c>
    </row>
    <row r="3" spans="1:3">
      <c r="A3" s="3" t="s">
        <v>877</v>
      </c>
      <c r="B3" s="6" t="n">
        <v>6589</v>
      </c>
      <c r="C3" s="7" t="n">
        <v>45000</v>
      </c>
    </row>
    <row r="4" spans="1:3">
      <c r="A4" s="3" t="s">
        <v>878</v>
      </c>
      <c r="B4" s="4" t="n">
        <v>9883</v>
      </c>
      <c r="C4" s="4" t="n">
        <v>67500</v>
      </c>
    </row>
    <row r="5" spans="1:3">
      <c r="A5" s="3" t="s">
        <v>879</v>
      </c>
      <c r="B5" s="4" t="n">
        <v>13177</v>
      </c>
      <c r="C5" s="4" t="n">
        <v>90000</v>
      </c>
    </row>
    <row r="6" spans="1:3">
      <c r="A6" s="3" t="s">
        <v>880</v>
      </c>
      <c r="B6" s="4" t="n">
        <v>16471</v>
      </c>
      <c r="C6" s="4" t="n">
        <v>112500</v>
      </c>
    </row>
    <row r="7" spans="1:3">
      <c r="A7" s="3" t="s">
        <v>881</v>
      </c>
      <c r="B7" s="4" t="n">
        <v>19766</v>
      </c>
      <c r="C7" s="4" t="n">
        <v>135000</v>
      </c>
    </row>
    <row r="8" spans="1:3">
      <c r="A8" s="3" t="s">
        <v>882</v>
      </c>
      <c r="B8" s="6" t="n">
        <v>65886</v>
      </c>
      <c r="C8" s="7" t="n">
        <v>45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83</v>
      </c>
      <c r="B1" s="2" t="s">
        <v>1</v>
      </c>
    </row>
    <row r="2" spans="1:5">
      <c r="B2" s="2" t="s">
        <v>81</v>
      </c>
      <c r="C2" s="2" t="s">
        <v>104</v>
      </c>
      <c r="D2" s="2" t="s">
        <v>105</v>
      </c>
      <c r="E2" s="2" t="s">
        <v>106</v>
      </c>
    </row>
    <row r="3" spans="1:5">
      <c r="A3" s="5" t="s">
        <v>884</v>
      </c>
    </row>
    <row r="4" spans="1:5">
      <c r="A4" s="3" t="s">
        <v>885</v>
      </c>
      <c r="B4" s="6" t="n">
        <v>36008</v>
      </c>
      <c r="C4" s="7" t="n">
        <v>245936</v>
      </c>
      <c r="D4" s="7" t="n">
        <v>258827</v>
      </c>
      <c r="E4" s="7" t="n">
        <v>189353</v>
      </c>
    </row>
    <row r="5" spans="1:5">
      <c r="A5" s="3" t="s">
        <v>886</v>
      </c>
      <c r="B5" s="4" t="n">
        <v>-140982</v>
      </c>
      <c r="C5" s="4" t="n">
        <v>-962905</v>
      </c>
    </row>
    <row r="6" spans="1:5">
      <c r="A6" s="3" t="s">
        <v>130</v>
      </c>
      <c r="B6" s="4" t="n">
        <v>-625</v>
      </c>
      <c r="C6" s="4" t="n">
        <v>-4266</v>
      </c>
    </row>
    <row r="7" spans="1:5">
      <c r="A7" s="3" t="s">
        <v>128</v>
      </c>
      <c r="D7" s="4" t="n">
        <v>-111771</v>
      </c>
      <c r="E7" s="4" t="n">
        <v>-81770</v>
      </c>
    </row>
    <row r="8" spans="1:5">
      <c r="A8" s="3" t="s">
        <v>131</v>
      </c>
      <c r="B8" s="4" t="n">
        <v>-105599</v>
      </c>
      <c r="C8" s="4" t="n">
        <v>-721235</v>
      </c>
      <c r="D8" s="4" t="n">
        <v>147056</v>
      </c>
      <c r="E8" s="4" t="n">
        <v>107583</v>
      </c>
    </row>
    <row r="9" spans="1:5">
      <c r="A9" s="3" t="s">
        <v>887</v>
      </c>
      <c r="B9" s="6" t="n">
        <v>-105599</v>
      </c>
      <c r="C9" s="7" t="n">
        <v>-721235</v>
      </c>
      <c r="D9" s="7" t="n">
        <v>147056</v>
      </c>
      <c r="E9" s="7" t="n">
        <v>107583</v>
      </c>
    </row>
    <row r="10" spans="1:5">
      <c r="A10" s="5" t="s">
        <v>888</v>
      </c>
    </row>
    <row r="11" spans="1:5">
      <c r="A11" s="3" t="s">
        <v>889</v>
      </c>
      <c r="B11" s="4" t="n">
        <v>4145000000</v>
      </c>
      <c r="C11" s="4" t="n">
        <v>4145000000</v>
      </c>
      <c r="D11" s="4" t="n">
        <v>2534000000</v>
      </c>
      <c r="E11" s="4" t="n">
        <v>2534000000</v>
      </c>
    </row>
    <row r="12" spans="1:5">
      <c r="A12" s="3" t="s">
        <v>890</v>
      </c>
      <c r="B12" s="9" t="n">
        <v>-0.0255</v>
      </c>
      <c r="C12" s="10" t="n">
        <v>-0.174</v>
      </c>
      <c r="D12" s="10" t="n">
        <v>0.058</v>
      </c>
      <c r="E12" s="10" t="n">
        <v>0.0425</v>
      </c>
    </row>
    <row r="13" spans="1:5">
      <c r="A13" s="3" t="s">
        <v>891</v>
      </c>
      <c r="B13" s="4" t="n">
        <v>1</v>
      </c>
      <c r="C13" s="4" t="n">
        <v>1</v>
      </c>
    </row>
    <row r="14" spans="1:5">
      <c r="A14" s="3" t="s">
        <v>892</v>
      </c>
      <c r="B14" s="4" t="n">
        <v>0</v>
      </c>
      <c r="C14" s="4" t="n">
        <v>0</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93</v>
      </c>
      <c r="B1" s="2" t="s">
        <v>1</v>
      </c>
    </row>
    <row r="2" spans="1:4">
      <c r="B2" s="2" t="s">
        <v>33</v>
      </c>
      <c r="C2" s="2" t="s">
        <v>34</v>
      </c>
      <c r="D2" s="2" t="s">
        <v>35</v>
      </c>
    </row>
    <row r="3" spans="1:4">
      <c r="A3" s="5" t="s">
        <v>263</v>
      </c>
    </row>
    <row r="4" spans="1:4">
      <c r="A4" s="3" t="s">
        <v>894</v>
      </c>
      <c r="C4" s="7" t="n">
        <v>-1433660</v>
      </c>
      <c r="D4" s="7" t="n">
        <v>-1746543</v>
      </c>
    </row>
    <row r="5" spans="1:4">
      <c r="A5" s="3" t="s">
        <v>895</v>
      </c>
      <c r="C5" s="4" t="n">
        <v>37157</v>
      </c>
      <c r="D5" s="4" t="n">
        <v>24656</v>
      </c>
    </row>
    <row r="6" spans="1:4">
      <c r="A6" s="3" t="s">
        <v>896</v>
      </c>
      <c r="C6" s="4" t="n">
        <v>-13838</v>
      </c>
      <c r="D6" s="4" t="n">
        <v>-11361</v>
      </c>
    </row>
    <row r="7" spans="1:4">
      <c r="A7" s="3" t="s">
        <v>143</v>
      </c>
      <c r="B7" s="6" t="n">
        <v>12659</v>
      </c>
      <c r="C7" s="4" t="n">
        <v>86458</v>
      </c>
    </row>
    <row r="8" spans="1:4">
      <c r="A8" s="3" t="s">
        <v>897</v>
      </c>
      <c r="B8" s="4" t="n">
        <v>160357</v>
      </c>
      <c r="C8" s="4" t="n">
        <v>1095243</v>
      </c>
      <c r="D8" s="4" t="n">
        <v>-1433660</v>
      </c>
    </row>
    <row r="9" spans="1:4">
      <c r="A9" s="3" t="s">
        <v>898</v>
      </c>
    </row>
    <row r="10" spans="1:4">
      <c r="A10" s="5" t="s">
        <v>263</v>
      </c>
    </row>
    <row r="11" spans="1:4">
      <c r="A11" s="3" t="s">
        <v>894</v>
      </c>
      <c r="C11" s="4" t="n">
        <v>19123</v>
      </c>
      <c r="D11" s="4" t="n">
        <v>5828</v>
      </c>
    </row>
    <row r="12" spans="1:4">
      <c r="A12" s="3" t="s">
        <v>895</v>
      </c>
      <c r="C12" s="4" t="n">
        <v>37157</v>
      </c>
      <c r="D12" s="4" t="n">
        <v>24656</v>
      </c>
    </row>
    <row r="13" spans="1:4">
      <c r="A13" s="3" t="s">
        <v>896</v>
      </c>
      <c r="C13" s="4" t="n">
        <v>-13838</v>
      </c>
      <c r="D13" s="4" t="n">
        <v>-11361</v>
      </c>
    </row>
    <row r="14" spans="1:4">
      <c r="A14" s="3" t="s">
        <v>897</v>
      </c>
      <c r="B14" s="4" t="n">
        <v>6214</v>
      </c>
      <c r="C14" s="4" t="n">
        <v>42442</v>
      </c>
      <c r="D14" s="4" t="n">
        <v>19123</v>
      </c>
    </row>
    <row r="15" spans="1:4">
      <c r="A15" s="3" t="s">
        <v>143</v>
      </c>
    </row>
    <row r="16" spans="1:4">
      <c r="A16" s="5" t="s">
        <v>263</v>
      </c>
    </row>
    <row r="17" spans="1:4">
      <c r="A17" s="3" t="s">
        <v>143</v>
      </c>
      <c r="C17" s="4" t="n">
        <v>86458</v>
      </c>
    </row>
    <row r="18" spans="1:4">
      <c r="A18" s="3" t="s">
        <v>897</v>
      </c>
      <c r="B18" s="4" t="n">
        <v>12659</v>
      </c>
      <c r="C18" s="4" t="n">
        <v>86458</v>
      </c>
    </row>
    <row r="19" spans="1:4">
      <c r="A19" s="3" t="s">
        <v>72</v>
      </c>
    </row>
    <row r="20" spans="1:4">
      <c r="A20" s="5" t="s">
        <v>263</v>
      </c>
    </row>
    <row r="21" spans="1:4">
      <c r="A21" s="3" t="s">
        <v>894</v>
      </c>
      <c r="C21" s="4" t="n">
        <v>19123</v>
      </c>
      <c r="D21" s="4" t="n">
        <v>5828</v>
      </c>
    </row>
    <row r="22" spans="1:4">
      <c r="A22" s="3" t="s">
        <v>897</v>
      </c>
      <c r="B22" s="6" t="n">
        <v>18873</v>
      </c>
      <c r="C22" s="7" t="n">
        <v>128900</v>
      </c>
      <c r="D22" s="7" t="n">
        <v>1912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1"/>
    <col customWidth="1" max="7" min="7" width="27"/>
    <col customWidth="1" max="8" min="8" width="20"/>
    <col customWidth="1" max="9" min="9" width="20"/>
    <col customWidth="1" max="10" min="10" width="21"/>
    <col customWidth="1" max="11" min="11" width="21"/>
  </cols>
  <sheetData>
    <row r="1" spans="1:11">
      <c r="A1" s="1" t="s">
        <v>899</v>
      </c>
      <c r="B1" s="2" t="s">
        <v>550</v>
      </c>
      <c r="F1" s="2" t="s">
        <v>1</v>
      </c>
    </row>
    <row r="2" spans="1:11">
      <c r="B2" s="2" t="s">
        <v>424</v>
      </c>
      <c r="C2" s="2" t="s">
        <v>425</v>
      </c>
      <c r="D2" s="2" t="s">
        <v>900</v>
      </c>
      <c r="E2" s="2" t="s">
        <v>901</v>
      </c>
      <c r="F2" s="2" t="s">
        <v>33</v>
      </c>
      <c r="G2" s="2" t="s">
        <v>82</v>
      </c>
      <c r="H2" s="2" t="s">
        <v>428</v>
      </c>
      <c r="I2" s="2" t="s">
        <v>902</v>
      </c>
      <c r="J2" s="2" t="s">
        <v>35</v>
      </c>
      <c r="K2" s="2" t="s">
        <v>139</v>
      </c>
    </row>
    <row r="3" spans="1:11">
      <c r="A3" s="5" t="s">
        <v>265</v>
      </c>
    </row>
    <row r="4" spans="1:11">
      <c r="A4" s="3" t="s">
        <v>430</v>
      </c>
      <c r="F4" s="6" t="n">
        <v>269443</v>
      </c>
      <c r="G4" s="7" t="n">
        <v>1840295</v>
      </c>
    </row>
    <row r="5" spans="1:11">
      <c r="A5" s="3" t="s">
        <v>129</v>
      </c>
      <c r="F5" s="6" t="n">
        <v>140982</v>
      </c>
      <c r="G5" s="4" t="n">
        <v>962905</v>
      </c>
    </row>
    <row r="6" spans="1:11">
      <c r="A6" s="3" t="s">
        <v>903</v>
      </c>
      <c r="G6" s="7" t="n">
        <v>0</v>
      </c>
      <c r="J6" s="7" t="n">
        <v>0</v>
      </c>
      <c r="K6" s="7" t="n">
        <v>0</v>
      </c>
    </row>
    <row r="7" spans="1:11">
      <c r="A7" s="3" t="s">
        <v>904</v>
      </c>
      <c r="F7" s="3" t="s">
        <v>905</v>
      </c>
      <c r="G7" s="3" t="s">
        <v>905</v>
      </c>
    </row>
    <row r="8" spans="1:11">
      <c r="A8" s="3" t="s">
        <v>906</v>
      </c>
      <c r="F8" s="3" t="s">
        <v>907</v>
      </c>
      <c r="G8" s="3" t="s">
        <v>907</v>
      </c>
    </row>
    <row r="9" spans="1:11">
      <c r="A9" s="3" t="s">
        <v>908</v>
      </c>
      <c r="F9" s="3" t="s">
        <v>479</v>
      </c>
      <c r="G9" s="3" t="s">
        <v>479</v>
      </c>
    </row>
    <row r="10" spans="1:11">
      <c r="A10" s="3" t="s">
        <v>909</v>
      </c>
      <c r="F10" s="3" t="s">
        <v>795</v>
      </c>
      <c r="G10" s="3" t="s">
        <v>795</v>
      </c>
    </row>
    <row r="11" spans="1:11">
      <c r="A11" s="3" t="s">
        <v>910</v>
      </c>
    </row>
    <row r="12" spans="1:11">
      <c r="A12" s="5" t="s">
        <v>265</v>
      </c>
    </row>
    <row r="13" spans="1:11">
      <c r="A13" s="3" t="s">
        <v>911</v>
      </c>
      <c r="G13" s="7" t="n">
        <v>6500000</v>
      </c>
    </row>
    <row r="14" spans="1:11">
      <c r="A14" s="3" t="s">
        <v>912</v>
      </c>
      <c r="F14" s="3" t="s">
        <v>913</v>
      </c>
      <c r="G14" s="3" t="s">
        <v>913</v>
      </c>
    </row>
    <row r="15" spans="1:11">
      <c r="A15" s="3" t="s">
        <v>914</v>
      </c>
    </row>
    <row r="16" spans="1:11">
      <c r="A16" s="5" t="s">
        <v>265</v>
      </c>
    </row>
    <row r="17" spans="1:11">
      <c r="A17" s="3" t="s">
        <v>911</v>
      </c>
      <c r="G17" s="7" t="n">
        <v>7000000</v>
      </c>
    </row>
    <row r="18" spans="1:11">
      <c r="A18" s="3" t="s">
        <v>915</v>
      </c>
    </row>
    <row r="19" spans="1:11">
      <c r="A19" s="5" t="s">
        <v>265</v>
      </c>
    </row>
    <row r="20" spans="1:11">
      <c r="A20" s="3" t="s">
        <v>912</v>
      </c>
      <c r="F20" s="3" t="s">
        <v>913</v>
      </c>
      <c r="G20" s="3" t="s">
        <v>913</v>
      </c>
    </row>
    <row r="21" spans="1:11">
      <c r="A21" s="3" t="s">
        <v>916</v>
      </c>
    </row>
    <row r="22" spans="1:11">
      <c r="A22" s="5" t="s">
        <v>265</v>
      </c>
    </row>
    <row r="23" spans="1:11">
      <c r="A23" s="3" t="s">
        <v>912</v>
      </c>
      <c r="F23" s="3" t="s">
        <v>917</v>
      </c>
      <c r="G23" s="3" t="s">
        <v>917</v>
      </c>
    </row>
    <row r="24" spans="1:11">
      <c r="A24" s="3" t="s">
        <v>918</v>
      </c>
    </row>
    <row r="25" spans="1:11">
      <c r="A25" s="5" t="s">
        <v>265</v>
      </c>
    </row>
    <row r="26" spans="1:11">
      <c r="A26" s="3" t="s">
        <v>911</v>
      </c>
      <c r="G26" s="7" t="n">
        <v>7500000</v>
      </c>
    </row>
    <row r="27" spans="1:11">
      <c r="A27" s="3" t="s">
        <v>912</v>
      </c>
      <c r="F27" s="3" t="s">
        <v>917</v>
      </c>
      <c r="G27" s="3" t="s">
        <v>917</v>
      </c>
    </row>
    <row r="28" spans="1:11">
      <c r="A28" s="3" t="s">
        <v>77</v>
      </c>
    </row>
    <row r="29" spans="1:11">
      <c r="A29" s="5" t="s">
        <v>265</v>
      </c>
    </row>
    <row r="30" spans="1:11">
      <c r="A30" s="3" t="s">
        <v>441</v>
      </c>
      <c r="H30" s="4" t="n">
        <v>1890686563</v>
      </c>
    </row>
    <row r="31" spans="1:11">
      <c r="A31" s="3" t="s">
        <v>442</v>
      </c>
      <c r="D31" s="4" t="n">
        <v>341256445</v>
      </c>
      <c r="E31" s="4" t="n">
        <v>341256445</v>
      </c>
    </row>
    <row r="32" spans="1:11">
      <c r="A32" s="3" t="s">
        <v>443</v>
      </c>
      <c r="D32" s="6" t="n">
        <v>46850</v>
      </c>
    </row>
    <row r="33" spans="1:11">
      <c r="A33" s="3" t="s">
        <v>78</v>
      </c>
    </row>
    <row r="34" spans="1:11">
      <c r="A34" s="5" t="s">
        <v>265</v>
      </c>
    </row>
    <row r="35" spans="1:11">
      <c r="A35" s="3" t="s">
        <v>441</v>
      </c>
      <c r="D35" s="4" t="n">
        <v>1840535677</v>
      </c>
      <c r="E35" s="4" t="n">
        <v>1840535677</v>
      </c>
      <c r="H35" s="4" t="n">
        <v>35757200</v>
      </c>
    </row>
    <row r="36" spans="1:11">
      <c r="A36" s="3" t="s">
        <v>430</v>
      </c>
      <c r="D36" s="6" t="n">
        <v>269478</v>
      </c>
      <c r="E36" s="7" t="n">
        <v>1840536</v>
      </c>
    </row>
    <row r="37" spans="1:11">
      <c r="A37" s="3" t="s">
        <v>448</v>
      </c>
    </row>
    <row r="38" spans="1:11">
      <c r="A38" s="5" t="s">
        <v>265</v>
      </c>
    </row>
    <row r="39" spans="1:11">
      <c r="A39" s="3" t="s">
        <v>441</v>
      </c>
      <c r="D39" s="4" t="n">
        <v>1840535677</v>
      </c>
      <c r="E39" s="4" t="n">
        <v>1840535677</v>
      </c>
    </row>
    <row r="40" spans="1:11">
      <c r="A40" s="3" t="s">
        <v>430</v>
      </c>
      <c r="D40" s="6" t="n">
        <v>269478</v>
      </c>
      <c r="E40" s="7" t="n">
        <v>1840536</v>
      </c>
    </row>
    <row r="41" spans="1:11">
      <c r="A41" s="3" t="s">
        <v>129</v>
      </c>
      <c r="B41" s="6" t="n">
        <v>29869</v>
      </c>
      <c r="C41" s="7" t="n">
        <v>204007</v>
      </c>
      <c r="D41" s="6" t="n">
        <v>111112</v>
      </c>
      <c r="E41" s="7" t="n">
        <v>758898</v>
      </c>
    </row>
    <row r="42" spans="1:11">
      <c r="A42" s="3" t="s">
        <v>437</v>
      </c>
    </row>
    <row r="43" spans="1:11">
      <c r="A43" s="5" t="s">
        <v>265</v>
      </c>
    </row>
    <row r="44" spans="1:11">
      <c r="A44" s="3" t="s">
        <v>438</v>
      </c>
      <c r="B44" s="4" t="n">
        <v>142642550</v>
      </c>
      <c r="C44" s="4" t="n">
        <v>142642550</v>
      </c>
    </row>
    <row r="45" spans="1:11">
      <c r="A45" s="3" t="s">
        <v>439</v>
      </c>
      <c r="B45" s="6" t="n">
        <v>23869</v>
      </c>
      <c r="C45" s="7" t="n">
        <v>163023</v>
      </c>
    </row>
    <row r="46" spans="1:11">
      <c r="A46" s="3" t="s">
        <v>30</v>
      </c>
    </row>
    <row r="47" spans="1:11">
      <c r="A47" s="5" t="s">
        <v>265</v>
      </c>
    </row>
    <row r="48" spans="1:11">
      <c r="A48" s="3" t="s">
        <v>442</v>
      </c>
      <c r="D48" s="4" t="n">
        <v>94897359</v>
      </c>
      <c r="E48" s="4" t="n">
        <v>94897359</v>
      </c>
    </row>
    <row r="49" spans="1:11">
      <c r="A49" s="3" t="s">
        <v>443</v>
      </c>
      <c r="D49" s="6" t="n">
        <v>13028</v>
      </c>
    </row>
    <row r="50" spans="1:11">
      <c r="A50" s="3" t="s">
        <v>96</v>
      </c>
      <c r="G50" s="4" t="n">
        <v>1</v>
      </c>
      <c r="I50" s="4" t="n">
        <v>1</v>
      </c>
    </row>
  </sheetData>
  <mergeCells count="3">
    <mergeCell ref="A1:A2"/>
    <mergeCell ref="B1:E1"/>
    <mergeCell ref="F1:H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s>
  <sheetData>
    <row r="1" spans="1:6">
      <c r="A1" s="1" t="s">
        <v>919</v>
      </c>
      <c r="B1" s="2" t="s">
        <v>1</v>
      </c>
    </row>
    <row r="2" spans="1:6">
      <c r="B2" s="2" t="s">
        <v>33</v>
      </c>
      <c r="C2" s="2" t="s">
        <v>34</v>
      </c>
      <c r="D2" s="2" t="s">
        <v>35</v>
      </c>
      <c r="E2" s="2" t="s">
        <v>139</v>
      </c>
      <c r="F2" s="2" t="s">
        <v>34</v>
      </c>
    </row>
    <row r="3" spans="1:6">
      <c r="A3" s="5" t="s">
        <v>267</v>
      </c>
    </row>
    <row r="4" spans="1:6">
      <c r="A4" s="3" t="s">
        <v>920</v>
      </c>
      <c r="B4" s="3" t="s">
        <v>795</v>
      </c>
      <c r="C4" s="3" t="s">
        <v>795</v>
      </c>
    </row>
    <row r="5" spans="1:6">
      <c r="A5" s="3" t="s">
        <v>921</v>
      </c>
      <c r="B5" s="3" t="s">
        <v>696</v>
      </c>
      <c r="C5" s="3" t="s">
        <v>696</v>
      </c>
    </row>
    <row r="6" spans="1:6">
      <c r="A6" s="3" t="s">
        <v>922</v>
      </c>
      <c r="B6" s="6" t="n">
        <v>66</v>
      </c>
      <c r="C6" s="7" t="n">
        <v>450</v>
      </c>
      <c r="D6" s="7" t="n">
        <v>0</v>
      </c>
      <c r="E6" s="7" t="n">
        <v>0</v>
      </c>
    </row>
    <row r="7" spans="1:6">
      <c r="A7" s="3" t="s">
        <v>923</v>
      </c>
      <c r="D7" s="4" t="n">
        <v>0</v>
      </c>
      <c r="E7" s="4" t="n">
        <v>0</v>
      </c>
      <c r="F7" s="7" t="n">
        <v>0</v>
      </c>
    </row>
    <row r="8" spans="1:6">
      <c r="A8" s="3" t="s">
        <v>924</v>
      </c>
      <c r="B8" s="3" t="s">
        <v>654</v>
      </c>
      <c r="C8" s="3" t="s">
        <v>654</v>
      </c>
    </row>
    <row r="9" spans="1:6">
      <c r="A9" s="3" t="s">
        <v>925</v>
      </c>
      <c r="B9" s="6" t="n">
        <v>560</v>
      </c>
      <c r="D9" s="7" t="n">
        <v>3739</v>
      </c>
      <c r="E9" s="7" t="n">
        <v>0</v>
      </c>
      <c r="F9" s="4" t="n">
        <v>3822</v>
      </c>
    </row>
    <row r="10" spans="1:6">
      <c r="A10" s="3" t="s">
        <v>926</v>
      </c>
      <c r="B10" s="6" t="n">
        <v>419798</v>
      </c>
      <c r="F10" s="7" t="n">
        <v>2867220</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7T08:39:31Z</dcterms:created>
  <dcterms:modified xmlns:dcterms="http://purl.org/dc/terms/" xmlns:xsi="http://www.w3.org/2001/XMLSchema-instance" xsi:type="dcterms:W3CDTF">2018-12-27T08:39:31Z</dcterms:modified>
</cp:coreProperties>
</file>